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HAREHOLDERS' EQU"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OTHER INTANGIBLE ASSETS, NET" sheetId="14" state="visible" r:id="rId14"/>
    <sheet xmlns:r="http://schemas.openxmlformats.org/officeDocument/2006/relationships" name="ACCRUED EXPENSES AND OTHER" sheetId="15" state="visible" r:id="rId15"/>
    <sheet xmlns:r="http://schemas.openxmlformats.org/officeDocument/2006/relationships" name="NET LOSS PER COMMON SHARE"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STOCK OPTIONS AND RESTRICTED SH" sheetId="21" state="visible" r:id="rId21"/>
    <sheet xmlns:r="http://schemas.openxmlformats.org/officeDocument/2006/relationships" name="SEGMENT DATA" sheetId="22" state="visible" r:id="rId22"/>
    <sheet xmlns:r="http://schemas.openxmlformats.org/officeDocument/2006/relationships" name="RESTRUCTURING EXPENSE" sheetId="23" state="visible" r:id="rId23"/>
    <sheet xmlns:r="http://schemas.openxmlformats.org/officeDocument/2006/relationships" name="SUBSEQUENT EVENTS"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OTHER INTANGIBLE ASSETS (Tables" sheetId="32" state="visible" r:id="rId32"/>
    <sheet xmlns:r="http://schemas.openxmlformats.org/officeDocument/2006/relationships" name="ACCRUED EXPENSES AND OTHER (Tab" sheetId="33" state="visible" r:id="rId33"/>
    <sheet xmlns:r="http://schemas.openxmlformats.org/officeDocument/2006/relationships" name="NET LOSS PER COMMON SHARE (Tabl"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HAREHOLDERS' EQUITY (Tables)" sheetId="38" state="visible" r:id="rId38"/>
    <sheet xmlns:r="http://schemas.openxmlformats.org/officeDocument/2006/relationships" name="STOCK OPTIONS AND RESTRICTED _2" sheetId="39" state="visible" r:id="rId39"/>
    <sheet xmlns:r="http://schemas.openxmlformats.org/officeDocument/2006/relationships" name="SEGMENT DATA (Tables)" sheetId="40" state="visible" r:id="rId40"/>
    <sheet xmlns:r="http://schemas.openxmlformats.org/officeDocument/2006/relationships" name="RESTRUCTURING EXPENSE (Tables)" sheetId="41" state="visible" r:id="rId41"/>
    <sheet xmlns:r="http://schemas.openxmlformats.org/officeDocument/2006/relationships" name="QUARTERLY FINANCIAL DATA (UNA_2" sheetId="42" state="visible" r:id="rId42"/>
    <sheet xmlns:r="http://schemas.openxmlformats.org/officeDocument/2006/relationships" name="DESCRIPTION OF BUSINESS - (Narr" sheetId="43" state="visible" r:id="rId43"/>
    <sheet xmlns:r="http://schemas.openxmlformats.org/officeDocument/2006/relationships" name="SUMMARY OF SIGNIFICANT ACCOUN_3" sheetId="44" state="visible" r:id="rId44"/>
    <sheet xmlns:r="http://schemas.openxmlformats.org/officeDocument/2006/relationships" name="REVENUE - Narrative (Details)" sheetId="45" state="visible" r:id="rId45"/>
    <sheet xmlns:r="http://schemas.openxmlformats.org/officeDocument/2006/relationships" name="REVENUE - Disaggregation of Rev" sheetId="46" state="visible" r:id="rId46"/>
    <sheet xmlns:r="http://schemas.openxmlformats.org/officeDocument/2006/relationships" name="REVENUE - Summary of Contract A" sheetId="47" state="visible" r:id="rId47"/>
    <sheet xmlns:r="http://schemas.openxmlformats.org/officeDocument/2006/relationships" name="REVENUE - Impact of Adopting AS" sheetId="48" state="visible" r:id="rId48"/>
    <sheet xmlns:r="http://schemas.openxmlformats.org/officeDocument/2006/relationships" name="REVENUE - Impact of Adopting _2" sheetId="49" state="visible" r:id="rId49"/>
    <sheet xmlns:r="http://schemas.openxmlformats.org/officeDocument/2006/relationships" name="REVENUE - Impact of Adopting _3" sheetId="50" state="visible" r:id="rId50"/>
    <sheet xmlns:r="http://schemas.openxmlformats.org/officeDocument/2006/relationships" name="ACCOUNTS RECEIVABLE (Narrative)" sheetId="51" state="visible" r:id="rId51"/>
    <sheet xmlns:r="http://schemas.openxmlformats.org/officeDocument/2006/relationships" name="ACCOUNTS RECEIVABLE (Accounts R" sheetId="52" state="visible" r:id="rId52"/>
    <sheet xmlns:r="http://schemas.openxmlformats.org/officeDocument/2006/relationships" name="INVENTORIES (Narrative) (Detail" sheetId="53" state="visible" r:id="rId53"/>
    <sheet xmlns:r="http://schemas.openxmlformats.org/officeDocument/2006/relationships" name="INVENTORIES (Details)" sheetId="54" state="visible" r:id="rId54"/>
    <sheet xmlns:r="http://schemas.openxmlformats.org/officeDocument/2006/relationships" name="PREPAID EXPENSES AND OTHER CU_3" sheetId="55" state="visible" r:id="rId55"/>
    <sheet xmlns:r="http://schemas.openxmlformats.org/officeDocument/2006/relationships" name="PROPERTY AND EQUIPMENT (Summary" sheetId="56" state="visible" r:id="rId56"/>
    <sheet xmlns:r="http://schemas.openxmlformats.org/officeDocument/2006/relationships" name="PROPERTY AND EQUIPMENT (Equipme" sheetId="57" state="visible" r:id="rId57"/>
    <sheet xmlns:r="http://schemas.openxmlformats.org/officeDocument/2006/relationships" name="PROPERTY AND EQUIPMENT (Narrati" sheetId="58" state="visible" r:id="rId58"/>
    <sheet xmlns:r="http://schemas.openxmlformats.org/officeDocument/2006/relationships" name="PROPERTY AND EQUIPMENT (Useful " sheetId="59" state="visible" r:id="rId59"/>
    <sheet xmlns:r="http://schemas.openxmlformats.org/officeDocument/2006/relationships" name="OTHER INTANGIBLE ASSETS (Useful" sheetId="60" state="visible" r:id="rId60"/>
    <sheet xmlns:r="http://schemas.openxmlformats.org/officeDocument/2006/relationships" name="OTHER INTANGIBLE ASSETS (Narrat" sheetId="61" state="visible" r:id="rId61"/>
    <sheet xmlns:r="http://schemas.openxmlformats.org/officeDocument/2006/relationships" name="OTHER INTANGIBLE ASSETS, NET (S" sheetId="62" state="visible" r:id="rId62"/>
    <sheet xmlns:r="http://schemas.openxmlformats.org/officeDocument/2006/relationships" name="OTHER INTANGIBLE ASSETS (Summar" sheetId="63" state="visible" r:id="rId63"/>
    <sheet xmlns:r="http://schemas.openxmlformats.org/officeDocument/2006/relationships" name="OTHER INTANGIBLE ASSETS (Summ_2" sheetId="64" state="visible" r:id="rId64"/>
    <sheet xmlns:r="http://schemas.openxmlformats.org/officeDocument/2006/relationships" name="ACCRUED EXPENSES AND OTHER (Acc" sheetId="65" state="visible" r:id="rId65"/>
    <sheet xmlns:r="http://schemas.openxmlformats.org/officeDocument/2006/relationships" name="ACCRUED EXPENSES AND OTHER (Nar" sheetId="66" state="visible" r:id="rId66"/>
    <sheet xmlns:r="http://schemas.openxmlformats.org/officeDocument/2006/relationships" name="ACCRUED EXPENSES AND OTHER (War" sheetId="67" state="visible" r:id="rId67"/>
    <sheet xmlns:r="http://schemas.openxmlformats.org/officeDocument/2006/relationships" name="NET LOSS PER COMMON SHARE (Earn" sheetId="68" state="visible" r:id="rId68"/>
    <sheet xmlns:r="http://schemas.openxmlformats.org/officeDocument/2006/relationships" name="NET LOSS PER COMMON SHARE (Pote" sheetId="69" state="visible" r:id="rId69"/>
    <sheet xmlns:r="http://schemas.openxmlformats.org/officeDocument/2006/relationships" name="LONG-TERM DEBT (Summary of Long" sheetId="70" state="visible" r:id="rId70"/>
    <sheet xmlns:r="http://schemas.openxmlformats.org/officeDocument/2006/relationships" name="LONG-TERM DEBT (Narrative) (Det" sheetId="71" state="visible" r:id="rId71"/>
    <sheet xmlns:r="http://schemas.openxmlformats.org/officeDocument/2006/relationships" name="LONG-TERM DEBT (Aggregate Matur" sheetId="72" state="visible" r:id="rId72"/>
    <sheet xmlns:r="http://schemas.openxmlformats.org/officeDocument/2006/relationships" name="INCOME TAXES (Schedule of Compo" sheetId="73" state="visible" r:id="rId73"/>
    <sheet xmlns:r="http://schemas.openxmlformats.org/officeDocument/2006/relationships" name="INCOME TAXES (Reconciliation of" sheetId="74" state="visible" r:id="rId74"/>
    <sheet xmlns:r="http://schemas.openxmlformats.org/officeDocument/2006/relationships" name="INCOME TAXES (Schedule of Defer" sheetId="75" state="visible" r:id="rId75"/>
    <sheet xmlns:r="http://schemas.openxmlformats.org/officeDocument/2006/relationships" name="INCOME TAXES (Narrative) (Detai" sheetId="76" state="visible" r:id="rId76"/>
    <sheet xmlns:r="http://schemas.openxmlformats.org/officeDocument/2006/relationships" name="INCOME TAXES (Unrecognized Tax "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HAREHOLDERS' EQUITY (Narrative" sheetId="80" state="visible" r:id="rId80"/>
    <sheet xmlns:r="http://schemas.openxmlformats.org/officeDocument/2006/relationships" name="SHAREHOLDERS' EQUITY (Schedule " sheetId="81" state="visible" r:id="rId81"/>
    <sheet xmlns:r="http://schemas.openxmlformats.org/officeDocument/2006/relationships" name="STOCK OPTIONS AND RESTRICTED _3" sheetId="82" state="visible" r:id="rId82"/>
    <sheet xmlns:r="http://schemas.openxmlformats.org/officeDocument/2006/relationships" name="STOCK OPTIONS AND RESTRICTED _4" sheetId="83" state="visible" r:id="rId83"/>
    <sheet xmlns:r="http://schemas.openxmlformats.org/officeDocument/2006/relationships" name="STOCK OPTIONS AND RESTRICTED _5" sheetId="84" state="visible" r:id="rId84"/>
    <sheet xmlns:r="http://schemas.openxmlformats.org/officeDocument/2006/relationships" name="STOCK OPTIONS AND RESTRICTED _6" sheetId="85" state="visible" r:id="rId85"/>
    <sheet xmlns:r="http://schemas.openxmlformats.org/officeDocument/2006/relationships" name="STOCK OPTIONS AND RESTRICTED _7" sheetId="86" state="visible" r:id="rId86"/>
    <sheet xmlns:r="http://schemas.openxmlformats.org/officeDocument/2006/relationships" name="STOCK OPTIONS AND RESTRICTED _8" sheetId="87" state="visible" r:id="rId87"/>
    <sheet xmlns:r="http://schemas.openxmlformats.org/officeDocument/2006/relationships" name="SEGMENT DATA (Reconciliation of" sheetId="88" state="visible" r:id="rId88"/>
    <sheet xmlns:r="http://schemas.openxmlformats.org/officeDocument/2006/relationships" name="SEGMENT DATA (Reconciliation _2" sheetId="89" state="visible" r:id="rId89"/>
    <sheet xmlns:r="http://schemas.openxmlformats.org/officeDocument/2006/relationships" name="RESTRUCTURING EXPENSE (Narrativ" sheetId="90" state="visible" r:id="rId90"/>
    <sheet xmlns:r="http://schemas.openxmlformats.org/officeDocument/2006/relationships" name="RESTRUCTURING EXPENSE (Restruct" sheetId="91" state="visible" r:id="rId91"/>
    <sheet xmlns:r="http://schemas.openxmlformats.org/officeDocument/2006/relationships" name="RESTRUCTURING EXPENSE (Restru_2" sheetId="92" state="visible" r:id="rId92"/>
    <sheet xmlns:r="http://schemas.openxmlformats.org/officeDocument/2006/relationships" name="SUBSEQUENT EVENTS (Narrative) (" sheetId="93" state="visible" r:id="rId93"/>
    <sheet xmlns:r="http://schemas.openxmlformats.org/officeDocument/2006/relationships" name="QUARTERLY FINANCIAL DATA (UNA_3" sheetId="94" state="visible" r:id="rId94"/>
    <sheet xmlns:r="http://schemas.openxmlformats.org/officeDocument/2006/relationships" name="QUARTERLY FINANCIAL DATA (UNA_4" sheetId="95" state="visible" r:id="rId95"/>
  </sheets>
  <definedNames/>
  <calcPr calcId="124519" fullCalcOnLoad="1"/>
</workbook>
</file>

<file path=xl/sharedStrings.xml><?xml version="1.0" encoding="utf-8"?>
<sst xmlns="http://schemas.openxmlformats.org/spreadsheetml/2006/main" uniqueCount="870">
  <si>
    <t>Document and Entity Information - USD ($)</t>
  </si>
  <si>
    <t>12 Months Ended</t>
  </si>
  <si>
    <t>Mar. 31, 2019</t>
  </si>
  <si>
    <t>May 31, 2019</t>
  </si>
  <si>
    <t>Sep. 30, 2018</t>
  </si>
  <si>
    <t>Document And Entity Information [Abstract]</t>
  </si>
  <si>
    <t>Entity Registrant Name</t>
  </si>
  <si>
    <t>ORION ENERGY SYSTEMS, INC.</t>
  </si>
  <si>
    <t>Entity Central Index Key</t>
  </si>
  <si>
    <t>0001409375</t>
  </si>
  <si>
    <t>Trading Symbol</t>
  </si>
  <si>
    <t>OESX</t>
  </si>
  <si>
    <t>Document Type</t>
  </si>
  <si>
    <t>10-K</t>
  </si>
  <si>
    <t>Document Period End Date</t>
  </si>
  <si>
    <t>Mar. 31,
		2019</t>
  </si>
  <si>
    <t>Amendment Flag</t>
  </si>
  <si>
    <t>false</t>
  </si>
  <si>
    <t>Document Fiscal Year Focus</t>
  </si>
  <si>
    <t>2019</t>
  </si>
  <si>
    <t>Document Fiscal Period Focus</t>
  </si>
  <si>
    <t>FY</t>
  </si>
  <si>
    <t>Current Fiscal Year End Date</t>
  </si>
  <si>
    <t>--03-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Public Float</t>
  </si>
  <si>
    <t>Entity Common Stock, Shares Outstanding</t>
  </si>
  <si>
    <t>CONSOLIDATED BALANCE SHEETS - USD ($) $ in Thousands</t>
  </si>
  <si>
    <t>Apr. 01, 2018</t>
  </si>
  <si>
    <t>Mar. 31, 2018</t>
  </si>
  <si>
    <t>Mar. 31, 2017</t>
  </si>
  <si>
    <t>Mar. 31, 2016</t>
  </si>
  <si>
    <t>Assets</t>
  </si>
  <si>
    <t>Cash and cash equivalents</t>
  </si>
  <si>
    <t>Accounts receivable, net</t>
  </si>
  <si>
    <t>Revenue earned but not billed</t>
  </si>
  <si>
    <t>Inventories, net</t>
  </si>
  <si>
    <t>Deferred contract costs</t>
  </si>
  <si>
    <t>Prepaid expenses and other current assets</t>
  </si>
  <si>
    <t>Total current assets</t>
  </si>
  <si>
    <t>Property and equipment, net</t>
  </si>
  <si>
    <t>Other intangible assets, net</t>
  </si>
  <si>
    <t>Other long-term assets</t>
  </si>
  <si>
    <t>Total assets</t>
  </si>
  <si>
    <t>Liabilities and Shareholders’ Equity</t>
  </si>
  <si>
    <t>Accounts payable</t>
  </si>
  <si>
    <t>Accrued expenses and other</t>
  </si>
  <si>
    <t>Deferred revenue, current</t>
  </si>
  <si>
    <t>Current maturities of long-term debt</t>
  </si>
  <si>
    <t>Total current liabilities</t>
  </si>
  <si>
    <t>Revolving credit facility</t>
  </si>
  <si>
    <t>Long-term debt, less current maturities</t>
  </si>
  <si>
    <t>Deferred revenue, long-term</t>
  </si>
  <si>
    <t>Other long-term liabilities</t>
  </si>
  <si>
    <t>Total liabilities</t>
  </si>
  <si>
    <t>Commitments and contingencies (Note 13)</t>
  </si>
  <si>
    <t xml:space="preserve"> </t>
  </si>
  <si>
    <t>Shareholders’ equity:</t>
  </si>
  <si>
    <t>Preferred stock, $0.01 par value: Shares authorized: 30,000,000 shares at March 31, 2019 and 2018; no shares issued and outstanding at March 31, 2019 and 2018</t>
  </si>
  <si>
    <t>Common stock, no par value: Shares authorized: 200,000,000 at March 31, 2019 and 2018; shares issued: 39,037,969 and 38,384,575 at March 31, 2019 and 2018; shares outstanding: 29,600,158 and 28,953,183 at March 31, 2019 and 2018</t>
  </si>
  <si>
    <t>Additional paid-in capital</t>
  </si>
  <si>
    <t>Treasury stock: 9,437,811 and 9,431,392 common shares at March 31, 2019 and 2018</t>
  </si>
  <si>
    <t>Retained deficit</t>
  </si>
  <si>
    <t>Total shareholders’ equity</t>
  </si>
  <si>
    <t>Total liabilities and shareholders’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CONSOLIDATED STATEMENTS OF OPERATIONS - USD ($) $ in Thousands</t>
  </si>
  <si>
    <t>Revenues</t>
  </si>
  <si>
    <t>Cost of revenue</t>
  </si>
  <si>
    <t>Gross profit</t>
  </si>
  <si>
    <t>Operating expenses:</t>
  </si>
  <si>
    <t>General and administrative</t>
  </si>
  <si>
    <t>Impairment of intangible assets</t>
  </si>
  <si>
    <t>Sales and marketing</t>
  </si>
  <si>
    <t>Research and development</t>
  </si>
  <si>
    <t>Total operating expenses</t>
  </si>
  <si>
    <t>Loss from operations</t>
  </si>
  <si>
    <t>Other income (expense):</t>
  </si>
  <si>
    <t>Other income</t>
  </si>
  <si>
    <t>Interest expense</t>
  </si>
  <si>
    <t>Amortization of debt issue costs</t>
  </si>
  <si>
    <t>Interest income</t>
  </si>
  <si>
    <t>Total other expense</t>
  </si>
  <si>
    <t>Loss before income tax</t>
  </si>
  <si>
    <t>Income tax expense (benefit)</t>
  </si>
  <si>
    <t>Net loss</t>
  </si>
  <si>
    <t>Basic net loss per share attributable to common shareholders</t>
  </si>
  <si>
    <t>Weighted-average common shares outstanding</t>
  </si>
  <si>
    <t>Diluted net loss per share</t>
  </si>
  <si>
    <t>Weighted-average common shares and share equivalents outstanding</t>
  </si>
  <si>
    <t>Product revenue</t>
  </si>
  <si>
    <t>Service revenue</t>
  </si>
  <si>
    <t>STATEMENTS OF SHAREHOLDERS' EQUITY - USD ($) $ in Thousands</t>
  </si>
  <si>
    <t>Total</t>
  </si>
  <si>
    <t>Common Stock, Shares</t>
  </si>
  <si>
    <t>Common Stock, Additional Paid-in Capital</t>
  </si>
  <si>
    <t>Treasury Stock</t>
  </si>
  <si>
    <t>Shareholder Notes Receivable</t>
  </si>
  <si>
    <t>Retained Earnings (Deficit)</t>
  </si>
  <si>
    <t>Shareholders' equity, beginning of period at Mar. 31, 2016</t>
  </si>
  <si>
    <t>Shareholders' equity, beginning of period (Shares) at Mar. 31, 2016</t>
  </si>
  <si>
    <t>Issuance of stock for services</t>
  </si>
  <si>
    <t>Issuance of stock services (shares)</t>
  </si>
  <si>
    <t>Shares issued under Employee Stock Purchase Plan</t>
  </si>
  <si>
    <t>Shares issued under Employee Stock Purchase Plan (shares)</t>
  </si>
  <si>
    <t>Stock-based compensation</t>
  </si>
  <si>
    <t>Stock-based compensation (shares)</t>
  </si>
  <si>
    <t>Employee tax withholdings on stock-based compensation</t>
  </si>
  <si>
    <t>Employee tax withholdings on stock-based compensation (shares)</t>
  </si>
  <si>
    <t>Shareholders' equity, end of period at Mar. 31, 2017</t>
  </si>
  <si>
    <t>Shareholders' equity, at end of period (shares) at Mar. 31, 2017</t>
  </si>
  <si>
    <t>Collection of Stockholders Notes</t>
  </si>
  <si>
    <t>Collections on stockholder notes (shares)</t>
  </si>
  <si>
    <t>Shareholders' equity, end of period at Mar. 31, 2018</t>
  </si>
  <si>
    <t>Shareholders' equity, at end of period (shares) at Mar. 31, 2018</t>
  </si>
  <si>
    <t>Cumulative effect of accounting change | ASC 606</t>
  </si>
  <si>
    <t>Shareholders' equity, end of period at Mar. 31, 2019</t>
  </si>
  <si>
    <t>Shareholders' equity, at end of period (shares) at Mar. 31, 2019</t>
  </si>
  <si>
    <t>CONSOLIDATED STATEMENTS OF CASH FLOWS - USD ($) $ in Thousands</t>
  </si>
  <si>
    <t>Operating activities</t>
  </si>
  <si>
    <t>Adjustments to reconcile net loss to net cash used in operating activities:</t>
  </si>
  <si>
    <t>Depreciation</t>
  </si>
  <si>
    <t>Amortization of intangible assets</t>
  </si>
  <si>
    <t>Provision for inventory reserves</t>
  </si>
  <si>
    <t>Provision for bad debts</t>
  </si>
  <si>
    <t>Other</t>
  </si>
  <si>
    <t>Changes in operating assets and liabilities:</t>
  </si>
  <si>
    <t>Accounts receivable</t>
  </si>
  <si>
    <t>Inventories</t>
  </si>
  <si>
    <t>Deferred revenue, current and long-term</t>
  </si>
  <si>
    <t>Net cash used in operating activities</t>
  </si>
  <si>
    <t>Investing activities</t>
  </si>
  <si>
    <t>Purchase of property and equipment</t>
  </si>
  <si>
    <t>Additions to patents and licenses</t>
  </si>
  <si>
    <t>Proceeds from sales of property, plant and equipment</t>
  </si>
  <si>
    <t>Net cash (used in) provided by investing activities</t>
  </si>
  <si>
    <t>Financing activities</t>
  </si>
  <si>
    <t>Payment of long-term debt</t>
  </si>
  <si>
    <t>Proceeds from revolving credit facility</t>
  </si>
  <si>
    <t>Payment of revolving credit facility</t>
  </si>
  <si>
    <t>Payments to settle employee tax withholdings on stock-based compensation</t>
  </si>
  <si>
    <t>Debt issue costs</t>
  </si>
  <si>
    <t>Net proceeds from employee equity exercises</t>
  </si>
  <si>
    <t>Net cash provided by (used in) financing activities</t>
  </si>
  <si>
    <t>Net (decrease) increase in cash and cash equivalents</t>
  </si>
  <si>
    <t>Cash and cash equivalents at beginning of period</t>
  </si>
  <si>
    <t>Cash and cash equivalents at end of period</t>
  </si>
  <si>
    <t>Supplemental cash flow information:</t>
  </si>
  <si>
    <t>Cash paid for interest</t>
  </si>
  <si>
    <t>Cash received for income taxes</t>
  </si>
  <si>
    <t>Supplemental disclosure of non-cash investing and financing activities:</t>
  </si>
  <si>
    <t>Purchase of property, plant and equipment by issuing a debt</t>
  </si>
  <si>
    <t>DESCRIPTION OF BUSINESS</t>
  </si>
  <si>
    <t>Organization Consolidation And Presentation Of Financial Statements [Abstract]</t>
  </si>
  <si>
    <t>NOTE 1 — DESCRIPTION OF BUSINESS Organization Orion includes Orion Energy Systems, Inc., a Wisconsin corporation, and all consolidated subsidiaries. Orion is a developer, manufacturer and seller of lighting and energy management systems to commercial and industrial businesses, and federal and local governments, predominantly in North America. Orion’s corporate offices and leased primary manufacturing operations are located in Manitowoc, Wisconsin. Orion also leases office space in Jacksonville, Florida and warehouse space in Manitowoc, Wisconsin. During fiscal 2018 and fiscal 2017 Orion had leased warehouse space in Augusta, Georgia, but as of March 31, 2018, Orion had vacated this storage location. In fiscal 2018, we did not renew the leases for our 5,600 square foot of office space in Houston, Texas and our 3,100 square foot of office space in Chicago, Illinois. The leases terminated as of April 30, 2018 and May 31, 2018, respectively.</t>
  </si>
  <si>
    <t>SUMMARY OF SIGNIFICANT ACCOUNTING POLICIES</t>
  </si>
  <si>
    <t>Accounting Policies [Abstract]</t>
  </si>
  <si>
    <t>NOTE 2 — SUMMARY OF SIGNIFICANT ACCOUNTING POLICIES Principles of Consolidation The consolidated financial statements include the accounts of Orion Energy Systems, Inc. and its wholly-owned subsidiaries. All significant intercompany transactions and balances have been eliminated in consolidation. Reclassifications In the warranty rollforward in Note 9 – Accrued Expenses and Other, certain prior period balances have been reclassified to conform to current period presentation. The reclassifications were immaterial to the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impairment analyses, and certain equity transactions. Accordingly, actual results could differ from those estimates. Cash and Cash Equivalents Orion considers all highly liquid, short-term investments with original maturities of three months or less to be cash equivalents. Fair Value of Financial Instruments Orion’s financial instruments consist of cash and cash equivalents,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Allowance for Doubtful Accounts Orion performs ongoing evaluations of its customers and continuously monitors collections and payments. Orion estimates an allowance for doubtful accounts based upon the aging of the underlying receivables, historical experience with write-offs and specific customer collection issues that have been identified. See Note 4 - Accounts Receivable for further discussion of the allowance for doubtful accounts. Deferred Contract Costs Deferred contract costs consist primarily of the costs of products delivered, and services performed, that are subject to additional performance obligations or customer acceptance. In the prior year, these deferred contract costs were expensed at the time the related revenue was recognized. Upon adoption of “Revenue from Contracts with Customers” (Topic 606) on April 1, 2018, this account was no longer used; t Incentive Plan Orion’s compensation committee approved an Executive Fiscal Year 2019 Annual Cash Incentive Program. The program provided for performance cash bonus payments ranging from 50-100% of the fiscal 2019 base salaries of Orion’s named executive officers and other key employees. The program provided for bonuses to be paid out on the basis of achieving positive net income in fiscal 2019. Based upon the results for the year ended March 31, 2019, Orion did not accrue any expense related to this plan. Orion’s compensation committee approved an Executive Fiscal Year 2018 Annual Cash Incentive Program. The program provided for performance cash bonus payments ranging from 50-100% of the fiscal 2018 base salaries of Orion’s named executive officers and other key employees. The program provided for bonuses to be paid out on the basis of achieving positive EBITDA in fiscal 2018. Based upon the results for the year ended March 31, 2018, Orion did not accrue any expense related to this plan. Orion’s compensation committee approved an Executive Fiscal Year 2017 Annual Cash Incentive Program. The program provided for performance cash bonus payments ranging from 35-100% of the fiscal 2017 base salaries of Orion’s named executive officers and other key employees. The program provided for bonuses to be paid out on the basis of the achievement in fiscal 2018 of at least (i) $0.5 million of profit before taxes and (ii) revenue growth of 10% more than fiscal year 2016. Based upon the results for the year ended March 31, 2017, Orion did not accrue any expense related to this plan. Revenue Recognition Periods prior to April 1, 2018 Revenue was recognized in accordance with the revenue recognition requirements in “Revenue Recognition” (Topic 605) (“ASC 605”) when the following criteria were met:
1.
persuasive evidence of an arrangement exists;
2.
delivery has occurred and title has passed to the customer;
3.
the sales price is fixed and determinable and no further obligation exists; and
4.
collectability is reasonably assured. Revenue was recorded net of estimated provisions for returns, early payment discounts and rebates and other consideration paid to Orion’s customers. Revenues were presented net of sales tax and other sales related taxes. For sales of Orion’s lighting and energy management technologies under multiple element arrangements, consisting of a combination of product sales and services, Orion determines revenue by allocating the total contract revenue to each element based on their relative selling prices in accordance with ASC 605-25, Revenue Recognition - Multiple Element Arrangements. In such circumstances, Orion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Orion determines estimated selling price is provided below). The nature of Orion’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 To determine the selling price in multiple-element arrangements, Orion establishes the selling price for its energy management system products using management's best estimate of the selling price, as VSOE and TPE do not exist. Product revenue is recognized when title and risk of loss for the products transfers. For product revenue, management's best estimate of selling price is determined using a cost plus gross profit margin method. In addition, Orion records in service revenue the selling price for its installation and recycling services using management’s best estimate of selling price, as VSOE and TPE do not exist. Service revenue is recognized when services are completed and customer acceptance has been received. Recycling services provided in connection with installation entail the disposal of the customer’s legacy lighting fixtures. Orion’s service revenues, other than for installation and recycling that are completed prior to delivery of the product, are included in product revenue using management’s best estimate of selling price, as VSOE and TPE do not exist. These services include comprehensive site assessment, site field verification, utility incentive and government subsidy management, engineering design, and project management. For these services, along with Orion's installation and recycling services, under a multiple-element arrangement, management’s best estimate of selling price is determined using a cost plus gross profit margin method with consideration given to other relevant economic conditions and trends, customer demand, pricing practices, and margin objectives. The determination of an estimated selling price is made through consultation with and approval by management, taking into account the preceding factors. Deferred revenue relates to advance customer billings, investment tax grants received related to PPAs and long term maintenance contracts on OTAs and is classified as a liability on the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 Period Commencing April 1, 2018 General Information Orion generates revenues primarily by selling commercial lighting fixtures and components and by installing these fixtures in its customer’s facilities. Orion recognizes revenue in accordance with the guidance in “Revenue from Contracts with Customers” (Topic 606) (“ASC 606”) when control of the goods or services being provided (which Orion refers to as a performance obligation) is transferred to a customer at an amount that reflects the consideration that management expects to receive in exchange for those goods or services. Prices are generally fixed at the time of order confirmation. The amount of expected consideration includes estimated deductions and early payment discounts calculated based on historical experience, customer rebates based on agreed upon terms applied to actual and projected sales levels over the rebate period, and any amounts paid to customers in conjunction with fulfilling a performance obligation. If there are multiple performance obligations in a single contract, the contract’s total sales price is allocated to each individual performance obligation based on their relative standalone selling price. A performance obligation’s standalone selling price is the price at which Orion would sell such promised good or service separately to a customer. Orion uses an observable price to determine the stand-alone selling price for separate performance obligations or a cost-plus margin approach when one is not available. The cost-plus margin approach is used to determine the stand-alone selling price for the installation performance obligation and is based on average historical installation margin. Revenue derived from customer contracts which include only performance obligation(s) for the sale of lighting fixtures and components is classified as Product revenue in the Consolidated Statements of Operations. The revenue for these transactions is recorded at the point in time when management believes that the customer obtains control of the products, generally either upon shipment or upon delivery to the customer’s facility. This point in time is determined separately for each contract and requires judgment by management of the contract terms and the specific facts and circumstances concerning the transaction. Revenue from a customer contract which includes both the sale of fixtures and the installation of such fixtures (which Orion refers to as a turnkey project) is allocated between each lighting fixture and the installation performance obligation based on relative standalone selling prices. Revenue from turnkey projects that is allocated to the sale of the lighting fixtures is recorded at the point in time when management believes the customer obtains control of the product(s) and is reflected in Product revenue. This point in time is determined separately for each customer contract based upon the terms of the contract and the nature and extent of Orion’s control of the light fixtures during the installation. Product revenue associated with turnkey projects can be recorded (a) upon shipment or delivery, (b) subsequent to shipment or delivery and upon customer payments for the light fixtures, (c) when an individual light fixture is installed and working correctly, or (d) when the customer acknowledges that the entire installation project is substantially complete. Determining the point in time when a customer obtains control of the lighting fixtures in a turnkey project can be a complex judgment and is applied separately for each individual light fixture included in a contract. In making this judgment, management considers the timing of various factors, including, but not limited to, those detailed below:
•
when there is a legal transfer of ownership;
•
when the customer obtains physical possession of the products;
•
when the customer starts to receive the benefit of the products;
•
the amount and duration of physical control that Orion maintains on the products after they are shipped to, and received at, the customer’s facility;
•
whether Orion is required to maintain insurance on the lighting fixtures when they are in transit and after they are delivered to the customer’s facility;
•
when each light fixture is physically installed and working correctly;
•
when the customer formally accepts the product; and
•
when Orion receives payment from the customer for the light fixtures. Revenue from turnkey projects that is allocated to the single installation performance obligation is reflected in Service revenue. Service revenue is recorded over-time as Orion fulfills its obligation to install the light fixtures. Orion measures its performance toward fulfilling its performance obligations for installations using an output method that calculates the number of light fixtures completely installed as of the measurement date in comparison to the total number of light fixtures to be installed under the contract. Most products are manufactured in accordance with Orion’s standard specifications. However, some products are manufactured to a customer’s specific requirements with no alternative use to Orion. In such cases, and when Orion has an enforceable right to payment, Product revenue is recorded on an over-time basis measured using an input methodology that calculates the costs incurred to date as compared to total expected costs. There was no over-time revenue related to custom products recognized in fiscal year 2019.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also records revenue in conjunction with several limited power purchase agreements (“PPAs”) still outstanding. Those PPAs are supply-side agreements for the generation of electricity. Orion’s last PPA expires in 2031. Revenue associated with the sale of energy generated by the solar facilities under these PPAs is within the scope of ASC 606. Revenues are recognized over-time and are equal to the amount billed to the customer, which is calculated by applying the fixed rate designated in the PPAs to the variable amount of electricity generated each month. This approach is in accordance with the “right to invoice” practical expedient provided for in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s; these revenues are not derived from contracts with customers and therefore not under the scope of ASC 606. When shipping and handling activities are performed after a customer obtains control of the product, Orion has elected to treat shipping and handling costs as an activity necessary to fulfill the performance obligation to transfer product to the customer and not as a separate performance obligation. Any shipping and handling costs charged to customers are recorded in Product revenue. Shipping and handling costs are accrued and included in Cost of product revenue. See Note 9, Accrued Expenses and Other for a discussion of Orion’s accounting for the warranty it provides to customers for its products and services. Sales taxes collected from customers and remitted to governmental authorities are accounted for on a net (excluded from revenues) basis. Shipping and Handling Costs Orion records costs incurred in connection with shipping and handling of products as cost of product revenue. Amounts billed to customers in connection with these costs are included in product revenue. Research and Development Orion expenses research and development costs as incurred. Amounts are included in the Statement of Operations and Comprehensive Income on the line item Research and development. 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19, Orion increased its full valuation allowance by $1.6 million against its deferred tax assets due to the increase in its deferred tax assets. ASC 740, Income Taxes The Tax Cut and Jobs Act ("ACT") was enacted December 22, 2017. Further information on the impacts of the Act can be found in Note 13, Income Taxes. Stock Based Compensation Orion’s share-based payments to employees are measured at fair value and are recognized in earnings, on a straight-line basis over the requisite service period.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As more fully described in Note 15 - Stock Options and Restricted Shares, Orion currently awards non-vested restricted stock to employees, executive officers and directors. Orion did not issue any stock options during fiscal 2019, fiscal 2018 or fiscal 2017. Orion has not paid dividends in the past and does not plan to pay any dividends in the foreseeable future. Orion estimates its forfeiture rate of unvested stock awards based on historical experience. 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fiscal 2019, 2018 and 2017, no supplier accounted for more than 10% of total cost of revenue. In fiscal 2019, one customer accounted for 20.7% of total revenue. In fiscal 2018, two customers accounted for 11.7% and 10.8% of total revenue. In fiscal 2017, no customer accounted for 10% of revenue. As of March 31, 2019, one customer accounted for 56.2% of accounts receivable and as of March 31, 2018, one customer accounted for 13.2% of accounts receivable. Recent Accounting Pronouncements Issued: Not Yet Adopted In February 2016, the Financial Accounting Standards Board ("FASB") issued Accounting Standards Update ("ASU") 2016-02, "Leases" (Subtopic 842). The pronouncement, and subsequent amendments, is included in the Accounting Standards Codification as Subtopic 842 (“ASC 842”). For Orion, the primary impact of the adoption of ASC 842 will be the recognition of right-of-use assets and liabilities on the balance sheet for the rights and obligations created by contracts where Orion is leasing assets from third parties for periods in excess of one year. Previously, the financial impact associated with such contracts was recorded only in Orion’s statement of operations. Additional quantitative and qualitative disclosures about Orion’s lease arrangements are also required. Orion implemented ASC 842 at the start of the first quarter of the fiscal year ending March 31, 2020 using the optional transition method under which the new standard is applied only to the most current period presented and the cumulative effect of applying the new standards to existing lease agreements is recognized at the date of initial application. Adoption of ASC 842 resulted in the recording of additional right-of-use lease assets and lease liabilities of approximately $0.2 million for operating lease agreements associated with assets used by Orion but owned by a third party. There was no adjustment to retained deficit. Orion also leases assets to third parties under capital and sales-type leases. There was no financial statement impact from the adoption of ASC 842 on the contracts where Orion leases assets to third parties. Determining whether a contract includes a lease, and assessing whether the lease should be accounted for as a finance lease or an operating lease, is a matter of judgment based on whether the risks and rewards as well as substantive control of the associated with the assets specified in the contract have been transferred from the lessor to the lessee. Orion implemented the appropriate changes to business processes and controls to support recognition and disclosure under the new standard, including the new qualitative and quantitative disclosures that will include information on the nature, amount, timing and significant judgments impacting revenue from contracts with customers. Orion management believes that the adoption of ASC 842 will not materially impact Orion’s future consolidated results of operations and will have no impact on Orion’s future cash flows. Recently Adopted Standards On April 1, 2018, Orion adopted ASU 2014-09 and subsequent amendments, which is included in the Accounting Standards Codification as "Revenue from Contracts with Customers" (Topic 606) (“ASC 606”) and Sub-Topic 340-40 (“ASC 340-40”), using the modified retrospective approach. ASC 606 superseded the revenue recognition requirements in “Revenue Recognition” (Topic 605) ("ASC 605") and provides guidance on the accounting for other assets and deferred costs associated with contracts with customers. ASC 606 requires entities to recognize revenue when control of the promised goods or services is transferred to customers at an amount that reflects the consideration to which the entity expects to be entitled to in exchange for those goods or services. ASC 340-40 limits the circumstances that an entity can recognize an asset from the costs incurred to obtain or fulfill a contract that are not subject to the guidance in other portions in the Accounting Standards Codification, such as those related to inventory. The provisions of ASC 606 and ASC 340-40 require entities to use more judgments and estimates than under previous guidance when allocating the total consideration in a contract to the individual promises to customers (“performance obligations”) and determining when a performance obligation has been satisfied and revenue can be recognized. Orion’s adoption of ASC 606 did not have a material effect on Orion's financial statements. Orion has updated its processes and controls necessary for implementing ASC 606, including the increased footnote disclosure requirements. In August 2016, the FASB issued ASU 2016-15, "Classification of Certain Cash Receipts and Cash Payments," which provided clarification and additional guidance as to the presentation and classification of certain cash receipts and cash payments in the statement of cash flows. This ASU provided guidance as to the classification of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is new ASU was effective for Orion beginning in the first quarter of fiscal 2019 and has been applied through retrospective adjustment to all periods presented. The adoption of this ASU did not have a material impact on Orion’s consolidated financial statements. In May 2017, the FASB issued ASU 2017-09, “Compensation-Stock Compensation: Scope of Modification Accounting” which provides guidance about which changes to the terms or conditions of a share-based payment award would require an entity to apply modification accounting. The provisions of this ASU were effective for Orion beginning on April 1, 2018. The adoption of this ASU did not have a material impact on Orion’s consolidated financial statements.</t>
  </si>
  <si>
    <t>REVENUE</t>
  </si>
  <si>
    <t>Revenue From Contract With Customer [Abstract]</t>
  </si>
  <si>
    <t>Changes in Accounting Policies Orion adopted ASC 606 and ASC 340-40 (the “new standards”) as of April 1, 2018 for contracts with customers that were not fully complete as of April 1, 2018 using the modified retrospective transition method. The cumulative effect of initially applying the new standards was recorded as a $0.4 million adjustment to the opening balance of retained deficit within Orion’s Consolidated Statement of Shareholders’ Equity. The new standards are applied separately for each contract between Orion and a customer. While the impact of the new standards vary for each contract based on its specific terms, in general, the new standards result in Orion (a) delaying the recognition of some of its Product revenue from the point of shipment until a later date during the installation period, (b) recording Service revenue associated with installing lighting fixtures as such fixtures are installed instead of recording all Service revenue at the completion of the installation, and (c) recording costs associated with installing lighting fixtures as they are incurred instead of deferring such costs and recognizing them at the time Service revenue was recorded. The adoption of the new standards also resulted in reclassifications (a) between Product revenue and Service revenue, and between Cost of service revenue and Sales and marketing expenses in Orion’s Consolidated Statements of Operations, and (b) between Accounts receivable, net, Revenue earned but not billed, Inventories, net, Deferred contract costs, Prepaid expenses and other current assets, Accounts payable, Accrued expenses and other, Deferred revenue, current, Deferred revenue, long-term, and Other long-term liabilities in Orion’s Consolidated Balance Sheets. For all adjustments and changes as a result of adopting the new standards for the current period, refer to the section “Impacts on Financial Statements” below. In accordance with the modified retrospective transition method, the historical information within Orion’s financial statements has not been restated and continues to be reported under the accounting standard in effect for those periods. As a result, Orion has disclosed the accounting policies in effect prior to April 1, 2018, as well as the policies applied starting April 1, 2018. Revenue Recognition See Note 2, Summary of Significant Accounting Policies for a discussion of Orion’s accounting policies in effect prior to April 1, 2018, as well as the policies applied starting April 1, 2018 in regards to revenue recognition. Contract Fulfillment Costs Costs associated with product sales are accumulated in inventory as the fixtures are manufactured and are transferred to Cost of product revenue at the time revenue is recorded. See Note 5, Inventories, Net. Costs associated with installation sales are expensed as incurred. Disaggregation of Revenue Orion’s Product revenue includes revenue from contracts with customers accounted for under the scope of ASC 606 and revenue which is accounted for under other guidance. For fiscal year 2019, Product revenue included $3.4 million derived from sales-type leases for light fixtures, $0.2 million derived from the sale of tax credits generated from Orion’s legacy operation for distributing solar energy, and $0.1 million derived from the of federal grants in 2010 and 2011 as reimbursement for a portion of the costs to construct the legacy solar facilities which are not under the scope of ASC 606. All remaining Product revenue, and all Service revenue, are derived from contracts with customers as defined in ASC 606. The primary end-users of Orion’s lighting products and services are (a) the federal government, and (b) commercial or industrial companies. The federal government obtains Orion products and services primarily through turnkey project sales that Orion makes to a select group of contractors who focus on the federal government. Revenues associated with government end-users are primarily included in the Orion Engineered Systems Division segment. Commercial or industrial end-users obtain Orion products and services through turnkey project sales or by purchasing products either direct from Orion or through distributors or energy service companies ("ESCOs"). Revenues associated with commercial and industrial end-users are included within each of Orion’s segments, dependent on the sales channel. See Footnote 16, Segment Data, for additional discussion concerning Orion’s reportable segments. The following table provides detail of Orion’s total revenues for the year ended March 31, 2019 (dollars in thousands):
Year Ended March 31, 2019
Product
Services
Total
Revenue from contracts with customers:
Lighting revenues, by end user
Federal government
$
2,579
$
642
$
3,221
Commercial and industrial
49,963
8,851
58,814
Total lighting
52,542
9,493
62,035
Solar energy related revenues
57
—
57
Total revenues from contracts with customers
52,599
9,493
62,092
Revenue accounted for under other guidance
3,662
—
3,662
Total revenue
$
56,261
$
9,493
$
65,754
Cash Flow Considerations Customer payments for material only orders are due shortly after shipment. Turnkey projects where the end-user is the federal government typically span a three to six-month period. The contracts for these sales often provide for monthly progress payments equal to ninety percent (90%) of the value provided by Orion during the month. Turnkey projects where the end-user is a commercial or industrial company typically span between two weeks to three months. Customer payment requirements for these projects vary by contract. Some contracts provide for customer payments for products and services as they are delivered, other contracts specify that the customer will pay for the project in its entirety upon completion of the installation. Orion provides long-term financing to one customer who frequently engages Orion in large turnkey projects that span between three and nine months. The customer executes an agreement providing for monthly payments of the contract price, plus interest, over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The portion of the transaction associated with the sale of the multiple individual light fixtures is accounted for as sales-type leases in accordance with ASC 840, "Leases". Revenues associated with the sales-type leases are included in Product revenue and recorded for each fixture separately based on the customer’s monthly acknowledgment that specified fixtures have been installed and are operating as specified. The payments associated with these transactions that are due during the twelve months subsequent to March 31, 2019 are included in Accounts receivable, net in Orion’s Consolidated Balance Sheets. The remaining amounts due that are associated with these transactions are included in Other long-term assets in Orion’s Consolidated Balance Sheets. The customer’s monthly payment obligation commences after completion of the turnkey project. Orion generally sells the receivable from the customer to an independent financial institution either during, or shortly after completion of, the installation period. Upon execution of the receivables purchase / sales agreement, all amounts due from the customer are included in Revenues earned but not billed on Orion’s Consolidated Balance Sheets until cash is received from the financial institution. The financial institution releases funds to Orion based on the customer’s monthly acknowledgment of the progress Orion has achieved in fulfilling its installation obligation. Orion provides the progress certifications to the financial institution one month in arrears. The total amount received from the sales of these receivables during the twelve months ended March 31, 2019 was $6.9 million. Orion’s losses on these sales aggregated to $0.3 million for the twelve months ended March 31, 2019 and is included in Interest expense in the Consolidated Statements of Operations. Practical Expedients and Exemptions Orion expenses sales commissions when incurred because the amortization period is one year or less. These costs are recorded within Sales and marketing expense. There are no other capitalizable costs associated with obtaining contracts with customers. Orion’s performance obligations related to lighting fixtures typically do not exceed nine months in duration. As a result, Orion has elected the practical expedient that provides an exemption to the disclosure requirements regarding information about value assigned to remaining performance obligations on contracts that have original expected durations of one year or less. Orion has also adopted the practical expedient that provides an exemption to the disclosure requirement of the value assigned to performance obligations associated with contracts that were not complete as of April 1, 2018. Orion also elected the practical expedient that permits companies to not disclose quantitative information about the future revenue when revenue is recognized as invoices are issued to customers for services performed. Other than the turnkey projects which result in sales-type leases discussed above, Orion generally receives full payment for satisfied performance obligations in less than one year. Accordingly, Orion does not adjust revenues for the impact of any potential significant financing component as permitted by the practical expedients provided in ASC 606. Contract Balances A receivable is recognized when Orion has an enforceable right to payment in accordance with contract terms and an invoice has been issued to the customer. Payment terms on invoiced amounts are typically 30 days from the invoice date. Revenue earned but not billed represents revenue that has been recognized in advance of billing the customer, which is a common practice in Orion turnkey contracts. Once Orion has an unconditional right to consideration under a turnkey contract, Orion typically bills the customer accordingly and reclassifies the amount to Accounts receivable, net. Revenue earned but not billed as of March 31, 2019 and April 1, 2018 includes $0.7 million and $0.6 million, respectively, which was not derived from contracts with customers and therefore not classified as a contract asset as defined by the new standards. Deferred revenue, current as of March 31, 2019, included $48 thousand of contract liabilities which represented consideration received from customers prior to the point that Orion has fulfilled the promises included in a performance obligation and recorded revenue. Deferred revenue, long-term consists of the unamortized portion of the funds received from the federal government in 2010 and 2011 as reimbursement for the costs to build the two facilities related to the PPAs. As the transaction is not considered a contract with a customer, this value is not a contract liability as defined by the new standards. The following chart shows the balance of Orion’s receivables arising from contracts with customers, contract assets and contract liabilities as of March 31, 2019, and April 1, 2018, after the adoption of the new standards (dollars in thousands):
March 31, 2019
April 1, 2018
Accounts receivable, net
$
14,804
$
9,020
Contract assets
$
3,005
$
1,773
Contract liabilities
$
48
$
13
There were no significant changes in the contract assets outside of standard reclassifications to Accounts receivable, net upon billing. There were no significant changes to contract liabilities. Impact on Financial Statements (in thousands)
As Reported March 31, 2019
Adjustments
Balances without application of ASC 606 As of March 31, 2019
Assets
Cash and cash equivalents
$
8,729
$
—
$
8,729
Accounts receivable, net
14,804
(67
)
14,737
Revenue earned but not billed
3,746
(3,746
)
—
Inventories, net
13,403
(351
)
13,052
Deferred contract costs
0
396
396
Prepaid expenses and other current assets
695
3,419
4,114
Total current assets
41,377
(349
)
41,028
Property and equipment, net
12,010
—
12,010
Other intangible assets, net
2,469
—
2,469
Other long-term assets
165
—
165
Total assets
$
56,021
$
(349
)
$
55,672
Liabilities and Shareholders’ Equity
Accounts payable
$
19,706
$
987
$
20,693
Accrued expenses and other
7,410
(1,193
)
6,217
Deferred revenue, current
123
51
174
Current maturities of long-term debt
96
—
96
Total current liabilities
27,335
(155
)
27,180
Revolving credit facility
9,202
—
9,202
Long-term debt, less current maturities
81
—
81
Deferred revenue, long-term
791
104
895
Other long-term liabilities
642
(104
)
538
Total liabilities
38,051
(155
)
37,896
Commitments and contingencies
Shareholders’ equity:
Preferred stock
—
—
—
Common stock
—
—
—
Additional paid-in capital
155,828
—
155,828
Treasury stock
(36,091
)
—
(36,091
)
Retained deficit
(101,767
)
(194
)
(101,961
)
Total shareholders’ equity
17,970
(194
)
17,776
Total liabilities and shareholders’ equity
$
56,021
$
(349
)
$
55,672
Year Ended March 31, 2019 (in thousands)
As Reported
Adjustments
Balances without application of ASC 606
Product revenue
$
56,261
$
2,191
$
58,452
Service revenue
9,493
(2,143
)
7,350
Total revenue
65,754
48
65,802
Cost of product revenue
44,111
1
44,112
Cost of service revenue
7,091
(1,472
)
5,619
Total cost of revenue
51,202
(1,471
)
49,731
Gross profit
14,552
1,519
16,071
Operating expenses:
General and administrative
10,231
—
10,231
Sales and marketing
9,104
1,459
10,563
Research and development
1,374
—
1,374
Total operating expenses
20,709
1,459
22,168
Loss from operations
(6,157
)
60
(6,097
)
Other income (expense):
Other income
80
—
80
Interest expense
(493
)
19
(474
)
Amortization of debt issue costs
(101
)
(101
)
Interest income
11
—
11
Total other expense
(503
)
19
(484
)
Loss before income tax
(6,660
)
79
(6,581
)
Income tax expense
14
—
14
Net loss
$
(6,674
)
$
79
$
(6,595
)
Year Ended March 31, 2019 (in thousands)
As Reported
Adjustments
Balances without application of ASC 606
Operating activities
Net loss
$
(6,674
)
$
79
$
(6,595
)
Adjustments to reconcile net loss to net cash used in operating activities:
Depreciation
1,339
—
1,339
Amortization of intangible assets
444
—
444
Stock-based compensation
825
—
825
Amortization of debt issue costs
101
—
101
Provision for inventory reserves
(202
)
—
(202
)
Provision for bad debts
56
—
56
Other
57
—
57
Changes in operating assets and liabilities:
Accounts receivable
(5,840
)
(217
)
(6,057
)
Revenue earned but not billed
(1,390
)
1,390
—
Inventories
(4,689
)
(335
)
(5,024
)
Deferred contract costs
0
599
599
Prepaid expenses and other assets
68
(1,512
)
(1,444
)
Accounts payable
8,916
102
9,018
Accrued expenses and other
1,975
84
2,059
Deferred revenue, current and long-term
(44
)
(190
)
(234
)
Net cash used in operating activities
(5,058
)
—
(5,058
)
Investing activities
Purchases of property and equipment
(381
)
—
(381
)
Additions to patents and licenses
(68
)
—
(68
)
Net cash used in investing activities
(449
)
—
(449
)
Financing activities
Payment of long-term debt
(80
)
—
(80
)
Proceeds from revolving credit facility
60,270
—
60,270
Payment of revolving credit facility
(54,976
)
—
(54,976
)
Payments to settle employee tax withholdings on stock-based compensation
(10
)
—
(10
)
Debt issue costs
(396
)
—
(396
)
Net proceeds from employee equity exercises
4
—
4
Net cash used in financing activities
4,812
—
4,812
Net decrease in cash and cash equivalents
(695
)
—
(695
)
Cash and cash equivalents at beginning of period
9,424
—
9,424
Cash and cash equivalents at end of period
$
8,729
$
—
$
8,729</t>
  </si>
  <si>
    <t>ACCOUNTS RECEIVABLE</t>
  </si>
  <si>
    <t>Receivables [Abstract]</t>
  </si>
  <si>
    <t>NOTE 4 — ACCOUNTS RECEIVABLE Orion’s accounts receivable are due from companies in the commercial, government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30-60 days. Accounts receivable are stated at the amount Orion expects to collect from outstanding balances. Orion provides for probable uncollectible amounts through a charge to earnings and a credit to an allowance for doubtful accounts based on its assessment of the current status of individual accounts. Balances that are still outstanding after Orion has used reasonable collection efforts are written off through a charge to the allowance for doubtful accounts and a credit to accounts receivable. Orion's accounts receivable and allowance for doubtful accounts balances were as follows (dollars in thousands):
2019
2018
Accounts receivable, gross
$
15,011
$
8,886
Allowance for doubtful accounts
(207
)
(150
)
Accounts receivable, net
$
14,804
$
8,736</t>
  </si>
  <si>
    <t>INVENTORIES</t>
  </si>
  <si>
    <t>Inventory Disclosure [Abstract]</t>
  </si>
  <si>
    <t>NOTE 5 — INVENTORIES Inventories consist of raw materials and components, such as drivers, metal sheet and coil stock and molded parts; work in process inventories, such as frames and reflectors; and finished goods, including completed fixtures and systems, and accessories. All inventories are stated at the lower of cost or net realizable value with cost determined using the first-in, first-out (FIFO) method. Orion reduces the carrying value of its inventories for differences between the cost and estimated net realizable value, taking into consideration usage in the preceding 9 to 12 months, expected demand, and other information indicating obsolescence. Orion records, as a charge to cost of product revenue, the amount required to reduce the carrying value of inventory to net realizable value. As of March 31, 2019 and 2018, Orion's inventory balances were as follows (dollars in thousands):
Cost
Excess and Obsolescence Reserve
Net
As of March 31, 2019
Raw materials and components
$
9,161
$
(1,393
)
$
7,768
Work in process
1,010
(269
)
741
Finished goods
6,056
(1,162
)
4,894
Total
$
16,227
$
(2,824
)
$
13,403
As of March 31, 2018
Raw materials and components
$
6,073
$
(1,363
)
$
4,710
Work in process
1,190
(263
)
927
Finished goods
3,934
(1,745
)
2,189
Total
$
11,197
$
(3,371
)
$
7,826
Costs associated with the procurement and warehousing of inventories, such as inbound freight charges and purchasing and receiving costs, are also included in cost of product revenue.</t>
  </si>
  <si>
    <t>PREPAID EXPENSES AND OTHER CURRENT ASSETS</t>
  </si>
  <si>
    <t>Deferred Costs Capitalized Prepaid And Other Assets Disclosure [Abstract]</t>
  </si>
  <si>
    <t>NOTE 6 — PREPAID EXPENSES AND OTHER CURRENT ASSETS Prepaid expenses and other current assets consist primarily of prepaid insurance premiums, prepaid license fees, purchase deposits, advance payments to contractors, unbilled receivables, and prepaid taxes. Prepaid expenses and other current assets include the following (dollars in thousands):
March 31, 2019
March 31, 2018
Unbilled accounts receivable (1)
$
—
$
1,910
Other prepaid expenses
695
557
Total
$
695
$
2,467
(1)
As of April 1, 2018, in conjunction with the adoption of ASC 606, the balance of Unbilled accounts receivable was included in Revenue earned but not billed on the Consolidated Balance Sheets.</t>
  </si>
  <si>
    <t>PROPERTY AND EQUIPMENT, NET</t>
  </si>
  <si>
    <t>Property Plant And Equipment [Abstract]</t>
  </si>
  <si>
    <t>PROPERTY AND EQUIPMENT</t>
  </si>
  <si>
    <t>NOTE 7 — PROPERTY AND EQUIPMENT Property and equipment are stated at cost. Expenditures for additions and improvements are capitalized, while replacements, maintenance and repairs, which do not improve or extend the lives of the respective assets, are expensed as incurred. Properties and equipment sold, or otherwise disposed of, are removed from the property and equipment accounts, with gains or losses on disposal credited or charged to income from operations. Orion periodically reviews the carrying values of property and equipment for impairment in accordance with ASC 360, Property, Plant and Equipment, if events or changes in circumstances indicate that the assets may be impaired. The estimated future undiscounted cash flows expected to result from the use of the assets and their eventual disposition are compared to the assets' carrying amount to determine if a write down to market value is required. As of September 30, 2018, a triggering event occurred requiring Orion to evaluate its long-lived assets for impairment. Due to the central nature of its operations, Orion’s tangible and intangible definite-lived assets support its full operations, are utilized by all three of its reportable segments, and do not generate separately identifiable cash flows. As such, these assets together represent a single asset group. In reviewing the asset group for impairment, Orion elected to bypass the qualitative impairment assessment and went directly to performing the Step 1 recoverability test. Orion performed the Step 1 recoverability test for the asset group comparing its carrying value to the group’s expected future undiscounted cash flows. Orion concluded that the undiscounted cash flows of the long lived asset group exceeded its carrying value. As such the asset group was deemed recoverable and no impairment was recorded. Property and equipment were comprised of the following (dollars in thousands):
March 31, 2019
March 31, 2018
Land and land improvements
$
433
$
424
Buildings and building improvements
9,245
9,245
Furniture, fixtures and office equipment
7,238
7,096
Leasehold improvements
324
324
Equipment leased to customers
4,997
4,997
Plant equipment
12,211
12,106
Construction in progress
43
—
34,491
34,192
Less: accumulated depreciation and amortization
(22,481
)
(21,298
)
Net property and equipment
$
12,010
$
12,894
Equipment included above under capital leases was as follows (dollars in thousands):
March 31, 2019
March 31, 2018
Equipment
$
581
$
581
Less: accumulated depreciation and amortization
(486
)
(344
)
Net equipment
$
95
$
237
Depreciation is recognized over the estimated useful lives of the respective assets, using the straight-line method. Orion recorded depreciation expense of $1.3 million, $1.4 million and $1.5 million for the years ended March 31, 2019, 2018 and 2017, respectively. Depreciable lives by asset category are as follows:
Land improvements
10-15 years
Buildings and building improvements
10-39 years
Furniture, fixtures and office equipment
2-10 years
Leasehold improvements
Shorter of asset life or life of lease
Equipment leased to customers under Power Purchase Agreements
20 years
Plant equipment
3-10 years No interest was capitalized for construction in progress during fiscal 2019 or fiscal 2018.</t>
  </si>
  <si>
    <t>OTHER INTANGIBLE ASSETS, NET</t>
  </si>
  <si>
    <t>Goodwill And Intangible Assets Disclosure [Abstract]</t>
  </si>
  <si>
    <t>OTHER INTANGIBLE ASSETS</t>
  </si>
  <si>
    <t>NOTE 8 — OTHER INTANGIBLE ASSETS The costs of specifically identifiable intangible assets that do not have an indefinite life are amortized over their estimated useful lives. Intangible assets with indefinite lives are not amortized. 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 Intangible assets that have a definite life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the asset may be deemed to be impaired and accordingly a write-down of the value of the asset determined by a discounted cash flow analysis or shorter amortization period may be required. Indefinite lived intangible assets are evaluated for impairment at least annually on the first day of Orion’s fiscal fourth quarter, or when indications of potential impairment exist. This annual impairment review may begin with a qualitative test to determine whether it is more likely than not that an indefinite lived intangible asset's carrying value is greater than its fair value. If the qualitative assessment reveals that asset impairment is more likely than not, a quantitative impairment test is performed comparing the fair value of the indefinite lived intangible asset to its carrying value. Alternatively, the qualitative test may be bypassed and the quantitative impairment test may be immediately performed. If the fair value of the indefinite lived intangible asset exceeds its carrying value, the indefinite lived intangible asset is not impaired and no further review is performed. If the carrying value of the indefinite lived intangible asset exceeds its fair value, an impairment loss would be recognized in an amount equal to such excess. Once an impairment loss is recognized, the adjusted carrying value becomes the new accounting basis of the indefinite lived intangible asset. Orion performed a qualitative assessment in conjunction with its annual impairment test of its indefinite lived intangible assets as of January 1, 2019. This qualitative assessment considered Orion’s operating results for the first nine months of fiscal 2019 in comparison to prior years as well as its anticipated fourth quarter results and fiscal 2019 plan. As a result of the conditions that existed as of the assessment date, an asset impairment was not deemed to be more likely than not and a quantitative analysis was not required. During the second quarter of fiscal 2018, as a result of lower than anticipated operating results in the first half of fiscal 2018, Orion revised its full year fiscal 2018 forecast. As such, a triggering event occurred as of September 30, 2017, requiring Orion to evaluate its long-lived assets for impairment. Orion performed a quantitative impairment review of its indefinite lived intangible assets related to the Harris trade name applying the royalty replacement method to determine the asset’s fair value as of September 30, 2017. Under the royalty replacement method, the fair value of the Harris tradename was determined based on a market participant’s view of the royalty that would be paid to license the right to use the tradename. This quantitative analysis incorporated several assumptions including forecasted future revenues and cash flows, estimated royalty rate, based on similar licensing transactions and market royalty rates, and discount rate, which incorporates assumptions such as weighted-average cost of capital and risk premium. As a result of this impairment test, the carrying value of the Harris trade name exceeded its estimated fair value and an impairment of $0.7 million was recorded to Impairment of intangible assets during the quarter ended September 30, 2017 to reduce the asset’s carrying value to its calculated fair value. This fair value determination was categorized as Level 3 in the fair value hierarchy. During the fourth quarter of fiscal 2017, Orion achieved lower than anticipated operating results, made a strategic shift in its manufacturing strategy and approach to the fluorescent and LED exterior lighting market, and revised its fiscal 2018 forecast. As a result, a triggering event occurred requiring the Company to reassess its indefinite lived intangible assets for impairment. As such Orion performed a quantitative impairment review of its indefinite lived intangible assets related to the Harris trade name applying the royalty replacement method to determine the asset’s fair value as of March 31, 2017. Under the royalty replacement method, the fair value of the Harris tradename was determined based on a market participant’s view of the royalty that would be paid to license the right to use the tradename. This quantitative analysis incorporated several assumptions including forecasted future revenues and cash flows, estimated royalty rate, based on similar licensing transactions and market royalty rates, and discount rate, which incorporates assumptions such as weighted-average cost of capital and risk premium. As a result of this impairment test, the carrying value of the Harris trade name exceeded its estimated fair value and an impairment of $0.3 million was recorded to Impairment of assets during the fourth quarter of fiscal 2017 to reduce the asset’s carrying value to its calculated fair value. This fair value determination was categorized as Level 3 in the fair value hierarchy (see “Fair Value of Financial Instruments” for the definition of Level 3 inputs). The components of, and changes in, the carrying amount of other intangible assets were as follows (dollars in thousands):
March 31, 2019
March 31, 2018
Gross Carrying Amount
Accumulated Amortization
Net
Gross Carrying Amount
Accumulated Amortization
Net
Patents
$
2,667
$
(1,529
)
$
1,138
$
2,636
$
(1,370
)
$
1,266
Licenses
58
(58
)
—
58
(58
)
—
Trade name and trademarks
1,007
—
1,007
1,005
—
1,005
Customer relationships
3,600
(3,459
)
141
3,600
(3,326
)
274
Developed technology
900
(717
)
183
900
(582
)
318
Non-competition agreements
—
—
—
100
(95
)
5
Total
$
8,232
$
(5,763
)
$
2,469
$
8,299
$
(5,431
)
$
2,868
As of March 31, 2019, the weighted average useful life of intangible assets was 5.04 years. The estimated amortization expense for each of the next five years is shown below (dollars in thousands):
Fiscal 2020
$
363
Fiscal 2021
288
Fiscal 2022
191
Fiscal 2023
100
Fiscal 2024
96
Thereafter
424
$
1,462
Amortization expense is set forth in the following table (dollars in thousands):
Fiscal Year Ended March 31,
2019
2018
2017
Amortization included in cost of sales:
Patents
$
171
$
159
$
158
Total
$
171
$
159
$
158
Amortization included in operating expenses:
Customer relationships
$
133
$
272
$
542
Developed technology
135
156
161
Non-competition agreements
5
20
20
Patents
—
—
—
Total
273
448
723
Total amortization of intangible assets
$
444
$
607
$
881
Orion’s management periodically reviews the carrying value of patent applications and related costs. When a patent application is probable of being unsuccessful or a patent is no longer in use, Orion writes off the remaining carrying value as a charge to general and administrative expense within its Consolidated Statement of Operations. In fiscal years 2019, 2018, and 2017, write-offs were immaterial. Included in other income are product royalties received from licensing agreements for our patents.</t>
  </si>
  <si>
    <t>ACCRUED EXPENSES AND OTHER</t>
  </si>
  <si>
    <t>Other Liabilities Disclosure [Abstract]</t>
  </si>
  <si>
    <t>NOTE 9 — ACCRUED EXPENSES AND OTHER As of March 31, 2019 and March 31, 2018, Accrued expenses and other included the following (dollars in thousands):
March 31, 2019
March 31, 2018
Compensation and benefits
$
1,212
$
1,786
Sales tax
713
237
Contract costs
3,293
985
Legal and professional fees
356
400
Warranty
282
402
Sales returns reserve (1)
141
—
Credits due to customers (1)
987
—
Other accruals
426
361
Total
$
7,410
$
4,171
(1)
Sales returns reserve was previously classified in Accounts receivable, net and Credits due to customers was previously classified in Accounts payable. As of April 1, 2018, in conjunction with the adoption of ASC 606, these balances are now included in Accrued expenses and other on the Consolidated Balance Sheets. Orion generally offers a limited warranty of one to ten years on its lighting products including the pass through of standard warranties offered by major original equipment component manufacturers. The manufacturers’ warranties cover lamps, ballasts, LED modules, LED chips, LED drivers, control devices, and other fixture related items, which are significant components in Orion's lighting products. Changes in Orion’s warranty accrual (both current and long-term) were as follows (dollars in thousands):
March 31,
2019
2018
Beginning of year
$
673
$
759
Reclassification on adoption of ASC 606
73
—
Accruals
158
43
Warranty claims (net of vendor reimbursements)
(247
)
(129
)
Ending balance
$
657
$
673</t>
  </si>
  <si>
    <t>NET LOSS PER COMMON SHARE</t>
  </si>
  <si>
    <t>Earnings Per Share [Abstract]</t>
  </si>
  <si>
    <t>NOTE 10 — NET LOSS PER COMMON SHARE Basic net loss per common share is computed by dividing net loss attributable to common shareholders by the weighted-average number of common shares outstanding for the period and does not consider common stock equivalents. Diluted net loss per common share reflects the dilution that would occur if stock options were exercised and restricted shares vested. In the computation of diluted net loss per common share, Orion uses the treasury stock method for outstanding options, warrants and restricted shares. Diluted net loss per common share is the same as basic net loss per common share for the years ended March 31, 2019, March 31, 2018 and March 31, 2017 because the effects of potentially dilutive securities would be anti-dilutive. The effect of net loss per common share is calculated based upon the following shares:
Fiscal Year Ended March 31,
2019
2018
2017
Numerator:
Net loss (dollars in thousands)
$
(6,674
)
$
(13,128
)
$
(12,288
)
Denominator:
Weighted-average common shares outstanding
29,429,540
28,783,830
28,156,382
Weighted-average common shares and share equivalents outstanding
29,429,540
28,783,830
28,156,382
Net loss per common share:
Basic
$
(0.23
)
$
(0.46
)
$
(0.44
)
Diluted
$
(0.23
)
$
(0.46
)
$
(0.44
) The following table indicates the number of potentially dilutive securities as of the end of each period:
March 31,
2019
2018
2017
Common stock options
467,836
629,667
1,520,953
Restricted shares
1,312,593
1,485,799
1,704,543
Total
1,780,429
2,115,466
3,225,496</t>
  </si>
  <si>
    <t>LONG-TERM DEBT</t>
  </si>
  <si>
    <t>Debt Disclosure [Abstract]</t>
  </si>
  <si>
    <t>NOTE 11 — LONG-TERM DEBT Long-term debt as of March 31, 2019 and 2018 consisted of the following (dollars in thousands):
March 31,
2019
2018
Revolving credit facility
$
9,202
$
3,908
Equipment debt obligations
177
184
Total long-term debt
9,379
4,092
Less current maturities
(96
)
(79
)
Long-term debt, less current maturities
$
9,283
$
4,013
Revolving Credit Agreement On October 26, 2018, Orion and its subsidiaries entered into a new secured revolving Business Financing Agreement with Western Alliance Bank, as lender (the “New Credit Agreement”). The New Credit Agreement replaced Orion’s prior Credit Agreement. The New Credit Agreement provides for a two-year revolving credit facility (the “New Credit Facility”) that matures on October 26, 2020. Borrowings under the New Credit Facility are initially limited to $20.15 million, subject to a borrowing base requirement based on eligible receivables and inventory. The New Credit Agreement includes a $2.0 million sublimit for the issuance of letters of credit. As of March 31, 2019, Orion’s borrowing base was $10.6 million, and Orion had $9.2 million in borrowings outstanding which were included in non-current liabilities in the accompanying Consolidated Balance Sheets. Orion had no outstanding letters of credit leaving additional borrowing availability of $1.4 million. The New Credit Agreement is secured by a security interest in substantially all of Orion's and its subsidiaries’ personal property. Borrowings under the New Credit Agreement generally bear interest at floating rates based upon the prime rate (but not be less than 5.00% per year) plus an applicable margin determined by reference to Orion’s quick ratio (defined as the aggregate amount of unrestricted cash, unrestricted marketable securities and, with certain adjustments, receivables convertible into cash divided by total current liabilities, including the obligations under the New Credit Agreement). As of March 31, 2019, the interest rate was 6.0%. Among other fees, Orion is required to pay an annual facility fee equal to 0.45% of the credit limit under the New Credit Agreement, which was paid at commencement (October 26, 2018) and is due on each anniversary thereof. With certain exceptions, if the New Credit Agreement is terminated prior to the first anniversary of the closing date of the New Credit Agreement, Orion is required to pay a termination fee equal to 0.50% of the credit limit under the New Credit Agreement. The New Credit Agreement requires Orion to maintain nine months’ of “RML” as of the end of each month. For purposes of the New Credit Agreement, RML is defined as, as of the applicable determination date, unrestricted cash on deposit with Western Alliance Bank plus availability under the New Credit Agreement divided by an amount equal to, for the applicable trailing three-month period, consolidated net profit before tax, plus depreciation expense, amortization expense and stock-based compensation, minus capital lease principal payments, tested as of the end of each month. The New Credit Agreement also contains customary events of default and other covenants, including certain restrictions on Orion’s ability to incur additional indebtedness, consolidate or merge, enter into acquisitions, pay any dividend or distribution on Orion’s stock, redeem, retire or purchase shares of Orion’s stock, make investments or pledge or transfer assets. If an event of default under the New Credit Agreement occurs and is continuing, then Western Alliance Bank may cease making advances under the New Credit Agreement and declare any outstanding obligations under the New Credit Agreement to be immediately due and payable. In addition, if Orion becomes the subject of voluntary or involuntary proceedings under any bankruptcy or similar law, then any outstanding obligations under the New Credit Agreement will automatically become immediately due and payable. As of March 31, 2019, Orion was in compliance with all covenants under the New Credit Agreement. The prior Credit Agreement (“Prior Credit Agreement”) with Wells Fargo Bank, NA, as lender, provided for a revolving credit facility ("Prior Credit Facility") subject to a borrowing base requirement based on eligible receivables and inventory. Subject in each case to Orion's applicable borrowing base limitations, the Prior Credit Agreement otherwise provided for a $15.0 million Prior Credit Facility. The Prior Credit Agreement contained additional customary covenants, including certain restrictions on Orion’s ability to incur additional indebtedness, consolidate or merge, enter into acquisitions, guarantee obligations of third parties, make loans or advances, declare or pay any dividend or distribution on Orion’s stock, redeem or repurchase shares of Orion’s stock, or pledge or dispose of assets. Each subsidiary of Orion was a joint and several co-borrower or guarantor under the Prior Credit Agreement, and the Prior Credit Agreement was secured by a security interest in substantially all of Orion’s and each subsidiary’s personal property (excluding various assets relating to customer Orion Throughput Agreements ("OTAs") and a mortgage on certain real property. Borrowings under the Prior Credit Agreement bore interest at the daily three-month LIBOR plus 3.0% per annum, with a minimum interest charge for each year or portion of a year during the term of the Credit Agreement of $0.1 million, regardless of usage. Orion was required to pay an unused line fee of 0.25% per annum of the daily average unused amount of the Prior Credit Facility and a letter of credit fee at the rate of 3.0% per annum on the undrawn amount of letters of credit outstanding from time to time under the Prior Credit Facility. Equipment Debt Obligation In June 2015, Orion entered into an agreement with a financing company in the principal amount of $ $0.4 million to fund the purchase of certain equipment. The debt is secured by the related equipment. The debt bears interest at a rate of 5.94% and matures in June 2020. In February 2019, Orion entered into additional debt agreements with a financing company in the principal amount of $44 thousand and $30 thousand fund certain equipment. The debts are secured by the related equipment. The debts bear interest at a rate of 6.43% and 8.77% respectively and both debts mature in January 2024. Customer Equipment Finance Notes Payable In December 2014, Orion entered into a secured borrowing agreement with a financing company in the principal amount of $0.4 million to fund completed customer contracts under its OTA finance program that were previously funded under a different OTA credit agreement. The loan amount was secured by the OTA-related equipment and the expected future monthly payments under the supporting 25 individual OTA customer contracts. The borrowing agreement bore interest at a rate of 8.36% and matured in April 2018. Aggregate Maturities As of March 31, 2019, aggregate maturities of long-term debt were as follows (dollars in thousands):
Fiscal 2020
$
96
Fiscal 2021
9,238
Fiscal 2022
15
Fiscal 2023
16
Fiscal 2024
14
$
9,379</t>
  </si>
  <si>
    <t>INCOME TAXES</t>
  </si>
  <si>
    <t>Income Tax Disclosure [Abstract]</t>
  </si>
  <si>
    <t>NOTE 12 — INCOME TAXES The total provision (benefit) for income taxes consists of the following for the fiscal years ended (dollars in thousands):
Fiscal Year Ended March 31,
2019
2018
2017
Current
$
(5
)
$
4
$
(261
)
Deferred
19
(19
)
—
Total
$
14
$
(15
)
$
(261
)
2019
2018
2017
Federal
$
3
$
(28
)
$
(283
)
State
11
13
22
Total
$
14
$
(15
)
$
(261
) A reconciliation of the statutory federal income tax rate and effective income tax rate is as follows:
Fiscal Year Ended March 31,
2019
2018
2017
Statutory federal tax rate
21.0
%
30.8
%
34.0
%
State taxes, net
5.6
%
2.2
%
3.5
%
Federal tax credit
(0.3
)%
(0.3
)%
—
%
Change in valuation reserve
(23.8
)%
51.4
%
(37.6
)%
Permanent items
(1.1
)%
(1.4
)%
(0.5
)%
Change in tax contingency reserve
—
%
(0.1
)%
1.0
%
Federal refunds
0.3
%
0.3
%
1.4
%
U.S. tax reform, corporate rate reduction
—
%
(75.2
)%
—
%
Equity compensation cancellations
(1.0
)%
(15.7
)%
—
%
Federal loss, ASU 2016-09
—
%
7.7
%
—
%
Other, net
(0.9
)%
0.4
%
0.3
%
Effective income tax rate
(0.2
)%
0.1
%
2.1
% The net deferred tax assets and liabilities reported in the accompanying consolidated financial statements include the following components (dollars in thousands):
March 31,
2019
2018
Inventory, accruals and reserves
1,118
1,316
Interest deduction carry-forward
127
—
Federal and state operating loss carry-forwards
22,909
21,333
Tax credit carry-forwards
1,921
1,939
Equity compensation
288
402
Deferred revenue
(90
)
(81
)
Fixed assets
(781
)
(878
)
Intangible assets
(300
)
(363
)
Other
194
154
Valuation allowance
(25,386
)
(23,803
)
Total net deferred tax assets
$
—
$
19
The Tax Cut and Jobs Act ("Act") was enacted December 22, 2017. The Act significantly changes U.S tax law by, among other things, reducing the U.S. federal corporate tax rate from 35% to 21%, imposing a one-time transition tax on earnings of certain foreign subsidiaries that were previously tax deferred, and creating new taxes on certain foreign sourced earnings. On December 22, 2017, the SEC staff issued Staff Accounting Bulletin No. 118 (“SAB 118”) to address accounting for income tax effects of the Tax Reform Act. At March 31, 2018, Orion had not completed its accounting for the tax effects of enactment of the Act; however, as described below, Orion had made a reasonable estimate of the effects on its existing deferred tax balances and the one-time transition tax. Orion remeasured its deferred tax assets based on the rates at which they are expected to reverse in the future, which is generally the 21% federal corporate tax rate. The provisional amount recorded related to the remeasurement of its deferred tax balance decreased deferred tax assets by $9.9 million in fiscal 2018. Substantially all of this decrease to deferred tax assets was offset by a corresponding decrease to the valuation allowance. There was no impact on the prior year income tax expense for the federal corporate tax rate change due to Orion's prior year taxable loss. The Act also required companies to pay a one-time transition tax on Orion's total post-1986 earnings and profits ("E&amp;P") of its foreign subsidiary that were previously tax deferred from US income taxes. Since Orion's foreign subsidiary had negative E&amp;P, the company estimated there was no transition tax to be reported in income tax expense. As of December 31, 2018, Orion did not adjust its estimates and considered all changes due to the Act final. As of March 31, 2019, Orion has federal net operating loss carryforwards of approximately $88.1 million, and state net operating loss carry-forwards of approximately $74.1 million. Upon adoption of ASU 2016-09, Compensation-Stock Compensation (Topic 718) Improvements to Employee Share-Based Payment Accounting For the fiscal year ended March 31, 2019, Orion has recorded a valuation allowance of $25.4 million against its net deferred tax assets due to the uncertainty of its realization value in the future. For the fiscal year ended March 31, 2019, the valuation allowance against Orion's net federal and net state deferred tax assets increased $1.6 million, primarily due to the current year loss. For the fiscal year ended March 31, 2018, the valuation allowance decreased $6.8 million, primarily because of the reduction in the corporate tax rate. Orion considers future taxable income and ongoing prudent and feasible tax planning strategies in assessing the need for the valuation allowance. In the event that Orion determines that the deferred tax assets are able to be realized, an adjustment to the deferred tax asset would increase income in the period such determination is made. Generally, a change of more than 50% in the ownership of Orion's stock, by value, over a three-year period constitutes an ownership change for federal income tax purposes as defined under Section 382 of the Internal Revenue Code. As a result, Orion's ability to use its net operating loss carry-forwards, attributable to the period prior to such ownership change, to offset taxable income can be subject to limitations in a particular year, which could potentially result in increased future tax liability for Orion. There was no limitation of net operating loss carry-forwards that occurred for fiscal 2019, fiscal 2018, or fiscal 2017. Orion records its tax provision based on the respective tax rules and regulations for the jurisdictions in which it operates. Where Orion believes that a tax position is supportable for income tax purposes, the item is included in their income tax returns. Where treatment of a position is uncertain, a liability is recorded based upon the expected most likely outcome taking into consideration the technical merits of the position based on specific tax regulations and facts of each matter. These liabilities may be affected by changing interpretations of laws, rulings by tax authorities, or the expiration of the statute of limitations. Orion files income tax returns in the United States federal jurisdiction and in several state jurisdictions. The Company's federal tax returns for tax years beginning April 1, 2015 or later are open. For states in which Orion files state income tax returns, the statute of limitations is generally open for tax years ended March 31, 2015 and forward. State income tax returns are generally subject to examination for a period of 3 to 5 years after filing of the respective return. The state effect of any federal changes remains subject to examination by various states for a period of up to two years after formal notification to the states. Orion currently has no state income tax return positions in the process of examination, administrative appeals or litigation. Uncertain tax positions As of March 31, 2019, the balance of gross unrecognized tax benefits was approximately $0.1 million, all of which would affect Orion’s effective tax rate if recognized.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ncluded in the unrecognized tax benefits. Orion had the following unrecognized tax benefit activity (dollars in thousands):
Fiscal Year Ended March 31,
2019
2018
2017
Unrecognized tax benefits as of beginning of fiscal year
$
129
$
113
$
227
Additions based on tax positions related to the current period positions
1
2
2
Additions/(Reductions) for tax positions of prior years
—
14
(116
)
Unrecognized tax benefits as of end of fiscal year
$
130
$
129
$
113</t>
  </si>
  <si>
    <t>COMMITMENTS AND CONTINGENCIES</t>
  </si>
  <si>
    <t>Commitments And Contingencies Disclosure [Abstract]</t>
  </si>
  <si>
    <t xml:space="preserve">NOTE 13 — COMMITMENTS AND CONTINGENCIES Operating Leases Orion leases office space and equipment under operating leases expiring at various dates through 2021. Rent expense under operating leases was $0.7, $0.9 and $0.9 for fiscal 2019, 2018 and 2017, respectively. Total annual commitments under non-cancelable operating leases with terms in excess of one year at March 31, 2019 are as follows (dollars in thousands):
Fiscal 2020
$
506
Fiscal 2021
323
$
829
On April 28, 2017, Orion renewed the lease for its Jacksonville, Florida office space for an additional three-year term with annual rent expense of approximately $0.1 million. On March 31, 2016, Orion entered into a purchase and sale agreement ("Agreement") with third party to sell and leaseback Orion's manufacturing and distribution facility for gross cash proceeds of $2.6 million. The transaction closed on June 30, 2016. Pursuant to the Agreement, a lease was entered into on June 30, 2016, in which Orion is leasing approximately 197,000 square feet of the building for not less than three years, with rent at $2.00 per square foot per annum. Orion's monthly payment under this lease is approximately $33,000. The lease contains options by either party to reduce the amount of leased space after March 1, 2017. On March 22, 2018, both parties agreed to extend the lease until December 31, 2020. Annual rent expense is approximately $0.4 million. Purchase Commitments Orion enters into non-cancellable purchase commitments for certain inventory items in order to secure better pricing and ensure materials on hand. As of March 31, 2019, Orion had entered into $13.6 million of purchase commitments related to fiscal 2020 for inventory purchases. Retirement Savings Plan Orion sponsors a tax deferred retirement savings plan that permits eligible employees to contribute varying percentages of their compensation up to the limit allowed by the Internal Revenue Service. This plan also provides for discretionary contributions by Orion. In fiscal 2019, 2018 and 2017, Orion made matching contributions of approximately $9 thousand in each of those fiscal years. Litigation Orion is subject to various claims and legal proceedings arising in the ordinary course of business. As of the date of this report, Orion is unable to currently assess whether the final resolution of any of such claims or legal proceedings may have a material adverse effect on our future results of operations. In addition to ordinary-course litigation, Orion is a party to the proceedings described below. On November 10, 2017, a purported shareholder, Stephen Narten, filed a civil lawsuit in the Circuit Court for Manitowoc County against those individuals who served on Orion's board of directors during fiscal years 2015, 2016, and 2017 and certain current and former officers during the same period. The plaintiff, who purported to bring the suit derivatively on behalf of Orion, alleged that the director defendants breached their fiduciary duties in connection with granting certain stock-based incentive awards under Orion's 2004 Stock and Incentive Awards Plan and that the directors and current and former officers breached their fiduciary duties by accepting those awards. During the first quarter of fiscal 2019, the parties reached a settlement of the claims and the case was dismissed. The settlement did not have a material impact on Orion's results of operations, cash flows or financial condition. State Tax Assessment In June 2016, Orion negotiated a settlement with the Wisconsin Department of Revenue with respect to an assessment regarding the proper classification of its products for tax purposes under Wisconsin law for $0.5 million. During fiscal year 2018, Orion was notified of a pending sales and use tax audit by the Wisconsin Department of Revenue for the period covering April 1, 2013 through March 31, 2017. Although the final resolution of the Company’s sales and use tax audit is uncertain, based on current information, in the opinion of the Company’s management, the ultimate disposition of these matters will not have a material adverse effect on the Company’s consolidated balance sheet, statements of operations, or liquidity. During fiscal 2019, Orion was notified of a pending sales and use tax audit by the California Department of Tax and Fee Administration for the period covering April 1, 2015 through March 31, 2018. Although the final resolution of Orion’s sales and use tax audit is uncertain, based on current information, in the opinion of Orion’s management, the ultimate disposition of these matters will not have a material adverse effect on Orion’s consolidated balance sheets, statement of operations, or liquidity. </t>
  </si>
  <si>
    <t>SHAREHOLDERS' EQUITY</t>
  </si>
  <si>
    <t>Stockholders Equity Note [Abstract]</t>
  </si>
  <si>
    <t xml:space="preserve">NOTE 14 — SHAREHOLDERS’ EQUITY Share Repurchase Program and Treasury Stock In October 2011, Orion’s Board of Directors approved a share repurchase program authorizing Orion to repurchase in aggregate up to a maximum of $1,000,000 of Orion’s outstanding common stock. In November 2011, Orion’s Board of Directors approved an increase to the share repurchase program authorizing Orion to repurchase in aggregate up to a maximum of $2,500,000 of Orion’s outstanding common stock. In April 2012, Orion's Board approved another increase to the share repurchase program authorizing Orion to repurchase in aggregate up to a maximum of $7,500,000 of Orion's outstanding common stock. As of March 31, 2019, Orion had repurchased 3,022,349 shares of common stock at a cost of $6.8 million under the program. Orion did not repurchase any shares in fiscal 2019, fiscal 2018 or fiscal 2017 and does not intend to repurchase any additional common stock under this program in the near-term. In prior years, Orion issued loans to non-executive employees to purchase shares of its stock. The loan program has been discontinued and new loans are no longer issued. As of March 31, 2017, $4 thousand of such loans remained outstanding and were reflected on Orion’s balance sheet as a contra-equity account. During the quarter ended June 30, 2017, Orion entered into agreements with the counterparties to these loans. In exchange for the forgiveness of their outstanding loan balance, the employees returned their shares to Orion. As a result of this transaction, 1,230 shares were recorded within treasury stock and the loan balances have been eliminated. Shareholder Rights Plan On January 3, 2019, Orion entered into Amendment No. 1 to the Rights Agreement, which amends the Rights Agreement dated as of January 7, 2009. Under the amendment, each common share purchase right, if exercisable, will initially represent the right to purchase from Orion, one share of Orion’s common stock, no par value per share, for a purchase price of $7.00 per share. The Rights will not be exercisable (and will be transferable only with Orion’s common stock) until a “Distribution Date” occurs (or the Rights are earlier redeemed or expire). A Distribution Date generally will occur on the earlier of a public announcement that a person or group of affiliated or associated persons (Acquiring Person) has acquired beneficial ownership of 20% or more of Orion’s outstanding common stock (Shares Acquisition Date) or 10 business days after the commencement of, or the announcement of an intention to make, a tender offer or exchange offer that would result in any such person or group of persons acquiring such beneficial ownership. If a person becomes an Acquiring Person, holders of Rights (except as otherwise provided in the shareholder rights plan) will have the right to receive that number of shares of Orion’s common stock having a market value of two times the then-current Purchase Price, and all Rights beneficially owned by an Acquiring Person, or by certain related parties or transferees, will be null and void. If, after a Shares Acquisition Date, Orion is acquired in a merger or other business combination transaction or 50% or more of its consolidated assets or earning power are sold, proper provision will be made so that each holder of a Right (except as otherwise provided in the shareholder rights plan) will thereafter have the right to receive that number of shares of the acquiring company’s common stock which at the time of such transaction will have a market value of two times the then-current Purchase Price. Until a Right is exercised, the holder thereof, as such, will have no rights as a shareholder of Orion. At any time prior to a person becoming an Acquiring Person, the Board of Directors of Orion may redeem the Rights in whole, but not in part, at a price of $0.001 per Right. Unless they are extended or earlier redeemed or exchanged, the Rights will expire on January 7, 2022. Employee Stock Purchase Plan In August 2010, Orion’s Board of Directors approved a non-compensatory employee stock purchase plan, or ESPP. The ESPP authorizes 2,500,000 shares to be issued from treasury or authorized shares to satisfy employee share purchases under the ESPP. All full-time employees of Orion are eligible to be granted a non-transferable purchase right each calendar quarter to purchase directly from Orion up to $20,000 of Orion’s common stock at a purchase price equal to 100% of the closing sale price of Orion’s common stock on The NASDAQ Capital Market on the last trading day of each quarter. In prior years, Orion issued loans to non-executive employees to purchase shares of its stock. The loan program has been discontinued and new loans are no longer issued. Orion had the following shares issued from treasury during fiscal 2019 and fiscal 2018:
As of March 31, 2019
Shares Issued Under ESPP Plan
Closing Market Price
Shares Issued Under Loan Program
Dollar Value of Loans Issued
Settlement of Loans
Quarter Ended March 31, 2019
1,581
$
0.89
—
$
—
$
—
Quarter Ended December 31, 2018
1,708
$
0.57
—
—
—
Quarter Ended September 30, 2018
938
$
0.96
—
—
—
Quarter Ended June 30, 2018
415
$
1.10
—
—
—
Total
4,642
$
0.57 - 1.10
—
—
—
As of March 31, 2018
Shares Issued Under ESPP Plan
Closing Market Price
Shares Issued Under Loan Program
Dollar Value of Loans Issued
Settlement of Loans
Quarter Ended March 31, 2018
1,780
$
0.85
—
$
—
$
—
Quarter Ended December 31, 2017
3,446
$
0.88
—
—
—
Quarter Ended September 30, 2017
2,681
$
1.12
—
—
—
Quarter Ended June 30, 2017
2,150
$
1.28
—
—
4,000
Total
10,057
$
0.85 - 1.28
—
—
$
4,000
As of March 31, 2017, $4 thousand of such loans remained outstanding and were reflected on Orion’s balance sheet as a contra-equity account. During fiscal 2018, Orion entered into agreements with the counterparties to these loans. In exchange for the forgiveness of their outstanding loan balance, the employees returned their shares to Orion. As a result of these transactions, 1,230 shares were recorded within treasury stock and the loan balances were eliminated. </t>
  </si>
  <si>
    <t>STOCK OPTIONS AND RESTRICTED SHARES</t>
  </si>
  <si>
    <t>Disclosure Of Compensation Related Costs Sharebased Payments [Abstract]</t>
  </si>
  <si>
    <t>NOTE 15 — STOCK OPTIONS AND RESTRICTED SHARES At Orion's 2016 Annual Meeting of Shareholders held on August 3, 2016, Orion's shareholders approved the Orion Energy Systems, Inc. 2016 Omnibus Incentive Plan (the "Plan"). The Plan authorizes grants of equity-based and incentive cash awards to eligible participants designated by the Plan's administrator. Awards under the Plan may consist of stock options, stock appreciation rights, performance shares, performance units, shares of Orion's common stock ("Common Stock"), restricted stock, restricted stock units, incentive awards or dividend equivalent units. An aggregate of 1,750,000 shares of Common Stock are reserved for issuance under the Plan. As of March 31, 2019, the number of shares available for grant under the plans were 107,860. Prior to shareholder approval of the Plan, the Company maintained its 2004 Stock and Incentive Awards Plan, as amended, which authorized the grant of cash and equity awards to employees (the “Former Plan”). No new awards will be granted under the Former Plan, however, all awards granted under the Former Plan that were outstanding as of August 3, 2016 will continue to be governed by the Former Plan. Forfeited awards originally issued under the Former Plan are canceled and are not available for subsequent issuance under the 2016 Omnibus Plan. Certain non-employee directors have elected to receive stock awards in lieu of cash compensation pursuant to elections made under Orion’s non-employee director compensation program. The Plan and the Former Plan also permit accelerated vesting in the event of certain changes of control of Orion as well as under other special circumstances. Orion historically granted stock options and restricted stock under the Former Plan. Orion has not issued stock options since fiscal 2014 and instead has issued restricted stock.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In fiscal 2019, an aggregate of 529,000 restricted shares were granted valued at a price per share between $0.84 and $1.00, which was the closing market price as of each grant date. In fiscal 2018, an aggregate of 730,410 restricted shares were granted valued at a price per share between $0.88 and $1.95, which was the closing market price as of each grant date. In fiscal 2017, an aggregate of 1,132,392 restricted shares were granted valued at a price per share between $1.35 and $2.22, which was the closing market price as of each grant date. In fiscal 2018, Orion granted 24,747 shares from the 2004 Stock and Incentive Awards Plan and the 2016 Omnibus Incentive Plan to certain non-employee directors who elected to receive stock awards in lieu of cash compensation. The shares were valued ranging from $0.80 to $1.28 per share, the closing market price as of the issuance dates. In fiscal 2017, Orion granted 53,501 shares from the 2004 Stock and Incentive Awards Plan to certain non-employee directors who elected to receive stock awards in lieu of cash compensation. The shares were valued ranging from $1.38 to $1.85 per share, the closing market price as of the issuance dates. On June 7, 2016, Orion issued and sold 57,065 shares of its common stock to an executive. On August 5, 2016, Orion sold an aggregate of 63,381 shares of its common stock, in equal amounts, to three recently retired members of Orion's board of directors. In each case above, the purchase price for the shares was calculated based on the closing price of Orion's common stock on the NASDAQ Capital Market of the date of the issuance. The shares of common stock were offered and sold pursuant to an exemption from the registration requirements of the Securities Act of 1933, as amended, pursuant to Section 4(2) and Rule 701. The following amounts of stock-based compensation expense for restricted shares and options were recorded (dollars in thousands):
Fiscal Year Ended March 31,
2019
2018
2017
Cost of product revenue
$
2
$
12
$
30
Cost of service revenue
3
—
—
General and administrative
764
929
1,337
Sales and marketing
54
155
139
Research and development
2
6
99
$
825
$
1,102
$
1,605
The following table summarizes information with respect to outstanding stock options:
Number of Shares
Weighted Average Exercise Price
Outstanding at March 31, 2016
2,017,046
$
3.32
Granted
—
$
—
Exercised
(80,000
)
$
2.20
Forfeited
(416,093
)
$
3.41
Outstanding at March 31, 2017
1,520,953
$
3.36
Granted
—
$
—
Exercised
—
$
—
Forfeited
(891,286
)
$
3.51
Outstanding at March 31, 2018
629,667
$
3.14
Granted
—
$
—
Exercised
—
$
—
Forfeited
(161,831
)
$
3.61
Outstanding at March 31, 2019
467,836
$
2.98
Exercisable at March 31, 2019
463,836
The aggregate intrinsic value represents the total pre-tax intrinsic value, which is calculated as the difference between the exercise price of the underlying stock options and the fair value of Orion’s closing common stock price of $0.89 as of March 31, 2019. The following table summarizes the range of exercise prices on outstanding stock options at March 31, 2019:
March 31, 2019
Outstanding
Weighted Average Remaining Contractual Life (Years)
Weighted Average Exercise Price
Vested
Weighted Average Exercise Price
$1.62 - 2.20
143,292
3.51
$
1.90
143,292
$
1.90
$2.41 - 2.75
100,936
3.91
2.48
100,936
2.48
$2.86 - 4.28
194,308
1.51
3.68
190,308
3.68
$4.49 - 4.76
5,000
0.84
4.70
5,000
4.70
$5.35 - 5.44
24,300
0.85
5.44
24,300
5.44
467,836
2.60
$
2.98
463,836
$
2.97
During fiscal 2019, Orion recognized $5,365 of stock-based compensation expense related to stock options. During fiscal 2019, Orion granted restricted shares as follows:
Balance at March 31, 2018
1,485,799
Shares issued
529,000
Shares vested
(653,394
)
Shares forfeited
(48,812
)
Shares outstanding at March 31, 2019
1,312,593
Per share price on grant date
$0.84 - 1.00
During fiscal 2019, Orion recognized $0.8 million of stock-based compensation expense related to restricted shares. As of March 31, 2019, the weighted average grant-date fair value of restricted shares granted was $0.84. Unrecognized compensation cost related to non-vested common stock-based compensation as of March 31, 2019 is expected to be recognized as follows (dollars in thousands):
Fiscal 2020
$
535
Fiscal 2021
239
Fiscal 2022
40
Fiscal 2023
2
Fiscal 2024
—
Thereafter
—
$
816
Remaining weighted average expected term
1.7 years</t>
  </si>
  <si>
    <t>SEGMENT DATA</t>
  </si>
  <si>
    <t>Segment Reporting [Abstract]</t>
  </si>
  <si>
    <t>NOTE 16 — SEGMENT DATA Orion has the following business segments: Orion Engineered Services Division (“OES”), Orion Distribution Services Division (“ODS”), and Orion U.S. Markets Division (“USM”). The accounting policies are the same for each business segment as they are on a consolidated basis. Orion Engineered Systems Division (“OES”) The OES segment develops and sells lighting products and provides construction and engineering services for Orion's commercial lighting and energy management systems. OES provides turnkey solutions for large national accounts, governments, municipalities and schools. Orion Distribution Services Division (“ODS”) The ODS segment focuses on selling lighting products through manufacturer representative agencies and a network of broadline North American distributors. Orion U.S. Markets Division (“USM”) The USM segment sells commercial lighting systems and energy management systems to the wholesale contractor markets. USM customers are primarily comprised of ESCOs. Corporate and Other Corporate and Other is comprised of operating expenses not directly allocated to Orion’s segments and adjustments to reconcile to consolidated results (dollars in thousands).
Revenues
Operating Loss
For the year ended March 31,
For the year ended March 31,
(dollars in thousands)
2019
2018
2017
2019
2018
2017
Segments:
Engineered Systems
$
30,925
$
23,827
$
29,501
$
(1,237
)
$
(3,792
)
$
(3,647
)
Distribution Services
24,173
27,906
22,858
(1,742
)
(325
)
(927
)
U.S. Markets
10,656
8,567
17,852
1,132
(3,123
)
(1,357
)
Corporate and Other
—
—
—
(4,310
)
(5,741
)
(6,596
)
$
65,754
$
60,300
$
70,211
$
(6,157
)
$
(12,981
)
$
(12,527
)
Depreciation and Amortization For the year ended March 31,
Capital Expenditures For the year ended March 31,
2019
2018
2017
2019
2018
2017
Segments:
Engineered Systems
$
774
$
988
$
1,249
$
165
$
151
$
224
Distribution Services
485
275
148
44
217
184
U.S. Markets
233
267
$
359
$
31
73
150
Corporate and Other
291
481
576
215
71
102
$
1,783
$
2,011
$
2,332
$
455
$
512
$
660
Total Assets
March 31, 2019
March 31, 2018
Segments:
Engineered Systems
$
28,486
$
13,570
Distribution Services
5,704
9,315
U.S. Markets
4,578
3,354
Corporate and Other
17,253
19,086
$
56,021
$
45,325
Orion’s revenue outside the United States is insignificant and Orion has no long-lived assets outside the United States.</t>
  </si>
  <si>
    <t>RESTRUCTURING EXPENSE</t>
  </si>
  <si>
    <t>Restructuring And Related Activities [Abstract]</t>
  </si>
  <si>
    <t>NOTE 17 — RESTRUCTURING EXPENSE During fiscal 2018, we executed on a cost reduction plan by entering into separation agreements with multiple employees and recognized $43 thousand and $2.1 million of expense in fiscal 2019 and fiscal 2018, respectively, in employee separation related costs. Our restructuring expense for the twelve months ended March 31, 2019 and March 31, 2018 is reflected within our consolidated statements of operations as follows (dollars in thousands):
Year Ended March 31,
Year Ended March 31,
2019
2018
Cost of product revenue
$
—
$
34
General and administrative
26
1,822
Sales and marketing
17
211
Research and development
—
79
Total
$
43
$
2,146
Total restructuring expense by segment was recorded as follows (dollars in thousands):
Year Ended March 31,
Year Ended March 31,
2019
2018
Orion Distribution Systems
$
12
$
117
Corporate and Other
31
2,029
Total
$
43
$
2,146
We recorded no restructuring expense to the Orion U.S. Markets or Orion Engineered Systems segments. Cash payments for employee separation costs in connection with the reorganization of business plans were $26 thousand for fiscal 2019 and $1.8 million for fiscal 2018. The remaining restructuring cost accruals as of March 31, 2019 were $0.1 million, which represents post-retirement medical benefits for one former employee which will be paid over several years.</t>
  </si>
  <si>
    <t>SUBSEQUENT EVENTS</t>
  </si>
  <si>
    <t>Subsequent Events [Abstract]</t>
  </si>
  <si>
    <t>NOTE 18 — SUBSEQUENT EVENTS On June 3, 2019, we and certain of our subsidiaries entered into an amendment (the “First Amendment”) to the New Credit Agreement. The First Amendment amended the New Credit Agreement to increase the maximum borrowing base credit available for certain of the customer receivables included in the borrowing base and provide for a borrowing base credit of up to $3.0 million based on inventory, in each case, subject to certain conditions.</t>
  </si>
  <si>
    <t>QUARTERLY FINANCIAL DATA (UNAUDITED)</t>
  </si>
  <si>
    <t>Quarterly Financial Data [Abstract]</t>
  </si>
  <si>
    <t>NOTE 19 — QUARTERLY FINANCIAL DATA (UNAUDITED) Summary quarterly results for the years ended March 31, 2019 and March 31, 2018 are as follows:
Three Months Ended
Mar 31, 2019
Dec 31, 2018
Sep 30, 2018
Jun 30, 2018
Total
(in thousands, except per share amounts)
Total revenue
$
22,443
$
16,291
$
13,198
$
13,822
$
65,754
Gross profit
$
4,384
$
4,170
$
2,542
$
3,456
$
14,552
Net loss
$
(882
)
$
(662
)
$
(2,438
)
$
(2,692
)
$
(6,674
)
Basic net loss per share
$
(0.03
)
$
(0.02
)
$
(0.08
)
$
(0.09
)
$
(0.23
)
Shares used in basic per share calculation
29,590
29,569
29,488
29,070
29,430
Diluted net loss per share
$
(0.03
)
$
(0.02
)
$
(0.08
)
$
(0.09
)
$
(0.23
)
Shares used in diluted per share calculation
29,590
29,569
29,488
29,070
29,430
Three Months Ended
Mar 31, 2018
Dec 31, 2017
Sep 30, 2017
Jun 30, 2017
Total
(in thousands, except per share amounts)
Total revenue
$
15,057
$
17,263
$
15,422
$
12,558
$
60,300
Gross profit
$
3,225
$
5,116
$
3,620
$
2,711
$
14,672
Net loss (1)
$
(1,462
)
$
(1,433
)
$
(3,669
)
$
(6,564
)
$
(13,128
)
Basic net loss per share
$
(0.05
)
$
(0.05
)
$
(0.13
)
$
(0.23
)
$
(0.46
)
Shares used in basic per share calculation
28,935
28,910
28,835
28,455
28,784
Diluted net loss per share
$
(0.05
)
$
(0.05
)
$
(0.13
)
$
(0.23
)
$
(0.46
)
Shares used in diluted per share calculation
28,935
28,910
28,835
28,455
28,784
( 1 )
Includes a $2.1 million restructuring charge, a $1.4 million loss contingency reversal, and an intangible impairment of $0.7 million. The four quarters for net earnings per share may not add to the total year because of differences in the weighted average number of shares outstanding during the quarters and the year.</t>
  </si>
  <si>
    <t>SUMMARY OF SIGNIFICANT ACCOUNTING POLICIES (Policies)</t>
  </si>
  <si>
    <t>Principles of Consolidation</t>
  </si>
  <si>
    <t>Principles of Consolidation The consolidated financial statements include the accounts of Orion Energy Systems, Inc. and its wholly-owned subsidiaries. All significant intercompany transactions and balances have been eliminated in consolidation.</t>
  </si>
  <si>
    <t>Reclassifications</t>
  </si>
  <si>
    <t>Reclassifications In the warranty rollforward in Note 9 – Accrued Expenses and Other, certain prior period balances have been reclassified to conform to current period presentation. The reclassifications were immaterial to the financial statemen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impairment analyses, and certain equity transactions. Accordingly, actual results could differ from those estimates.</t>
  </si>
  <si>
    <t>Cash and Cash Equivalents</t>
  </si>
  <si>
    <t>Cash and Cash Equivalents Orion considers all highly liquid, short-term investments with original maturities of three months or less to be cash equivalents.</t>
  </si>
  <si>
    <t>Fair Value of Financial Instruments</t>
  </si>
  <si>
    <t>Fair Value of Financial Instruments Orion’s financial instruments consist of cash and cash equivalents,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Allowance for Doubtful Accounts</t>
  </si>
  <si>
    <t>Allowance for Doubtful Accounts Orion performs ongoing evaluations of its customers and continuously monitors collections and payments. Orion estimates an allowance for doubtful accounts based upon the aging of the underlying receivables, historical experience with write-offs and specific customer collection issues that have been identified. See Note 4 - Accounts Receivable for further discussion of the allowance for doubtful accounts.</t>
  </si>
  <si>
    <t>Deferred Contract Costs</t>
  </si>
  <si>
    <t xml:space="preserve">Deferred Contract Costs Deferred contract costs consist primarily of the costs of products delivered, and services performed, that are subject to additional performance obligations or customer acceptance. In the prior year, these deferred contract costs were expensed at the time the related revenue was recognized. Upon adoption of “Revenue from Contracts with Customers” (Topic 606) on April 1, 2018, this account was no longer used; t </t>
  </si>
  <si>
    <t>Incentive Plan</t>
  </si>
  <si>
    <t xml:space="preserve">Incentive Plan Orion’s compensation committee approved an Executive Fiscal Year 2019 Annual Cash Incentive Program. The program provided for performance cash bonus payments ranging from 50-100% of the fiscal 2019 base salaries of Orion’s named executive officers and other key employees. The program provided for bonuses to be paid out on the basis of achieving positive net income in fiscal 2019. Based upon the results for the year ended March 31, 2019, Orion did not accrue any expense related to this plan. Orion’s compensation committee approved an Executive Fiscal Year 2018 Annual Cash Incentive Program. The program provided for performance cash bonus payments ranging from 50-100% of the fiscal 2018 base salaries of Orion’s named executive officers and other key employees. The program provided for bonuses to be paid out on the basis of achieving positive EBITDA in fiscal 2018. Based upon the results for the year ended March 31, 2018, Orion did not accrue any expense related to this plan. Orion’s compensation committee approved an Executive Fiscal Year 2017 Annual Cash Incentive Program. The program provided for performance cash bonus payments ranging from 35-100% of the fiscal 2017 base salaries of Orion’s named executive officers and other key employees. The program provided for bonuses to be paid out on the basis of the achievement in fiscal 2018 of at least (i) $0.5 million of profit before taxes and (ii) revenue growth of 10% more than fiscal year 2016. Based upon the results for the year ended March 31, 2017, Orion did not accrue any expense related to this plan. </t>
  </si>
  <si>
    <t>Revenue Recognition</t>
  </si>
  <si>
    <t>Revenue Recognition Periods prior to April 1, 2018 Revenue was recognized in accordance with the revenue recognition requirements in “Revenue Recognition” (Topic 605) (“ASC 605”) when the following criteria were met:
1.
persuasive evidence of an arrangement exists;
2.
delivery has occurred and title has passed to the customer;
3.
the sales price is fixed and determinable and no further obligation exists; and
4.
collectability is reasonably assured. Revenue was recorded net of estimated provisions for returns, early payment discounts and rebates and other consideration paid to Orion’s customers. Revenues were presented net of sales tax and other sales related taxes. For sales of Orion’s lighting and energy management technologies under multiple element arrangements, consisting of a combination of product sales and services, Orion determines revenue by allocating the total contract revenue to each element based on their relative selling prices in accordance with ASC 605-25, Revenue Recognition - Multiple Element Arrangements. In such circumstances, Orion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Orion determines estimated selling price is provided below). The nature of Orion’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 To determine the selling price in multiple-element arrangements, Orion establishes the selling price for its energy management system products using management's best estimate of the selling price, as VSOE and TPE do not exist. Product revenue is recognized when title and risk of loss for the products transfers. For product revenue, management's best estimate of selling price is determined using a cost plus gross profit margin method. In addition, Orion records in service revenue the selling price for its installation and recycling services using management’s best estimate of selling price, as VSOE and TPE do not exist. Service revenue is recognized when services are completed and customer acceptance has been received. Recycling services provided in connection with installation entail the disposal of the customer’s legacy lighting fixtures. Orion’s service revenues, other than for installation and recycling that are completed prior to delivery of the product, are included in product revenue using management’s best estimate of selling price, as VSOE and TPE do not exist. These services include comprehensive site assessment, site field verification, utility incentive and government subsidy management, engineering design, and project management. For these services, along with Orion's installation and recycling services, under a multiple-element arrangement, management’s best estimate of selling price is determined using a cost plus gross profit margin method with consideration given to other relevant economic conditions and trends, customer demand, pricing practices, and margin objectives. The determination of an estimated selling price is made through consultation with and approval by management, taking into account the preceding factors. Deferred revenue relates to advance customer billings, investment tax grants received related to PPAs and long term maintenance contracts on OTAs and is classified as a liability on the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 Period Commencing April 1, 2018 General Information Orion generates revenues primarily by selling commercial lighting fixtures and components and by installing these fixtures in its customer’s facilities. Orion recognizes revenue in accordance with the guidance in “Revenue from Contracts with Customers” (Topic 606) (“ASC 606”) when control of the goods or services being provided (which Orion refers to as a performance obligation) is transferred to a customer at an amount that reflects the consideration that management expects to receive in exchange for those goods or services. Prices are generally fixed at the time of order confirmation. The amount of expected consideration includes estimated deductions and early payment discounts calculated based on historical experience, customer rebates based on agreed upon terms applied to actual and projected sales levels over the rebate period, and any amounts paid to customers in conjunction with fulfilling a performance obligation. If there are multiple performance obligations in a single contract, the contract’s total sales price is allocated to each individual performance obligation based on their relative standalone selling price. A performance obligation’s standalone selling price is the price at which Orion would sell such promised good or service separately to a customer. Orion uses an observable price to determine the stand-alone selling price for separate performance obligations or a cost-plus margin approach when one is not available. The cost-plus margin approach is used to determine the stand-alone selling price for the installation performance obligation and is based on average historical installation margin. Revenue derived from customer contracts which include only performance obligation(s) for the sale of lighting fixtures and components is classified as Product revenue in the Consolidated Statements of Operations. The revenue for these transactions is recorded at the point in time when management believes that the customer obtains control of the products, generally either upon shipment or upon delivery to the customer’s facility. This point in time is determined separately for each contract and requires judgment by management of the contract terms and the specific facts and circumstances concerning the transaction. Revenue from a customer contract which includes both the sale of fixtures and the installation of such fixtures (which Orion refers to as a turnkey project) is allocated between each lighting fixture and the installation performance obligation based on relative standalone selling prices. Revenue from turnkey projects that is allocated to the sale of the lighting fixtures is recorded at the point in time when management believes the customer obtains control of the product(s) and is reflected in Product revenue. This point in time is determined separately for each customer contract based upon the terms of the contract and the nature and extent of Orion’s control of the light fixtures during the installation. Product revenue associated with turnkey projects can be recorded (a) upon shipment or delivery, (b) subsequent to shipment or delivery and upon customer payments for the light fixtures, (c) when an individual light fixture is installed and working correctly, or (d) when the customer acknowledges that the entire installation project is substantially complete. Determining the point in time when a customer obtains control of the lighting fixtures in a turnkey project can be a complex judgment and is applied separately for each individual light fixture included in a contract. In making this judgment, management considers the timing of various factors, including, but not limited to, those detailed below:
•
when there is a legal transfer of ownership;
•
when the customer obtains physical possession of the products;
•
when the customer starts to receive the benefit of the products;
•
the amount and duration of physical control that Orion maintains on the products after they are shipped to, and received at, the customer’s facility;
•
whether Orion is required to maintain insurance on the lighting fixtures when they are in transit and after they are delivered to the customer’s facility;
•
when each light fixture is physically installed and working correctly;
•
when the customer formally accepts the product; and
•
when Orion receives payment from the customer for the light fixtures. Revenue from turnkey projects that is allocated to the single installation performance obligation is reflected in Service revenue. Service revenue is recorded over-time as Orion fulfills its obligation to install the light fixtures. Orion measures its performance toward fulfilling its performance obligations for installations using an output method that calculates the number of light fixtures completely installed as of the measurement date in comparison to the total number of light fixtures to be installed under the contract. Most products are manufactured in accordance with Orion’s standard specifications. However, some products are manufactured to a customer’s specific requirements with no alternative use to Orion. In such cases, and when Orion has an enforceable right to payment, Product revenue is recorded on an over-time basis measured using an input methodology that calculates the costs incurred to date as compared to total expected costs. There was no over-time revenue related to custom products recognized in fiscal year 2019.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also records revenue in conjunction with several limited power purchase agreements (“PPAs”) still outstanding. Those PPAs are supply-side agreements for the generation of electricity. Orion’s last PPA expires in 2031. Revenue associated with the sale of energy generated by the solar facilities under these PPAs is within the scope of ASC 606. Revenues are recognized over-time and are equal to the amount billed to the customer, which is calculated by applying the fixed rate designated in the PPAs to the variable amount of electricity generated each month. This approach is in accordance with the “right to invoice” practical expedient provided for in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s; these revenues are not derived from contracts with customers and therefore not under the scope of ASC 606. When shipping and handling activities are performed after a customer obtains control of the product, Orion has elected to treat shipping and handling costs as an activity necessary to fulfill the performance obligation to transfer product to the customer and not as a separate performance obligation. Any shipping and handling costs charged to customers are recorded in Product revenue. Shipping and handling costs are accrued and included in Cost of product revenue. See Note 9, Accrued Expenses and Other for a discussion of Orion’s accounting for the warranty it provides to customers for its products and services. Sales taxes collected from customers and remitted to governmental authorities are accounted for on a net (excluded from revenues) basis.</t>
  </si>
  <si>
    <t>Shipping And Handling Costs</t>
  </si>
  <si>
    <t>Shipping and Handling Costs Orion records costs incurred in connection with shipping and handling of products as cost of product revenue. Amounts billed to customers in connection with these costs are included in product revenue.</t>
  </si>
  <si>
    <t>Research and Development</t>
  </si>
  <si>
    <t>Research and Development Orion expenses research and development costs as incurred. Amounts are included in the Statement of Operations and Comprehensive Income on the line item Research and development.</t>
  </si>
  <si>
    <t>Income Taxes</t>
  </si>
  <si>
    <t>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19, Orion increased its full valuation allowance by $1.6 million against its deferred tax assets due to the increase in its deferred tax assets. ASC 740, Income Taxes The Tax Cut and Jobs Act ("ACT") was enacted December 22, 2017. Further information on the impacts of the Act can be found in Note 13, Income Taxes.</t>
  </si>
  <si>
    <t>Stock Based Compensation</t>
  </si>
  <si>
    <t>Stock Based Compensation Orion’s share-based payments to employees are measured at fair value and are recognized in earnings, on a straight-line basis over the requisite service period.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As more fully described in Note 15 - Stock Options and Restricted Shares, Orion currently awards non-vested restricted stock to employees, executive officers and directors. Orion did not issue any stock options during fiscal 2019, fiscal 2018 or fiscal 2017. Orion has not paid dividends in the past and does not plan to pay any dividends in the foreseeable future. Orion estimates its forfeiture rate of unvested stock awards based on historical experience.</t>
  </si>
  <si>
    <t>Concentration of Credit Risk and Other Risks and Uncertainties</t>
  </si>
  <si>
    <t>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fiscal 2019, 2018 and 2017, no supplier accounted for more than 10% of total cost of revenue. In fiscal 2019, one customer accounted for 20.7% of total revenue. In fiscal 2018, two customers accounted for 11.7% and 10.8% of total revenue. In fiscal 2017, no customer accounted for 10% of revenue. As of March 31, 2019, one customer accounted for 56.2% of accounts receivable and as of March 31, 2018, one customer accounted for 13.2% of accounts receivable.</t>
  </si>
  <si>
    <t>Recent Accounting Pronouncements</t>
  </si>
  <si>
    <t>Recent Accounting Pronouncements Issued: Not Yet Adopted In February 2016, the Financial Accounting Standards Board ("FASB") issued Accounting Standards Update ("ASU") 2016-02, "Leases" (Subtopic 842). The pronouncement, and subsequent amendments, is included in the Accounting Standards Codification as Subtopic 842 (“ASC 842”). For Orion, the primary impact of the adoption of ASC 842 will be the recognition of right-of-use assets and liabilities on the balance sheet for the rights and obligations created by contracts where Orion is leasing assets from third parties for periods in excess of one year. Previously, the financial impact associated with such contracts was recorded only in Orion’s statement of operations. Additional quantitative and qualitative disclosures about Orion’s lease arrangements are also required. Orion implemented ASC 842 at the start of the first quarter of the fiscal year ending March 31, 2020 using the optional transition method under which the new standard is applied only to the most current period presented and the cumulative effect of applying the new standards to existing lease agreements is recognized at the date of initial application. Adoption of ASC 842 resulted in the recording of additional right-of-use lease assets and lease liabilities of approximately $0.2 million for operating lease agreements associated with assets used by Orion but owned by a third party. There was no adjustment to retained deficit. Orion also leases assets to third parties under capital and sales-type leases. There was no financial statement impact from the adoption of ASC 842 on the contracts where Orion leases assets to third parties. Determining whether a contract includes a lease, and assessing whether the lease should be accounted for as a finance lease or an operating lease, is a matter of judgment based on whether the risks and rewards as well as substantive control of the associated with the assets specified in the contract have been transferred from the lessor to the lessee. Orion implemented the appropriate changes to business processes and controls to support recognition and disclosure under the new standard, including the new qualitative and quantitative disclosures that will include information on the nature, amount, timing and significant judgments impacting revenue from contracts with customers. Orion management believes that the adoption of ASC 842 will not materially impact Orion’s future consolidated results of operations and will have no impact on Orion’s future cash flows. Recently Adopted Standards On April 1, 2018, Orion adopted ASU 2014-09 and subsequent amendments, which is included in the Accounting Standards Codification as "Revenue from Contracts with Customers" (Topic 606) (“ASC 606”) and Sub-Topic 340-40 (“ASC 340-40”), using the modified retrospective approach. ASC 606 superseded the revenue recognition requirements in “Revenue Recognition” (Topic 605) ("ASC 605") and provides guidance on the accounting for other assets and deferred costs associated with contracts with customers. ASC 606 requires entities to recognize revenue when control of the promised goods or services is transferred to customers at an amount that reflects the consideration to which the entity expects to be entitled to in exchange for those goods or services. ASC 340-40 limits the circumstances that an entity can recognize an asset from the costs incurred to obtain or fulfill a contract that are not subject to the guidance in other portions in the Accounting Standards Codification, such as those related to inventory. The provisions of ASC 606 and ASC 340-40 require entities to use more judgments and estimates than under previous guidance when allocating the total consideration in a contract to the individual promises to customers (“performance obligations”) and determining when a performance obligation has been satisfied and revenue can be recognized. Orion’s adoption of ASC 606 did not have a material effect on Orion's financial statements. Orion has updated its processes and controls necessary for implementing ASC 606, including the increased footnote disclosure requirements. In August 2016, the FASB issued ASU 2016-15, "Classification of Certain Cash Receipts and Cash Payments," which provided clarification and additional guidance as to the presentation and classification of certain cash receipts and cash payments in the statement of cash flows. This ASU provided guidance as to the classification of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is new ASU was effective for Orion beginning in the first quarter of fiscal 2019 and has been applied through retrospective adjustment to all periods presented. The adoption of this ASU did not have a material impact on Orion’s consolidated financial statements. In May 2017, the FASB issued ASU 2017-09, “Compensation-Stock Compensation: Scope of Modification Accounting” which provides guidance about which changes to the terms or conditions of a share-based payment award would require an entity to apply modification accounting. The provisions of this ASU were effective for Orion beginning on April 1, 2018. The adoption of this ASU did not have a material impact on Orion’s consolidated financial statements.</t>
  </si>
  <si>
    <t>REVENUE (Tables)</t>
  </si>
  <si>
    <t>Disaggregation of Revenue</t>
  </si>
  <si>
    <t>The following table provides detail of Orion’s total revenues for the year ended March 31, 2019 (dollars in thousands):
Year Ended March 31, 2019
Product
Services
Total
Revenue from contracts with customers:
Lighting revenues, by end user
Federal government
$
2,579
$
642
$
3,221
Commercial and industrial
49,963
8,851
58,814
Total lighting
52,542
9,493
62,035
Solar energy related revenues
57
—
57
Total revenues from contracts with customers
52,599
9,493
62,092
Revenue accounted for under other guidance
3,662
—
3,662
Total revenue
$
56,261
$
9,493
$
65,754</t>
  </si>
  <si>
    <t>Summary of Contract Assets and Liabilities</t>
  </si>
  <si>
    <t>The following chart shows the balance of Orion’s receivables arising from contracts with customers, contract assets and contract liabilities as of March 31, 2019, and April 1, 2018, after the adoption of the new standards (dollars in thousands):
March 31, 2019
April 1, 2018
Accounts receivable, net
$
14,804
$
9,020
Contract assets
$
3,005
$
1,773
Contract liabilities
$
48
$
13</t>
  </si>
  <si>
    <t>ASC 606</t>
  </si>
  <si>
    <t>Impact of Adopting ASC 606 on Unaudited Condensed Consolidated Balance Sheets</t>
  </si>
  <si>
    <t>As Reported March 31, 2019
Adjustments
Balances without application of ASC 606 As of March 31, 2019
Assets
Cash and cash equivalents
$
8,729
$
—
$
8,729
Accounts receivable, net
14,804
(67
)
14,737
Revenue earned but not billed
3,746
(3,746
)
—
Inventories, net
13,403
(351
)
13,052
Deferred contract costs
0
396
396
Prepaid expenses and other current assets
695
3,419
4,114
Total current assets
41,377
(349
)
41,028
Property and equipment, net
12,010
—
12,010
Other intangible assets, net
2,469
—
2,469
Other long-term assets
165
—
165
Total assets
$
56,021
$
(349
)
$
55,672
Liabilities and Shareholders’ Equity
Accounts payable
$
19,706
$
987
$
20,693
Accrued expenses and other
7,410
(1,193
)
6,217
Deferred revenue, current
123
51
174
Current maturities of long-term debt
96
—
96
Total current liabilities
27,335
(155
)
27,180
Revolving credit facility
9,202
—
9,202
Long-term debt, less current maturities
81
—
81
Deferred revenue, long-term
791
104
895
Other long-term liabilities
642
(104
)
538
Total liabilities
38,051
(155
)
37,896
Commitments and contingencies
Shareholders’ equity:
Preferred stock
—
—
—
Common stock
—
—
—
Additional paid-in capital
155,828
—
155,828
Treasury stock
(36,091
)
—
(36,091
)
Retained deficit
(101,767
)
(194
)
(101,961
)
Total shareholders’ equity
17,970
(194
)
17,776
Total liabilities and shareholders’ equity
$
56,021
$
(349
)
$
55,672</t>
  </si>
  <si>
    <t>Impact of Adopting ASC 606 on Unaudited Condensed Consolidated Statements of Operations</t>
  </si>
  <si>
    <t xml:space="preserve">Year Ended March 31, 2019 (in thousands)
As Reported
Adjustments
Balances without application of ASC 606
Product revenue
$
56,261
$
2,191
$
58,452
Service revenue
9,493
(2,143
)
7,350
Total revenue
65,754
48
65,802
Cost of product revenue
44,111
1
44,112
Cost of service revenue
7,091
(1,472
)
5,619
Total cost of revenue
51,202
(1,471
)
49,731
Gross profit
14,552
1,519
16,071
Operating expenses:
General and administrative
10,231
—
10,231
Sales and marketing
9,104
1,459
10,563
Research and development
1,374
—
1,374
Total operating expenses
20,709
1,459
22,168
Loss from operations
(6,157
)
60
(6,097
)
Other income (expense):
Other income
80
—
80
Interest expense
(493
)
19
(474
)
Amortization of debt issue costs
(101
)
(101
)
Interest income
11
—
11
Total other expense
(503
)
19
(484
)
Loss before income tax
(6,660
)
79
(6,581
)
Income tax expense
14
—
14
Net loss
$
(6,674
)
$
79
$
(6,595
) </t>
  </si>
  <si>
    <t>Impact of Adopting ASC 606 on Unaudited Condensed Consolidated Statements of Cash Flows</t>
  </si>
  <si>
    <t>Year Ended March 31, 2019 (in thousands)
As Reported
Adjustments
Balances without application of ASC 606
Operating activities
Net loss
$
(6,674
)
$
79
$
(6,595
)
Adjustments to reconcile net loss to net cash used in operating activities:
Depreciation
1,339
—
1,339
Amortization of intangible assets
444
—
444
Stock-based compensation
825
—
825
Amortization of debt issue costs
101
—
101
Provision for inventory reserves
(202
)
—
(202
)
Provision for bad debts
56
—
56
Other
57
—
57
Changes in operating assets and liabilities:
Accounts receivable
(5,840
)
(217
)
(6,057
)
Revenue earned but not billed
(1,390
)
1,390
—
Inventories
(4,689
)
(335
)
(5,024
)
Deferred contract costs
0
599
599
Prepaid expenses and other assets
68
(1,512
)
(1,444
)
Accounts payable
8,916
102
9,018
Accrued expenses and other
1,975
84
2,059
Deferred revenue, current and long-term
(44
)
(190
)
(234
)
Net cash used in operating activities
(5,058
)
—
(5,058
)
Investing activities
Purchases of property and equipment
(381
)
—
(381
)
Additions to patents and licenses
(68
)
—
(68
)
Net cash used in investing activities
(449
)
—
(449
)
Financing activities
Payment of long-term debt
(80
)
—
(80
)
Proceeds from revolving credit facility
60,270
—
60,270
Payment of revolving credit facility
(54,976
)
—
(54,976
)
Payments to settle employee tax withholdings on stock-based compensation
(10
)
—
(10
)
Debt issue costs
(396
)
—
(396
)
Net proceeds from employee equity exercises
4
—
4
Net cash used in financing activities
4,812
—
4,812
Net decrease in cash and cash equivalents
(695
)
—
(695
)
Cash and cash equivalents at beginning of period
9,424
—
9,424
Cash and cash equivalents at end of period
$
8,729
$
—
$
8,729</t>
  </si>
  <si>
    <t>ACCOUNTS RECEIVABLE (Tables)</t>
  </si>
  <si>
    <t>Accounts receivable and allowance for doubtful accounts balances</t>
  </si>
  <si>
    <t>Orion's accounts receivable and allowance for doubtful accounts balances were as follows (dollars in thousands):
2019
2018
Accounts receivable, gross
$
15,011
$
8,886
Allowance for doubtful accounts
(207
)
(150
)
Accounts receivable, net
$
14,804
$
8,736</t>
  </si>
  <si>
    <t>INVENTORIES (Tables)</t>
  </si>
  <si>
    <t>As of March 31, 2019 and 2018, Orion's inventory balances were as follows (dollars in thousands):
Cost
Excess and Obsolescence Reserve
Net
As of March 31, 2019
Raw materials and components
$
9,161
$
(1,393
)
$
7,768
Work in process
1,010
(269
)
741
Finished goods
6,056
(1,162
)
4,894
Total
$
16,227
$
(2,824
)
$
13,403
As of March 31, 2018
Raw materials and components
$
6,073
$
(1,363
)
$
4,710
Work in process
1,190
(263
)
927
Finished goods
3,934
(1,745
)
2,189
Total
$
11,197
$
(3,371
)
$
7,826</t>
  </si>
  <si>
    <t>PREPAID EXPENSES AND OTHER CURRENT ASSETS (Tables)</t>
  </si>
  <si>
    <t>Prepaid expenses and other current assets include the following (dollars in thousands):
March 31, 2019
March 31, 2018
Unbilled accounts receivable (1)
$
—
$
1,910
Other prepaid expenses
695
557
Total
$
695
$
2,467
(1)
As of April 1, 2018, in conjunction with the adoption of ASC 606, the balance of Unbilled accounts receivable was included in Revenue earned but not billed on the Consolidated Balance Sheets.</t>
  </si>
  <si>
    <t>PROPERTY AND EQUIPMENT, NET (Tables)</t>
  </si>
  <si>
    <t>Property and equipment</t>
  </si>
  <si>
    <t>Property and equipment were comprised of the following (dollars in thousands):
March 31, 2019
March 31, 2018
Land and land improvements
$
433
$
424
Buildings and building improvements
9,245
9,245
Furniture, fixtures and office equipment
7,238
7,096
Leasehold improvements
324
324
Equipment leased to customers
4,997
4,997
Plant equipment
12,211
12,106
Construction in progress
43
—
34,491
34,192
Less: accumulated depreciation and amortization
(22,481
)
(21,298
)
Net property and equipment
$
12,010
$
12,894
Depreciable lives by asset category are as follows:
Land improvements
10-15 years
Buildings and building improvements
10-39 years
Furniture, fixtures and office equipment
2-10 years
Leasehold improvements
Shorter of asset life or life of lease
Equipment leased to customers under Power Purchase Agreements
20 years
Plant equipment
3-10 years</t>
  </si>
  <si>
    <t>Schedule of equipment under capital leases</t>
  </si>
  <si>
    <t>Equipment included above under capital leases was as follows (dollars in thousands):
March 31, 2019
March 31, 2018
Equipment
$
581
$
581
Less: accumulated depreciation and amortization
(486
)
(344
)
Net equipment
$
95
$
237</t>
  </si>
  <si>
    <t>OTHER INTANGIBLE ASSETS (Tables)</t>
  </si>
  <si>
    <t>Summary of Amortizable Intangible Assets</t>
  </si>
  <si>
    <t>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t>
  </si>
  <si>
    <t>Summary of Components and Changes in Other Intangible Assets</t>
  </si>
  <si>
    <t>The components of, and changes in, the carrying amount of other intangible assets were as follows (dollars in thousands):
March 31, 2019
March 31, 2018
Gross Carrying Amount
Accumulated Amortization
Net
Gross Carrying Amount
Accumulated Amortization
Net
Patents
$
2,667
$
(1,529
)
$
1,138
$
2,636
$
(1,370
)
$
1,266
Licenses
58
(58
)
—
58
(58
)
—
Trade name and trademarks
1,007
—
1,007
1,005
—
1,005
Customer relationships
3,600
(3,459
)
141
3,600
(3,326
)
274
Developed technology
900
(717
)
183
900
(582
)
318
Non-competition agreements
—
—
—
100
(95
)
5
Total
$
8,232
$
(5,763
)
$
2,469
$
8,299
$
(5,431
)
$
2,868</t>
  </si>
  <si>
    <t>Summary of Estimated Amortization Expense</t>
  </si>
  <si>
    <t>The estimated amortization expense for each of the next five years is shown below (dollars in thousands):
Fiscal 2020
$
363
Fiscal 2021
288
Fiscal 2022
191
Fiscal 2023
100
Fiscal 2024
96
Thereafter
424
$
1,462
Amortization expense is set forth in the following table (dollars in thousands):
Fiscal Year Ended March 31,
2019
2018
2017
Amortization included in cost of sales:
Patents
$
171
$
159
$
158
Total
$
171
$
159
$
158
Amortization included in operating expenses:
Customer relationships
$
133
$
272
$
542
Developed technology
135
156
161
Non-competition agreements
5
20
20
Patents
—
—
—
Total
273
448
723
Total amortization of intangible assets
$
444
$
607
$
881</t>
  </si>
  <si>
    <t>ACCRUED EXPENSES AND OTHER (Tables)</t>
  </si>
  <si>
    <t>Schedule of accrued expenses and other</t>
  </si>
  <si>
    <t>As of March 31, 2019 and March 31, 2018, Accrued expenses and other included the following (dollars in thousands):
March 31, 2019
March 31, 2018
Compensation and benefits
$
1,212
$
1,786
Sales tax
713
237
Contract costs
3,293
985
Legal and professional fees
356
400
Warranty
282
402
Sales returns reserve (1)
141
—
Credits due to customers (1)
987
—
Other accruals
426
361
Total
$
7,410
$
4,171</t>
  </si>
  <si>
    <t>Changes in warranty accrual</t>
  </si>
  <si>
    <t>Changes in Orion’s warranty accrual (both current and long-term) were as follows (dollars in thousands):
March 31,
2019
2018
Beginning of year
$
673
$
759
Reclassification on adoption of ASC 606
73
—
Accruals
158
43
Warranty claims (net of vendor reimbursements)
(247
)
(129
)
Ending balance
$
657
$
673</t>
  </si>
  <si>
    <t>NET LOSS PER COMMON SHARE (Tables)</t>
  </si>
  <si>
    <t>Summary of the effect of net income per common share</t>
  </si>
  <si>
    <t xml:space="preserve">The effect of net loss per common share is calculated based upon the following shares:
Fiscal Year Ended March 31,
2019
2018
2017
Numerator:
Net loss (dollars in thousands)
$
(6,674
)
$
(13,128
)
$
(12,288
)
Denominator:
Weighted-average common shares outstanding
29,429,540
28,783,830
28,156,382
Weighted-average common shares and share equivalents outstanding
29,429,540
28,783,830
28,156,382
Net loss per common share:
Basic
$
(0.23
)
$
(0.46
)
$
(0.44
)
Diluted
$
(0.23
)
$
(0.46
)
$
(0.44
) </t>
  </si>
  <si>
    <t>Number of potentially dilutive securities</t>
  </si>
  <si>
    <t>The following table indicates the number of potentially dilutive securities as of the end of each period:
March 31,
2019
2018
2017
Common stock options
467,836
629,667
1,520,953
Restricted shares
1,312,593
1,485,799
1,704,543
Total
1,780,429
2,115,466
3,225,496</t>
  </si>
  <si>
    <t>LONG-TERM DEBT (Tables)</t>
  </si>
  <si>
    <t>Summary of Long-Term Debt</t>
  </si>
  <si>
    <t>Long-term debt as of March 31, 2019 and 2018 consisted of the following (dollars in thousands):
March 31,
2019
2018
Revolving credit facility
$
9,202
$
3,908
Equipment debt obligations
177
184
Total long-term debt
9,379
4,092
Less current maturities
(96
)
(79
)
Long-term debt, less current maturities
$
9,283
$
4,013</t>
  </si>
  <si>
    <t>Schedule of maturities of long-term debt</t>
  </si>
  <si>
    <t>Aggregate Maturities As of March 31, 2019, aggregate maturities of long-term debt were as follows (dollars in thousands):
Fiscal 2020
$
96
Fiscal 2021
9,238
Fiscal 2022
15
Fiscal 2023
16
Fiscal 2024
14
$
9,379</t>
  </si>
  <si>
    <t>INCOME TAXES (Tables)</t>
  </si>
  <si>
    <t>Schedule of components of income tax expense (benefit)</t>
  </si>
  <si>
    <t>The total provision (benefit) for income taxes consists of the following for the fiscal years ended (dollars in thousands):
Fiscal Year Ended March 31,
2019
2018
2017
Current
$
(5
)
$
4
$
(261
)
Deferred
19
(19
)
—
Total
$
14
$
(15
)
$
(261
)
2019
2018
2017
Federal
$
3
$
(28
)
$
(283
)
State
11
13
22
Total
$
14
$
(15
)
$
(261
)</t>
  </si>
  <si>
    <t>Reconciliation of the statutory federal income tax rate and the effective income tax rate</t>
  </si>
  <si>
    <t>A reconciliation of the statutory federal income tax rate and effective income tax rate is as follows:
Fiscal Year Ended March 31,
2019
2018
2017
Statutory federal tax rate
21.0
%
30.8
%
34.0
%
State taxes, net
5.6
%
2.2
%
3.5
%
Federal tax credit
(0.3
)%
(0.3
)%
—
%
Change in valuation reserve
(23.8
)%
51.4
%
(37.6
)%
Permanent items
(1.1
)%
(1.4
)%
(0.5
)%
Change in tax contingency reserve
—
%
(0.1
)%
1.0
%
Federal refunds
0.3
%
0.3
%
1.4
%
U.S. tax reform, corporate rate reduction
—
%
(75.2
)%
—
%
Equity compensation cancellations
(1.0
)%
(15.7
)%
—
%
Federal loss, ASU 2016-09
—
%
7.7
%
—
%
Other, net
(0.9
)%
0.4
%
0.3
%
Effective income tax rate
(0.2
)%
0.1
%
2.1
%</t>
  </si>
  <si>
    <t>Schedule of deferred tax assets and liabilities</t>
  </si>
  <si>
    <t>The net deferred tax assets and liabilities reported in the accompanying consolidated financial statements include the following components (dollars in thousands):
March 31,
2019
2018
Inventory, accruals and reserves
1,118
1,316
Interest deduction carry-forward
127
—
Federal and state operating loss carry-forwards
22,909
21,333
Tax credit carry-forwards
1,921
1,939
Equity compensation
288
402
Deferred revenue
(90
)
(81
)
Fixed assets
(781
)
(878
)
Intangible assets
(300
)
(363
)
Other
194
154
Valuation allowance
(25,386
)
(23,803
)
Total net deferred tax assets
$
—
$
19</t>
  </si>
  <si>
    <t>Unrecognized tax benefit activity</t>
  </si>
  <si>
    <t>Orion had the following unrecognized tax benefit activity (dollars in thousands):
Fiscal Year Ended March 31,
2019
2018
2017
Unrecognized tax benefits as of beginning of fiscal year
$
129
$
113
$
227
Additions based on tax positions related to the current period positions
1
2
2
Additions/(Reductions) for tax positions of prior years
—
14
(116
)
Unrecognized tax benefits as of end of fiscal year
$
130
$
129
$
113</t>
  </si>
  <si>
    <t>COMMITMENTS AND CONTINGENCIES  (Tables)</t>
  </si>
  <si>
    <t>Schedule of annual commitments under non-cancellable operating leases</t>
  </si>
  <si>
    <t>Total annual commitments under non-cancelable operating leases with terms in excess of one year at March 31, 2019 are as follows (dollars in thousands):
Fiscal 2020
$
506
Fiscal 2021
323
$
829</t>
  </si>
  <si>
    <t>SHAREHOLDERS' EQUITY (Tables)</t>
  </si>
  <si>
    <t>Shares Issued from Treasury</t>
  </si>
  <si>
    <t>Orion had the following shares issued from treasury during fiscal 2019 and fiscal 2018:
As of March 31, 2019
Shares Issued Under ESPP Plan
Closing Market Price
Shares Issued Under Loan Program
Dollar Value of Loans Issued
Settlement of Loans
Quarter Ended March 31, 2019
1,581
$
0.89
—
$
—
$
—
Quarter Ended December 31, 2018
1,708
$
0.57
—
—
—
Quarter Ended September 30, 2018
938
$
0.96
—
—
—
Quarter Ended June 30, 2018
415
$
1.10
—
—
—
Total
4,642
$
0.57 - 1.10
—
—
—
As of March 31, 2018
Shares Issued Under ESPP Plan
Closing Market Price
Shares Issued Under Loan Program
Dollar Value of Loans Issued
Settlement of Loans
Quarter Ended March 31, 2018
1,780
$
0.85
—
$
—
$
—
Quarter Ended December 31, 2017
3,446
$
0.88
—
—
—
Quarter Ended September 30, 2017
2,681
$
1.12
—
—
—
Quarter Ended June 30, 2017
2,150
$
1.28
—
—
4,000
Total
10,057
$
0.85 - 1.28
—
—
$
4,000</t>
  </si>
  <si>
    <t>STOCK OPTIONS AND RESTRICTED SHARES (Tables)</t>
  </si>
  <si>
    <t>The following amounts of stock-based compensation expense for restricted shares and options were recorded (dollars in thousands):
Fiscal Year Ended March 31,
2019
2018
2017
Cost of product revenue
$
2
$
12
$
30
Cost of service revenue
3
—
—
General and administrative
764
929
1,337
Sales and marketing
54
155
139
Research and development
2
6
99
$
825
$
1,102
$
1,605</t>
  </si>
  <si>
    <t>Summary of outstanding stock options</t>
  </si>
  <si>
    <t>The following table summarizes information with respect to outstanding stock options:
Number of Shares
Weighted Average Exercise Price
Outstanding at March 31, 2016
2,017,046
$
3.32
Granted
—
$
—
Exercised
(80,000
)
$
2.20
Forfeited
(416,093
)
$
3.41
Outstanding at March 31, 2017
1,520,953
$
3.36
Granted
—
$
—
Exercised
—
$
—
Forfeited
(891,286
)
$
3.51
Outstanding at March 31, 2018
629,667
$
3.14
Granted
—
$
—
Exercised
—
$
—
Forfeited
(161,831
)
$
3.61
Outstanding at March 31, 2019
467,836
$
2.98
Exercisable at March 31, 2019
463,836</t>
  </si>
  <si>
    <t>Schedule of range of exercise prices</t>
  </si>
  <si>
    <t>The following table summarizes the range of exercise prices on outstanding stock options at March 31, 2019:
March 31, 2019
Outstanding
Weighted Average Remaining Contractual Life (Years)
Weighted Average Exercise Price
Vested
Weighted Average Exercise Price
$1.62 - 2.20
143,292
3.51
$
1.90
143,292
$
1.90
$2.41 - 2.75
100,936
3.91
2.48
100,936
2.48
$2.86 - 4.28
194,308
1.51
3.68
190,308
3.68
$4.49 - 4.76
5,000
0.84
4.70
5,000
4.70
$5.35 - 5.44
24,300
0.85
5.44
24,300
5.44
467,836
2.60
$
2.98
463,836
$
2.97</t>
  </si>
  <si>
    <t>Summary of restricted shares granted</t>
  </si>
  <si>
    <t>During fiscal 2019, Orion granted restricted shares as follows:
Balance at March 31, 2018
1,485,799
Shares issued
529,000
Shares vested
(653,394
)
Shares forfeited
(48,812
)
Shares outstanding at March 31, 2019
1,312,593
Per share price on grant date
$0.84 - 1.00</t>
  </si>
  <si>
    <t>Schedule of unrecognized compensation cost related to non-vested awards</t>
  </si>
  <si>
    <t>Unrecognized compensation cost related to non-vested common stock-based compensation as of March 31, 2019 is expected to be recognized as follows (dollars in thousands):
Fiscal 2020
$
535
Fiscal 2021
239
Fiscal 2022
40
Fiscal 2023
2
Fiscal 2024
—
Thereafter
—
$
816
Remaining weighted average expected term
1.7 years</t>
  </si>
  <si>
    <t>SEGMENT DATA (Tables)</t>
  </si>
  <si>
    <t>Schedule of segment information</t>
  </si>
  <si>
    <t>Revenues
Operating Loss
For the year ended March 31,
For the year ended March 31,
(dollars in thousands)
2019
2018
2017
2019
2018
2017
Segments:
Engineered Systems
$
30,925
$
23,827
$
29,501
$
(1,237
)
$
(3,792
)
$
(3,647
)
Distribution Services
24,173
27,906
22,858
(1,742
)
(325
)
(927
)
U.S. Markets
10,656
8,567
17,852
1,132
(3,123
)
(1,357
)
Corporate and Other
—
—
—
(4,310
)
(5,741
)
(6,596
)
$
65,754
$
60,300
$
70,211
$
(6,157
)
$
(12,981
)
$
(12,527
)
Depreciation and Amortization For the year ended March 31,
Capital Expenditures For the year ended March 31,
2019
2018
2017
2019
2018
2017
Segments:
Engineered Systems
$
774
$
988
$
1,249
$
165
$
151
$
224
Distribution Services
485
275
148
44
217
184
U.S. Markets
233
267
$
359
$
31
73
150
Corporate and Other
291
481
576
215
71
102
$
1,783
$
2,011
$
2,332
$
455
$
512
$
660
Total Assets
March 31, 2019
March 31, 2018
Segments:
Engineered Systems
$
28,486
$
13,570
Distribution Services
5,704
9,315
U.S. Markets
4,578
3,354
Corporate and Other
17,253
19,086
$
56,021
$
45,325</t>
  </si>
  <si>
    <t>RESTRUCTURING EXPENSE (Tables)</t>
  </si>
  <si>
    <t>Restructuring Costs</t>
  </si>
  <si>
    <t>Our restructuring expense for the twelve months ended March 31, 2019 and March 31, 2018 is reflected within our consolidated statements of operations as follows (dollars in thousands):
Year Ended March 31,
Year Ended March 31,
2019
2018
Cost of product revenue
$
—
$
34
General and administrative
26
1,822
Sales and marketing
17
211
Research and development
—
79
Total
$
43
$
2,146
Total restructuring expense by segment was recorded as follows (dollars in thousands):
Year Ended March 31,
Year Ended March 31,
2019
2018
Orion Distribution Systems
$
12
$
117
Corporate and Other
31
2,029
Total
$
43
$
2,146</t>
  </si>
  <si>
    <t>QUARTERLY FINANCIAL DATA (UNAUDITED) (Tables)</t>
  </si>
  <si>
    <t>Schedule of Quarterly Financial Information</t>
  </si>
  <si>
    <t xml:space="preserve">Summary quarterly results for the years ended March 31, 2019 and March 31, 2018 are as follows:
Three Months Ended
Mar 31, 2019
Dec 31, 2018
Sep 30, 2018
Jun 30, 2018
Total
(in thousands, except per share amounts)
Total revenue
$
22,443
$
16,291
$
13,198
$
13,822
$
65,754
Gross profit
$
4,384
$
4,170
$
2,542
$
3,456
$
14,552
Net loss
$
(882
)
$
(662
)
$
(2,438
)
$
(2,692
)
$
(6,674
)
Basic net loss per share
$
(0.03
)
$
(0.02
)
$
(0.08
)
$
(0.09
)
$
(0.23
)
Shares used in basic per share calculation
29,590
29,569
29,488
29,070
29,430
Diluted net loss per share
$
(0.03
)
$
(0.02
)
$
(0.08
)
$
(0.09
)
$
(0.23
)
Shares used in diluted per share calculation
29,590
29,569
29,488
29,070
29,430
Three Months Ended
Mar 31, 2018
Dec 31, 2017
Sep 30, 2017
Jun 30, 2017
Total
(in thousands, except per share amounts)
Total revenue
$
15,057
$
17,263
$
15,422
$
12,558
$
60,300
Gross profit
$
3,225
$
5,116
$
3,620
$
2,711
$
14,672
Net loss (1)
$
(1,462
)
$
(1,433
)
$
(3,669
)
$
(6,564
)
$
(13,128
)
Basic net loss per share
$
(0.05
)
$
(0.05
)
$
(0.13
)
$
(0.23
)
$
(0.46
)
Shares used in basic per share calculation
28,935
28,910
28,835
28,455
28,784
Diluted net loss per share
$
(0.05
)
$
(0.05
)
$
(0.13
)
$
(0.23
)
$
(0.46
)
Shares used in diluted per share calculation
28,935
28,910
28,835
28,455
28,784
( 1 )
Includes a $2.1 million restructuring charge, a $1.4 million loss contingency reversal, and an intangible impairment of $0.7 million. </t>
  </si>
  <si>
    <t>DESCRIPTION OF BUSINESS - (Narrative) (Details)</t>
  </si>
  <si>
    <t>Mar. 31, 2018ft²</t>
  </si>
  <si>
    <t>Houston, Texas</t>
  </si>
  <si>
    <t>Area of lease</t>
  </si>
  <si>
    <t>Termination of lease</t>
  </si>
  <si>
    <t>Apr. 30,
		2018</t>
  </si>
  <si>
    <t>Chicago, Illinois</t>
  </si>
  <si>
    <t>May 31,
		2018</t>
  </si>
  <si>
    <t>SUMMARY OF SIGNIFICANT ACCOUNTING POLICIES (Details)</t>
  </si>
  <si>
    <t>Apr. 02, 2019USD ($)</t>
  </si>
  <si>
    <t>Mar. 31, 2018USD ($)shares</t>
  </si>
  <si>
    <t>Mar. 31, 2017shares</t>
  </si>
  <si>
    <t>Mar. 31, 2019USD ($)shares</t>
  </si>
  <si>
    <t>Mar. 31, 2018USD ($)financial_instituion</t>
  </si>
  <si>
    <t>Mar. 31, 2017USD ($)</t>
  </si>
  <si>
    <t>Apr. 01, 2019USD ($)</t>
  </si>
  <si>
    <t>Summary Of Significant Accounting Policies [Line Items]</t>
  </si>
  <si>
    <t>Revenue</t>
  </si>
  <si>
    <t>Deferred tax assets valuation allowance</t>
  </si>
  <si>
    <t>Issuance of stock options | shares</t>
  </si>
  <si>
    <t>Number of financial institutions | financial_instituion</t>
  </si>
  <si>
    <t>ASC Topic 842 | Subsequent Event</t>
  </si>
  <si>
    <t>Operating lease assets and liabilities, net</t>
  </si>
  <si>
    <t>Adjustment to retained earnings</t>
  </si>
  <si>
    <t>Revenue | Customer Concentration Risk | Customer One</t>
  </si>
  <si>
    <t>Concentration risk, percentage</t>
  </si>
  <si>
    <t>20.70%</t>
  </si>
  <si>
    <t>11.70%</t>
  </si>
  <si>
    <t>Revenue | Customer Concentration Risk | Customer Two</t>
  </si>
  <si>
    <t>10.80%</t>
  </si>
  <si>
    <t>Accounts Receivable | Customer Concentration Risk | Customer One</t>
  </si>
  <si>
    <t>56.20%</t>
  </si>
  <si>
    <t>13.20%</t>
  </si>
  <si>
    <t>Transferred over time</t>
  </si>
  <si>
    <t>Deferred Bonus</t>
  </si>
  <si>
    <t>Discretionary bonus payments, accrued expenses</t>
  </si>
  <si>
    <t>Discretionary bonus payments, profit achievement before taxes</t>
  </si>
  <si>
    <t>Discretionary bonus payments, revenue achievement percent (minimum)</t>
  </si>
  <si>
    <t>10.00%</t>
  </si>
  <si>
    <t>Deferred Bonus | Minimum</t>
  </si>
  <si>
    <t>Discretionary bonus payments, percentage</t>
  </si>
  <si>
    <t>50.00%</t>
  </si>
  <si>
    <t>35.00%</t>
  </si>
  <si>
    <t>Deferred Bonus | Maximum</t>
  </si>
  <si>
    <t>100.00%</t>
  </si>
  <si>
    <t>REVENUE - Narrative (Details) - USD ($)</t>
  </si>
  <si>
    <t>3 Months Ended</t>
  </si>
  <si>
    <t>Dec. 31, 2018</t>
  </si>
  <si>
    <t>Jun. 30, 2018</t>
  </si>
  <si>
    <t>Dec. 31, 2017</t>
  </si>
  <si>
    <t>Sep. 30, 2017</t>
  </si>
  <si>
    <t>Jun. 30, 2017</t>
  </si>
  <si>
    <t>Disaggregation Of Revenue [Line Items]</t>
  </si>
  <si>
    <t>Cumulative effect of initially applying new standards</t>
  </si>
  <si>
    <t>Total revenue</t>
  </si>
  <si>
    <t>Percentage of contract for sale equal monthly progress payments</t>
  </si>
  <si>
    <t>90.00%</t>
  </si>
  <si>
    <t>Proceeds from sale of revenue earned but not billed</t>
  </si>
  <si>
    <t>Gain (loss) on sale of revenue earned but not billed</t>
  </si>
  <si>
    <t>Revenue, Practical Expedient, Initial Application and Transition, Nondisclosure of Transaction Price Allocation to Remaining Performance Obligation [true false]</t>
  </si>
  <si>
    <t>Revenue, Practical Expedient, Financing Component [true false]</t>
  </si>
  <si>
    <t>Unbilled accounts receivable</t>
  </si>
  <si>
    <t>Contract liabilities</t>
  </si>
  <si>
    <t>Change in contract asset reclassified to accounts receivable</t>
  </si>
  <si>
    <t>Change in contract liability</t>
  </si>
  <si>
    <t>Light fixture sales-type lease</t>
  </si>
  <si>
    <t>Sale of tax credits</t>
  </si>
  <si>
    <t>Legacy solar facilities</t>
  </si>
  <si>
    <t>REVENUE - Disaggregation of Revenue (Details) - USD ($) $ in Thousands</t>
  </si>
  <si>
    <t>Total revenues from contracts with customers</t>
  </si>
  <si>
    <t>Revenue accounted for under other guidance</t>
  </si>
  <si>
    <t>Federal government</t>
  </si>
  <si>
    <t>Federal government | Product revenue</t>
  </si>
  <si>
    <t>Federal government | Service revenue</t>
  </si>
  <si>
    <t>Commercial and industrial</t>
  </si>
  <si>
    <t>Commercial and industrial | Product revenue</t>
  </si>
  <si>
    <t>Commercial and industrial | Service revenue</t>
  </si>
  <si>
    <t>Total lighting</t>
  </si>
  <si>
    <t>Total lighting | Product revenue</t>
  </si>
  <si>
    <t>Total lighting | Service revenue</t>
  </si>
  <si>
    <t>Solar energy related revenues</t>
  </si>
  <si>
    <t>Solar energy related revenues | Product revenue</t>
  </si>
  <si>
    <t>Solar energy related revenues | Service revenue</t>
  </si>
  <si>
    <t>REVENUE - Summary of Contract Assets and Liabilities (Details) - USD ($) $ in Thousands</t>
  </si>
  <si>
    <t>Contract assets</t>
  </si>
  <si>
    <t>REVENUE - Impact of Adopting ASC 606 on Unaudited Condensed Consolidated Balance Sheets (Details) - USD ($) $ in Thousands</t>
  </si>
  <si>
    <t>ASC 606 | Adjustments</t>
  </si>
  <si>
    <t>ASC 606 | Balances without application of ASC 606</t>
  </si>
  <si>
    <t>REVENUE - Impact of Adopting ASC 606 on Unaudited Condensed Consolidated Statements of Operations (Details) - USD ($) $ in Thousands</t>
  </si>
  <si>
    <t>Revenue Initial Application Period Cumulative Effect Transition [Line Items]</t>
  </si>
  <si>
    <t>Income tax expense</t>
  </si>
  <si>
    <t>Product revenue | ASC 606 | Adjustments</t>
  </si>
  <si>
    <t>Product revenue | ASC 606 | Balances without application of ASC 606</t>
  </si>
  <si>
    <t>Service revenue | ASC 606 | Adjustments</t>
  </si>
  <si>
    <t>Service revenue | ASC 606 | Balances without application of ASC 606</t>
  </si>
  <si>
    <t>REVENUE - Impact of Adopting ASC 606 on Unaudited Condensed Consolidated Statements of Cash Flows (Details) - USD ($) $ in Thousands</t>
  </si>
  <si>
    <t>ACCOUNTS RECEIVABLE (Narrative) (Details)</t>
  </si>
  <si>
    <t>Accounts receivable, minimum period due</t>
  </si>
  <si>
    <t>30 days</t>
  </si>
  <si>
    <t>Accounts receivable, maximum period due</t>
  </si>
  <si>
    <t>60 days</t>
  </si>
  <si>
    <t>ACCOUNTS RECEIVABLE (Accounts Receivable and Allowance for Doubtful Accounts) (Details) - USD ($) $ in Thousands</t>
  </si>
  <si>
    <t>Accounts receivable, gross</t>
  </si>
  <si>
    <t>Allowance for doubtful accounts</t>
  </si>
  <si>
    <t>INVENTORIES (Narrative) (Details)</t>
  </si>
  <si>
    <t>Minimum</t>
  </si>
  <si>
    <t>Inventory [Line Items]</t>
  </si>
  <si>
    <t>Inventory consideration usage</t>
  </si>
  <si>
    <t>9 months</t>
  </si>
  <si>
    <t>Maximum</t>
  </si>
  <si>
    <t>12 months</t>
  </si>
  <si>
    <t>INVENTORIES (Details) - USD ($) $ in Thousands</t>
  </si>
  <si>
    <t>Cost</t>
  </si>
  <si>
    <t>Raw materials and components</t>
  </si>
  <si>
    <t>Work in process</t>
  </si>
  <si>
    <t>Finished goods</t>
  </si>
  <si>
    <t>Reserve</t>
  </si>
  <si>
    <t>Net</t>
  </si>
  <si>
    <t>PREPAID EXPENSES AND OTHER CURRENT ASSETS (Details) - USD ($) $ in Thousands</t>
  </si>
  <si>
    <t>[1]</t>
  </si>
  <si>
    <t>Other prepaid expenses</t>
  </si>
  <si>
    <t>As of April 1, 2018, in conjunction with the adoption of ASC 606, the balance of Unbilled accounts receivable was included in Revenue earned but not billed on the Consolidated Balance Sheets.</t>
  </si>
  <si>
    <t>PROPERTY AND EQUIPMENT (Summary of Property and Equipment) (Details) - USD ($) $ in Thousands</t>
  </si>
  <si>
    <t>Gross property and equipment</t>
  </si>
  <si>
    <t>Less: accumulated depreciation and amortization</t>
  </si>
  <si>
    <t>Net property and equipment</t>
  </si>
  <si>
    <t>Land and land improvements</t>
  </si>
  <si>
    <t>Buildings and building improvements</t>
  </si>
  <si>
    <t>Furniture, fixtures and office equipment</t>
  </si>
  <si>
    <t>Leasehold Improvements</t>
  </si>
  <si>
    <t>Equipment leased to customers</t>
  </si>
  <si>
    <t>Plant equipment</t>
  </si>
  <si>
    <t>Construction in progress</t>
  </si>
  <si>
    <t>PROPERTY AND EQUIPMENT (Equipment under Capital Leases) (Details) - USD ($) $ in Thousands</t>
  </si>
  <si>
    <t>Capital Leased Assets [Line Items]</t>
  </si>
  <si>
    <t>Equipment</t>
  </si>
  <si>
    <t>Assets Held under Capital Leases</t>
  </si>
  <si>
    <t>PROPERTY AND EQUIPMENT (Narrative) (Details) - USD ($) $ in Thousands</t>
  </si>
  <si>
    <t>Interest capitalized for construction in progress</t>
  </si>
  <si>
    <t>PROPERTY AND EQUIPMENT (Useful Lives) (Details)</t>
  </si>
  <si>
    <t>Land improvements | Minimum</t>
  </si>
  <si>
    <t>Property, plant and equipment, useful life</t>
  </si>
  <si>
    <t>10 years</t>
  </si>
  <si>
    <t>Land improvements | Maximum</t>
  </si>
  <si>
    <t>15 years</t>
  </si>
  <si>
    <t>Buildings and building improvements | Minimum</t>
  </si>
  <si>
    <t>Buildings and building improvements | Maximum</t>
  </si>
  <si>
    <t>39 years</t>
  </si>
  <si>
    <t>Furniture, fixtures and office equipment | Minimum</t>
  </si>
  <si>
    <t>2 years</t>
  </si>
  <si>
    <t>Furniture, fixtures and office equipment | Maximum</t>
  </si>
  <si>
    <t>Shorter of asset life or life of lease</t>
  </si>
  <si>
    <t>Equipment leased to customers under Power Purchase Agreements</t>
  </si>
  <si>
    <t>20 years</t>
  </si>
  <si>
    <t>Plant equipment | Minimum</t>
  </si>
  <si>
    <t>3 years</t>
  </si>
  <si>
    <t>Plant equipment | Maximum</t>
  </si>
  <si>
    <t>OTHER INTANGIBLE ASSETS (Useful Lives) (Details)</t>
  </si>
  <si>
    <t>Patents</t>
  </si>
  <si>
    <t>Finite-Lived Intangible Assets [Line Items]</t>
  </si>
  <si>
    <t>Intangible assets, useful life descrption</t>
  </si>
  <si>
    <t>Straight-line</t>
  </si>
  <si>
    <t>Patents | Minimum</t>
  </si>
  <si>
    <t>Intangible assets, useful life</t>
  </si>
  <si>
    <t>Patents | Maximum</t>
  </si>
  <si>
    <t>17 years</t>
  </si>
  <si>
    <t>Licenses</t>
  </si>
  <si>
    <t>Licenses | Minimum</t>
  </si>
  <si>
    <t>7 years</t>
  </si>
  <si>
    <t>Licenses | Maximum</t>
  </si>
  <si>
    <t>13 years</t>
  </si>
  <si>
    <t>Customer relationships</t>
  </si>
  <si>
    <t>Accelerated based upon the pattern of economic benefits
consumed</t>
  </si>
  <si>
    <t>Customer relationships | Minimum</t>
  </si>
  <si>
    <t>5 years</t>
  </si>
  <si>
    <t>Customer relationships | Maximum</t>
  </si>
  <si>
    <t>8 years</t>
  </si>
  <si>
    <t>Developed technology</t>
  </si>
  <si>
    <t>Non-competition agreements</t>
  </si>
  <si>
    <t>OTHER INTANGIBLE ASSETS (Narrative) (Details) - USD ($) $ in Thousands</t>
  </si>
  <si>
    <t>Segment Reporting Information [Line Items]</t>
  </si>
  <si>
    <t>Weighted Average</t>
  </si>
  <si>
    <t>5 years 14 days</t>
  </si>
  <si>
    <t>Trade name and trademarks</t>
  </si>
  <si>
    <t>Impairment of assets</t>
  </si>
  <si>
    <t>OTHER INTANGIBLE ASSETS, NET (Summary of Components and Changes in Other Intangible Assets) (Details) - USD ($) $ in Thousands</t>
  </si>
  <si>
    <t>Gross Carrying Amount</t>
  </si>
  <si>
    <t>Accumulated Amortization</t>
  </si>
  <si>
    <t>Intangible Assets, Net</t>
  </si>
  <si>
    <t>OTHER INTANGIBLE ASSETS (Summary of Estimated Amortization Expense) (Details) $ in Thousands</t>
  </si>
  <si>
    <t>Mar. 31, 2019USD ($)</t>
  </si>
  <si>
    <t>Finite-Lived Intangible Assets, Estimated Amortization Expense</t>
  </si>
  <si>
    <t>Fiscal 2020</t>
  </si>
  <si>
    <t>Fiscal 2021</t>
  </si>
  <si>
    <t>Fiscal 2022</t>
  </si>
  <si>
    <t>Fiscal 2023</t>
  </si>
  <si>
    <t>Fiscal 2024</t>
  </si>
  <si>
    <t>Thereafter</t>
  </si>
  <si>
    <t>OTHER INTANGIBLE ASSETS (Summary of Amortization Expense) (Details) - USD ($) $ in Thousands</t>
  </si>
  <si>
    <t>Cost of product revenue</t>
  </si>
  <si>
    <t>Cost of product revenue | Patents</t>
  </si>
  <si>
    <t>Operating Expenses</t>
  </si>
  <si>
    <t>Operating Expenses | Patents</t>
  </si>
  <si>
    <t>Operating Expenses | Customer relationships</t>
  </si>
  <si>
    <t>Operating Expenses | Developed technology</t>
  </si>
  <si>
    <t>Operating Expenses | Non-competition agreements</t>
  </si>
  <si>
    <t>ACCRUED EXPENSES AND OTHER (Accrued Expenses and Other) (Details) - USD ($) $ in Thousands</t>
  </si>
  <si>
    <t>Compensation and benefits</t>
  </si>
  <si>
    <t>Sales tax</t>
  </si>
  <si>
    <t>Contract costs</t>
  </si>
  <si>
    <t>Legal and professional fees</t>
  </si>
  <si>
    <t>Warranty</t>
  </si>
  <si>
    <t>Sales returns reserve</t>
  </si>
  <si>
    <t>Credits due to customers</t>
  </si>
  <si>
    <t>Other accruals</t>
  </si>
  <si>
    <t>ACCRUED EXPENSES AND OTHER (Narrative) (Details)</t>
  </si>
  <si>
    <t>Limited warranty term</t>
  </si>
  <si>
    <t>1 year</t>
  </si>
  <si>
    <t>ACCRUED EXPENSES AND OTHER (Warranty Accrual) (Details) - USD ($) $ in Thousands</t>
  </si>
  <si>
    <t>Movement in Standard Product Warranty Accrual</t>
  </si>
  <si>
    <t>Beginning of year</t>
  </si>
  <si>
    <t>Reclassification on adoption of ASC 606</t>
  </si>
  <si>
    <t>Accruals</t>
  </si>
  <si>
    <t>Warranty claims (net of vendor reimbursements)</t>
  </si>
  <si>
    <t>End of year</t>
  </si>
  <si>
    <t>NET LOSS PER COMMON SHARE (Earnings per Share) (Details) - USD ($) $ / shares in Units, $ in Thousands</t>
  </si>
  <si>
    <t>Numerator:</t>
  </si>
  <si>
    <t>Denominator:</t>
  </si>
  <si>
    <t>Weighted-average common shares outstanding (in shares)</t>
  </si>
  <si>
    <t>Weighted-average common shares and share equivalents outstanding (in shares)</t>
  </si>
  <si>
    <t>Net loss per common share:</t>
  </si>
  <si>
    <t>Basic (USD per share)</t>
  </si>
  <si>
    <t>Diluted (USD per share)</t>
  </si>
  <si>
    <t>NET LOSS PER COMMON SHARE (Potentially Dilutive Securities) (Details) - shares</t>
  </si>
  <si>
    <t>Potentially dilutive securities outstanding (in shares)</t>
  </si>
  <si>
    <t>Common stock options</t>
  </si>
  <si>
    <t>Restricted shares</t>
  </si>
  <si>
    <t>LONG-TERM DEBT (Summary of Long-Term Debt) (Details) - USD ($) $ in Thousands</t>
  </si>
  <si>
    <t>Long-term debt</t>
  </si>
  <si>
    <t>Total long-term debt</t>
  </si>
  <si>
    <t>Less current maturities</t>
  </si>
  <si>
    <t>Equipment debt obligations</t>
  </si>
  <si>
    <t>LONG-TERM DEBT (Narrative) (Details)</t>
  </si>
  <si>
    <t>Oct. 26, 2018USD ($)</t>
  </si>
  <si>
    <t>Feb. 28, 2019USD ($)</t>
  </si>
  <si>
    <t>Mar. 31, 2018USD ($)</t>
  </si>
  <si>
    <t>Jun. 30, 2015USD ($)</t>
  </si>
  <si>
    <t>Dec. 31, 2014USD ($)contract</t>
  </si>
  <si>
    <t>Line Of Credit Facility [Line Items]</t>
  </si>
  <si>
    <t>Outstanding letters of credit</t>
  </si>
  <si>
    <t>Principal amount of debt</t>
  </si>
  <si>
    <t>Stated interest rate, percentage</t>
  </si>
  <si>
    <t>5.94%</t>
  </si>
  <si>
    <t>Debt maturity month and year</t>
  </si>
  <si>
    <t>2020-06</t>
  </si>
  <si>
    <t>New Credit Agreement | Western Alliance Bank | Line of credit | Revolving credit facility</t>
  </si>
  <si>
    <t>Contractual term</t>
  </si>
  <si>
    <t>Credit facility maturity date</t>
  </si>
  <si>
    <t>Oct. 26,
		2020</t>
  </si>
  <si>
    <t>Credit facility, maximum limit</t>
  </si>
  <si>
    <t>Proceeds from Lines of Credit</t>
  </si>
  <si>
    <t>Credit facility, additional borrowing capacity</t>
  </si>
  <si>
    <t>Annual facility fee (as a percentage)</t>
  </si>
  <si>
    <t>0.45%</t>
  </si>
  <si>
    <t>Termination fee (as a percentage)</t>
  </si>
  <si>
    <t>0.50%</t>
  </si>
  <si>
    <t>Interest rate</t>
  </si>
  <si>
    <t>6.00%</t>
  </si>
  <si>
    <t>New Credit Agreement | Western Alliance Bank | Line of credit | Revolving credit facility | Minimum | PrimeRateMember</t>
  </si>
  <si>
    <t>Basis spread on variable rate</t>
  </si>
  <si>
    <t>5.00%</t>
  </si>
  <si>
    <t>New Credit Agreement | Western Alliance Bank | Line of credit | Letter of credit</t>
  </si>
  <si>
    <t>Prior Credit Agreement | Wells Fargo Bank, National Association | Revolving credit facility</t>
  </si>
  <si>
    <t>Interest charge</t>
  </si>
  <si>
    <t>Commitment fee percentage</t>
  </si>
  <si>
    <t>0.25%</t>
  </si>
  <si>
    <t>Prior Credit Agreement | Wells Fargo Bank, National Association | Revolving credit facility | London Interbank Offered Rate (LIBOR)</t>
  </si>
  <si>
    <t>3.00%</t>
  </si>
  <si>
    <t>Prior Credit Agreement | Wells Fargo Bank, National Association | Line of credit</t>
  </si>
  <si>
    <t>Debt Instrument 1 | Equipment debt obligations</t>
  </si>
  <si>
    <t>6.43%</t>
  </si>
  <si>
    <t>2024-01</t>
  </si>
  <si>
    <t>Debt Instrument 2 | Equipment debt obligations</t>
  </si>
  <si>
    <t>8.77%</t>
  </si>
  <si>
    <t>December 2014 OTA Finance Program | De Lage Landen Financial Services, Inc. | Secured Debt</t>
  </si>
  <si>
    <t>8.36%</t>
  </si>
  <si>
    <t>Principal amount of secured debt</t>
  </si>
  <si>
    <t>"Number of individual OTA customer contracts (contract) | contract</t>
  </si>
  <si>
    <t>LONG-TERM DEBT (Aggregate Maturities) (Details) - USD ($) $ in Thousands</t>
  </si>
  <si>
    <t>INCOME TAXES (Schedule of Components of Income Tax Expense or Benefit) (Details) - USD ($) $ in Thousands</t>
  </si>
  <si>
    <t>Current</t>
  </si>
  <si>
    <t>Deferred</t>
  </si>
  <si>
    <t>Total provision (benefit) for income taxes</t>
  </si>
  <si>
    <t>Federal</t>
  </si>
  <si>
    <t>State</t>
  </si>
  <si>
    <t>INCOME TAXES (Reconciliation of Tax Rates) (Details)</t>
  </si>
  <si>
    <t>Statutory federal tax rate</t>
  </si>
  <si>
    <t>21.00%</t>
  </si>
  <si>
    <t>30.80%</t>
  </si>
  <si>
    <t>34.00%</t>
  </si>
  <si>
    <t>State taxes, net</t>
  </si>
  <si>
    <t>5.60%</t>
  </si>
  <si>
    <t>2.20%</t>
  </si>
  <si>
    <t>3.50%</t>
  </si>
  <si>
    <t>Federal tax credit</t>
  </si>
  <si>
    <t>(0.30%)</t>
  </si>
  <si>
    <t>(0.00%)</t>
  </si>
  <si>
    <t>Change in valuation reserve</t>
  </si>
  <si>
    <t>(23.80%)</t>
  </si>
  <si>
    <t>51.40%</t>
  </si>
  <si>
    <t>(37.60%)</t>
  </si>
  <si>
    <t>Permanent items</t>
  </si>
  <si>
    <t>(1.10%)</t>
  </si>
  <si>
    <t>(1.40%)</t>
  </si>
  <si>
    <t>(0.50%)</t>
  </si>
  <si>
    <t>Change in tax contingency reserve</t>
  </si>
  <si>
    <t>0.00%</t>
  </si>
  <si>
    <t>(0.10%)</t>
  </si>
  <si>
    <t>1.00%</t>
  </si>
  <si>
    <t>Federal refunds</t>
  </si>
  <si>
    <t>0.30%</t>
  </si>
  <si>
    <t>1.40%</t>
  </si>
  <si>
    <t>U.S. tax reform, corporate rate reduction</t>
  </si>
  <si>
    <t>(75.20%)</t>
  </si>
  <si>
    <t>Equity compensation cancellations</t>
  </si>
  <si>
    <t>(1.00%)</t>
  </si>
  <si>
    <t>(15.70%)</t>
  </si>
  <si>
    <t>Federal loss, ASU 2016-09</t>
  </si>
  <si>
    <t>7.70%</t>
  </si>
  <si>
    <t>Other, net</t>
  </si>
  <si>
    <t>(0.90%)</t>
  </si>
  <si>
    <t>0.40%</t>
  </si>
  <si>
    <t>Effective income tax rate</t>
  </si>
  <si>
    <t>(0.20%)</t>
  </si>
  <si>
    <t>0.10%</t>
  </si>
  <si>
    <t>2.10%</t>
  </si>
  <si>
    <t>INCOME TAXES (Schedule of Deferred Tax Assets and Liabilities) (Details) - USD ($) $ in Thousands</t>
  </si>
  <si>
    <t>Inventory, accruals and reserves</t>
  </si>
  <si>
    <t>Interest deduction carry-forward</t>
  </si>
  <si>
    <t>Federal and state operating loss carry-forwards</t>
  </si>
  <si>
    <t>Tax credit carry-forwards</t>
  </si>
  <si>
    <t>Equity compensation</t>
  </si>
  <si>
    <t>Deferred revenue</t>
  </si>
  <si>
    <t>Fixed assets</t>
  </si>
  <si>
    <t>Intangible assets</t>
  </si>
  <si>
    <t>Valuation allowance</t>
  </si>
  <si>
    <t>Total net deferred tax assets</t>
  </si>
  <si>
    <t>INCOME TAXES (Narrative) (Details) - USD ($) $ in Thousands</t>
  </si>
  <si>
    <t>Operating Loss Carryforwards [Line Items]</t>
  </si>
  <si>
    <t>Deferred tax assets, provisional amount</t>
  </si>
  <si>
    <t>Interest expense carry-forwards</t>
  </si>
  <si>
    <t>Adjusted taxable income limitation</t>
  </si>
  <si>
    <t>30.00%</t>
  </si>
  <si>
    <t>Increase (decrease) in valuation allowance</t>
  </si>
  <si>
    <t>Unrecognized tax benefits</t>
  </si>
  <si>
    <t>Examination period for state income tax returns</t>
  </si>
  <si>
    <t>Tax Year 2020 To 2039</t>
  </si>
  <si>
    <t>Operating Loss Carryforwards</t>
  </si>
  <si>
    <t>Tax Not Subject To Time Restriction</t>
  </si>
  <si>
    <t>Operating loss carryforwards, percentage of adjusted taxable income to offset</t>
  </si>
  <si>
    <t>80.00%</t>
  </si>
  <si>
    <t>Domestic Country</t>
  </si>
  <si>
    <t>Tax credit carryforwards</t>
  </si>
  <si>
    <t>State and Local Jurisdiction</t>
  </si>
  <si>
    <t>INCOME TAXES (Unrecognized Tax Benefit Activity) (Details) - USD ($) $ in Thousands</t>
  </si>
  <si>
    <t>Reconciliation of Unrecognized Tax Benefits [Roll Forward]</t>
  </si>
  <si>
    <t>Unrecognized tax benefits as of beginning of fiscal year</t>
  </si>
  <si>
    <t>Additions based on tax positions related to the current period positions</t>
  </si>
  <si>
    <t>Reductions for tax positions of prior years</t>
  </si>
  <si>
    <t>Increase in tax positions of prior years</t>
  </si>
  <si>
    <t>Unrecognized tax benefits as of end of fiscal year</t>
  </si>
  <si>
    <t>COMMITMENTS AND CONTINGENCIES (Details)</t>
  </si>
  <si>
    <t>Jun. 30, 2016USD ($)ft²</t>
  </si>
  <si>
    <t>Mar. 31, 2016USD ($)</t>
  </si>
  <si>
    <t>Mar. 22, 2018USD ($)</t>
  </si>
  <si>
    <t>Apr. 28, 2017USD ($)</t>
  </si>
  <si>
    <t>Long-term Purchase Commitment [Line Items]</t>
  </si>
  <si>
    <t>Rent expense under operating leases</t>
  </si>
  <si>
    <t>Initial lease term</t>
  </si>
  <si>
    <t>Operating Leases, Annual Rent Expense</t>
  </si>
  <si>
    <t>Discretionary company contributions to retirement savings plan</t>
  </si>
  <si>
    <t>State and Local Jurisdiction | Wisconsin Department of Revenue</t>
  </si>
  <si>
    <t>Income tax settlement</t>
  </si>
  <si>
    <t>Purchase commitments</t>
  </si>
  <si>
    <t>Agreement with Tramontina U.S. Cookware, Inc.</t>
  </si>
  <si>
    <t>Gross cash proceeds from sale leaseback agreement</t>
  </si>
  <si>
    <t>Area of leased property | ft²</t>
  </si>
  <si>
    <t>Sale leaseback term</t>
  </si>
  <si>
    <t>Rent expense per square foot</t>
  </si>
  <si>
    <t>Monthly rental payments</t>
  </si>
  <si>
    <t>COMMITMENTS AND CONTINGENCIES (Schedule of Annual Commitments under Non-Cancelable Operating Agreements) (Details) $ in Thousands</t>
  </si>
  <si>
    <t>Total future payments due</t>
  </si>
  <si>
    <t>SHAREHOLDERS' EQUITY (Narrative) (Details) - USD ($)</t>
  </si>
  <si>
    <t>90 Months Ended</t>
  </si>
  <si>
    <t>Apr. 30, 2012</t>
  </si>
  <si>
    <t>Nov. 30, 2011</t>
  </si>
  <si>
    <t>Oct. 31, 2011</t>
  </si>
  <si>
    <t>Aug. 31, 2010</t>
  </si>
  <si>
    <t>Feb. 15, 2009</t>
  </si>
  <si>
    <t>Equity Class Of Treasury Stock [Line Items]</t>
  </si>
  <si>
    <t>Treasury stock acquired</t>
  </si>
  <si>
    <t>Shareholder notes receivable</t>
  </si>
  <si>
    <t>Common stock purchased per right</t>
  </si>
  <si>
    <t>Right issue share price</t>
  </si>
  <si>
    <t>Minimum subscription percentage</t>
  </si>
  <si>
    <t>20.00%</t>
  </si>
  <si>
    <t>Number of business days to trigger a distribution date</t>
  </si>
  <si>
    <t>10 days</t>
  </si>
  <si>
    <t>Share acquisition percentage</t>
  </si>
  <si>
    <t>Prior to a person becoming an acquiring person, the board of directors of the company's redemption rate</t>
  </si>
  <si>
    <t>Employee stock purchase plan, shares authorized</t>
  </si>
  <si>
    <t>Maximum amount limit for ESPP per employee</t>
  </si>
  <si>
    <t>Purchase price to market price matching percentage</t>
  </si>
  <si>
    <t>October 2011</t>
  </si>
  <si>
    <t>Stock repurchase program, authorized amount</t>
  </si>
  <si>
    <t>Repurchase of common stock into treasury</t>
  </si>
  <si>
    <t>SHAREHOLDERS' EQUITY (Schedule of ESPP Activity) (Details) - USD ($) $ / shares in Units, $ in Thousands</t>
  </si>
  <si>
    <t>Shares issued from treasury</t>
  </si>
  <si>
    <t>Shares Issued Under ESPP Plan</t>
  </si>
  <si>
    <t>Closing Market Price</t>
  </si>
  <si>
    <t>Shares Issued Under Loan Program</t>
  </si>
  <si>
    <t>Dollar Value of Loans Issued</t>
  </si>
  <si>
    <t>Settlement of Loans</t>
  </si>
  <si>
    <t>STOCK OPTIONS AND RESTRICTED SHARES (Narrative) (Details)</t>
  </si>
  <si>
    <t>Aug. 05, 2016directorshares</t>
  </si>
  <si>
    <t>Jun. 07, 2016shares</t>
  </si>
  <si>
    <t>Mar. 31, 2019USD ($)$ / sharesshares</t>
  </si>
  <si>
    <t>Mar. 31, 2018USD ($)$ / sharesshares</t>
  </si>
  <si>
    <t>Mar. 31, 2017USD ($)$ / sharesshares</t>
  </si>
  <si>
    <t>Aug. 03, 2016shares</t>
  </si>
  <si>
    <t>Share-based Compensation Arrangement by Share-based Payment Award [Line Items]</t>
  </si>
  <si>
    <t>Reserved shares for issuance to eligible participants (in shares) | shares</t>
  </si>
  <si>
    <t>Number of shares available for grant | shares</t>
  </si>
  <si>
    <t>Common stock closing price (usd per share)</t>
  </si>
  <si>
    <t>Compensation expense | $</t>
  </si>
  <si>
    <t>Common Stock, Shares | Executive</t>
  </si>
  <si>
    <t>Stock issued and sold (in shares) | shares</t>
  </si>
  <si>
    <t>Common Stock, Shares | Director</t>
  </si>
  <si>
    <t>Number of recently retired members of board of directors | director</t>
  </si>
  <si>
    <t>Restricted shares granted (shares) | shares</t>
  </si>
  <si>
    <t>Weighted average grant-date fair value (usd per share)</t>
  </si>
  <si>
    <t>Restricted shares | Minimum</t>
  </si>
  <si>
    <t>Per share price on grant date (USD per share)</t>
  </si>
  <si>
    <t>Restricted shares | Maximum</t>
  </si>
  <si>
    <t>Non-Employee Director | 2004 Stock and Incentive Awards Plan</t>
  </si>
  <si>
    <t>Grant of shares to non-employees and consultants (shares) | shares</t>
  </si>
  <si>
    <t>Non-Employee Director | Minimum | 2004 Stock and Incentive Awards Plan</t>
  </si>
  <si>
    <t>Non-Employee Director | Maximum | 2004 Stock and Incentive Awards Plan</t>
  </si>
  <si>
    <t>STOCK OPTIONS AND RESTRICTED SHARES (Stock-based Compensation) (Details) - USD ($) $ in Thousands</t>
  </si>
  <si>
    <t>Compensation expense</t>
  </si>
  <si>
    <t>Cost of service revenue</t>
  </si>
  <si>
    <t>STOCK OPTIONS AND RESTRICTED SHARES (Summary of Outstanding Stock Options) (Details) - $ / shares</t>
  </si>
  <si>
    <t>Number of Shares</t>
  </si>
  <si>
    <t>Beginning Balance (shares)</t>
  </si>
  <si>
    <t>Granted (shares)</t>
  </si>
  <si>
    <t>Exercised (shares)</t>
  </si>
  <si>
    <t>Forfeited (shares)</t>
  </si>
  <si>
    <t>Ending Balance (shares)</t>
  </si>
  <si>
    <t>Number of Shares, Exercisable (shares)</t>
  </si>
  <si>
    <t>Weighted Average Exercise Price</t>
  </si>
  <si>
    <t>Beginning Balance (in dollars per share)</t>
  </si>
  <si>
    <t>Granted Stock Options (in dollars per share)</t>
  </si>
  <si>
    <t>Exercised (in dollars per share)</t>
  </si>
  <si>
    <t>Forfeited (in dollars per share)</t>
  </si>
  <si>
    <t>Ending Balance (in dollars per share)</t>
  </si>
  <si>
    <t>STOCK OPTIONS AND RESTRICTED SHARES (Summary of Exercise Price Range) (Details) - $ / shares</t>
  </si>
  <si>
    <t>Share-based Compensation, Shares Authorized under Stock Option Plans, Exercise Price Range [Line Items]</t>
  </si>
  <si>
    <t>Outstanding (shares)</t>
  </si>
  <si>
    <t>Weighted Average Remaining Contractual Life (Years)</t>
  </si>
  <si>
    <t>2 years 7 months 6 days</t>
  </si>
  <si>
    <t>Weighted Average Exercise Price (usd per share)</t>
  </si>
  <si>
    <t>Vested (shares)</t>
  </si>
  <si>
    <t>$1.62 - 2.20</t>
  </si>
  <si>
    <t>Exercise Price Range, Lower Range Limit (usd per share)</t>
  </si>
  <si>
    <t>Exercise Price Range, Upper Range Limit (usd per share)</t>
  </si>
  <si>
    <t>3 years 6 months 3 days</t>
  </si>
  <si>
    <t>$2.41 - 2.75</t>
  </si>
  <si>
    <t>3 years 10 months 28 days</t>
  </si>
  <si>
    <t>$2.86 - 4.28</t>
  </si>
  <si>
    <t>1 year 6 months 3 days</t>
  </si>
  <si>
    <t>$4.49 - 4.76</t>
  </si>
  <si>
    <t>10 months 2 days</t>
  </si>
  <si>
    <t>$5.35 - 5.44</t>
  </si>
  <si>
    <t>10 months 6 days</t>
  </si>
  <si>
    <t>STOCK OPTIONS AND RESTRICTED SHARES (Schedule of Restricted Shares) (Details) - Restricted shares</t>
  </si>
  <si>
    <t>Mar. 31, 2019$ / sharesshares</t>
  </si>
  <si>
    <t>Share-based Compensation Arrangement by Share-based Payment Award, Equity Instruments Other than Options, Nonvested, Number of Shares [Roll Forward]</t>
  </si>
  <si>
    <t>Shares outstanding, beginning of the period (shares)</t>
  </si>
  <si>
    <t>Shares issued (shares)</t>
  </si>
  <si>
    <t>Shares vested (shares)</t>
  </si>
  <si>
    <t>Shares forfeited (shares)</t>
  </si>
  <si>
    <t>Shares outstanding, end of the period (shares)</t>
  </si>
  <si>
    <t>Per share price on grant date (usd per share) | $ / shares</t>
  </si>
  <si>
    <t>STOCK OPTIONS AND RESTRICTED SHARES (Summary of Unrecognized Compensation Cost) (Details) $ in Thousands</t>
  </si>
  <si>
    <t>Total compensation cost</t>
  </si>
  <si>
    <t>Remaining weighted average expected term</t>
  </si>
  <si>
    <t>1 year 8 months 12 days</t>
  </si>
  <si>
    <t>SEGMENT DATA (Reconciliation of Segment Operations) (Details) - USD ($) $ in Thousands</t>
  </si>
  <si>
    <t>Corporate and Other</t>
  </si>
  <si>
    <t>Depreciation and Amortization</t>
  </si>
  <si>
    <t>Capital Expenditures</t>
  </si>
  <si>
    <t>Operating Loss</t>
  </si>
  <si>
    <t>Operating Segments | U.S. Markets</t>
  </si>
  <si>
    <t>Operating Segments | Engineered Systems</t>
  </si>
  <si>
    <t>Operating Segments | Distribution Services</t>
  </si>
  <si>
    <t>SEGMENT DATA (Reconciliation of Segment Assets and Liabilities) (Details) - USD ($) $ in Thousands</t>
  </si>
  <si>
    <t>Total Assets</t>
  </si>
  <si>
    <t>RESTRUCTURING EXPENSE (Narrative) (Details) - USD ($) $ in Thousands</t>
  </si>
  <si>
    <t>Restructuring Cost And Reserve [Line Items]</t>
  </si>
  <si>
    <t>Total restructuring charges</t>
  </si>
  <si>
    <t>Payments for Restructuring</t>
  </si>
  <si>
    <t>Post-retirement medical benefits</t>
  </si>
  <si>
    <t>Restructuring accrual</t>
  </si>
  <si>
    <t>Engineered Systems</t>
  </si>
  <si>
    <t>RESTRUCTURING EXPENSE (Restructuring by Statement of Operations Location) (Details) - USD ($) $ in Thousands</t>
  </si>
  <si>
    <t>RESTRUCTURING EXPENSE (Restructuring by Segment) (Details) - USD ($) $ in Thousands</t>
  </si>
  <si>
    <t>Operating Segments | Orion Distribution Systems</t>
  </si>
  <si>
    <t>SUBSEQUENT EVENTS (Narrative) (Details) $ in Millions</t>
  </si>
  <si>
    <t>Jun. 03, 2019USD ($)</t>
  </si>
  <si>
    <t>Subsequent Event | First Amendment</t>
  </si>
  <si>
    <t>Subsequent Event [Line Items]</t>
  </si>
  <si>
    <t>QUARTERLY FINANCIAL DATA (UNAUDITED) (Details) - USD ($) $ / shares in Units, $ in Thousands</t>
  </si>
  <si>
    <t>Selected Quarterly Financial Information [Abstract]</t>
  </si>
  <si>
    <t>Shares used in basic per share calculation</t>
  </si>
  <si>
    <t>Shares used in diluted per share calculation</t>
  </si>
  <si>
    <t>QUARTERLY FINANCIAL DATA (UNAUDITED) (Parenthetical) (Details) - USD ($) $ in Thousands</t>
  </si>
  <si>
    <t>Restructuring charge</t>
  </si>
  <si>
    <t>Loss contingenc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7</v>
      </c>
    </row>
    <row r="18" spans="1:4">
      <c r="A18" s="4" t="s">
        <v>32</v>
      </c>
      <c r="B18" s="4" t="s">
        <v>33</v>
      </c>
    </row>
    <row r="19" spans="1:4">
      <c r="A19" s="4" t="s">
        <v>34</v>
      </c>
      <c r="B19" s="4" t="s">
        <v>17</v>
      </c>
    </row>
    <row r="20" spans="1:4">
      <c r="A20" s="4" t="s">
        <v>35</v>
      </c>
      <c r="D20" s="5" t="n">
        <v>19881105</v>
      </c>
    </row>
    <row r="21" spans="1:4">
      <c r="A21" s="4" t="s">
        <v>36</v>
      </c>
      <c r="C21" s="6" t="n">
        <v>29601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v>
      </c>
      <c r="B1" s="2" t="s">
        <v>2</v>
      </c>
      <c r="C1" s="2" t="s">
        <v>38</v>
      </c>
      <c r="D1" s="2" t="s">
        <v>39</v>
      </c>
      <c r="E1" s="2" t="s">
        <v>40</v>
      </c>
      <c r="F1" s="2" t="s">
        <v>41</v>
      </c>
    </row>
    <row r="2" spans="1:6">
      <c r="A2" s="3" t="s">
        <v>42</v>
      </c>
    </row>
    <row r="3" spans="1:6">
      <c r="A3" s="4" t="s">
        <v>43</v>
      </c>
      <c r="B3" s="5" t="n">
        <v>8729</v>
      </c>
      <c r="D3" s="5" t="n">
        <v>9424</v>
      </c>
      <c r="E3" s="5" t="n">
        <v>17307</v>
      </c>
      <c r="F3" s="5" t="n">
        <v>15542</v>
      </c>
    </row>
    <row r="4" spans="1:6">
      <c r="A4" s="4" t="s">
        <v>44</v>
      </c>
      <c r="B4" s="6" t="n">
        <v>14804</v>
      </c>
      <c r="C4" s="5" t="n">
        <v>9020</v>
      </c>
      <c r="D4" s="6" t="n">
        <v>8736</v>
      </c>
    </row>
    <row r="5" spans="1:6">
      <c r="A5" s="4" t="s">
        <v>45</v>
      </c>
      <c r="B5" s="6" t="n">
        <v>3746</v>
      </c>
    </row>
    <row r="6" spans="1:6">
      <c r="A6" s="4" t="s">
        <v>46</v>
      </c>
      <c r="B6" s="6" t="n">
        <v>13403</v>
      </c>
      <c r="D6" s="6" t="n">
        <v>7826</v>
      </c>
    </row>
    <row r="7" spans="1:6">
      <c r="A7" s="4" t="s">
        <v>47</v>
      </c>
      <c r="B7" s="6" t="n">
        <v>0</v>
      </c>
      <c r="D7" s="6" t="n">
        <v>1000</v>
      </c>
    </row>
    <row r="8" spans="1:6">
      <c r="A8" s="4" t="s">
        <v>48</v>
      </c>
      <c r="B8" s="6" t="n">
        <v>695</v>
      </c>
      <c r="D8" s="6" t="n">
        <v>2467</v>
      </c>
    </row>
    <row r="9" spans="1:6">
      <c r="A9" s="4" t="s">
        <v>49</v>
      </c>
      <c r="B9" s="6" t="n">
        <v>41377</v>
      </c>
      <c r="D9" s="6" t="n">
        <v>29453</v>
      </c>
    </row>
    <row r="10" spans="1:6">
      <c r="A10" s="4" t="s">
        <v>50</v>
      </c>
      <c r="B10" s="6" t="n">
        <v>12010</v>
      </c>
      <c r="D10" s="6" t="n">
        <v>12894</v>
      </c>
    </row>
    <row r="11" spans="1:6">
      <c r="A11" s="4" t="s">
        <v>51</v>
      </c>
      <c r="B11" s="6" t="n">
        <v>2469</v>
      </c>
      <c r="D11" s="6" t="n">
        <v>2868</v>
      </c>
    </row>
    <row r="12" spans="1:6">
      <c r="A12" s="4" t="s">
        <v>52</v>
      </c>
      <c r="B12" s="6" t="n">
        <v>165</v>
      </c>
      <c r="D12" s="6" t="n">
        <v>110</v>
      </c>
    </row>
    <row r="13" spans="1:6">
      <c r="A13" s="4" t="s">
        <v>53</v>
      </c>
      <c r="B13" s="6" t="n">
        <v>56021</v>
      </c>
      <c r="D13" s="6" t="n">
        <v>45325</v>
      </c>
    </row>
    <row r="14" spans="1:6">
      <c r="A14" s="3" t="s">
        <v>54</v>
      </c>
    </row>
    <row r="15" spans="1:6">
      <c r="A15" s="4" t="s">
        <v>55</v>
      </c>
      <c r="B15" s="6" t="n">
        <v>19706</v>
      </c>
      <c r="D15" s="6" t="n">
        <v>11675</v>
      </c>
    </row>
    <row r="16" spans="1:6">
      <c r="A16" s="4" t="s">
        <v>56</v>
      </c>
      <c r="B16" s="6" t="n">
        <v>7410</v>
      </c>
      <c r="D16" s="6" t="n">
        <v>4171</v>
      </c>
    </row>
    <row r="17" spans="1:6">
      <c r="A17" s="4" t="s">
        <v>57</v>
      </c>
      <c r="B17" s="6" t="n">
        <v>123</v>
      </c>
      <c r="D17" s="6" t="n">
        <v>499</v>
      </c>
    </row>
    <row r="18" spans="1:6">
      <c r="A18" s="4" t="s">
        <v>58</v>
      </c>
      <c r="B18" s="6" t="n">
        <v>96</v>
      </c>
      <c r="D18" s="6" t="n">
        <v>79</v>
      </c>
    </row>
    <row r="19" spans="1:6">
      <c r="A19" s="4" t="s">
        <v>59</v>
      </c>
      <c r="B19" s="6" t="n">
        <v>27335</v>
      </c>
      <c r="D19" s="6" t="n">
        <v>16424</v>
      </c>
    </row>
    <row r="20" spans="1:6">
      <c r="A20" s="4" t="s">
        <v>60</v>
      </c>
      <c r="B20" s="6" t="n">
        <v>9202</v>
      </c>
      <c r="D20" s="6" t="n">
        <v>3908</v>
      </c>
    </row>
    <row r="21" spans="1:6">
      <c r="A21" s="4" t="s">
        <v>61</v>
      </c>
      <c r="B21" s="6" t="n">
        <v>81</v>
      </c>
      <c r="D21" s="6" t="n">
        <v>105</v>
      </c>
    </row>
    <row r="22" spans="1:6">
      <c r="A22" s="4" t="s">
        <v>62</v>
      </c>
      <c r="B22" s="6" t="n">
        <v>791</v>
      </c>
      <c r="D22" s="6" t="n">
        <v>940</v>
      </c>
    </row>
    <row r="23" spans="1:6">
      <c r="A23" s="4" t="s">
        <v>63</v>
      </c>
      <c r="B23" s="6" t="n">
        <v>642</v>
      </c>
      <c r="D23" s="6" t="n">
        <v>524</v>
      </c>
    </row>
    <row r="24" spans="1:6">
      <c r="A24" s="4" t="s">
        <v>64</v>
      </c>
      <c r="B24" s="6" t="n">
        <v>38051</v>
      </c>
      <c r="D24" s="6" t="n">
        <v>21901</v>
      </c>
    </row>
    <row r="25" spans="1:6">
      <c r="A25" s="4" t="s">
        <v>65</v>
      </c>
      <c r="B25" s="4" t="s">
        <v>66</v>
      </c>
      <c r="D25" s="4" t="s">
        <v>66</v>
      </c>
    </row>
    <row r="26" spans="1:6">
      <c r="A26" s="3" t="s">
        <v>67</v>
      </c>
    </row>
    <row r="27" spans="1:6">
      <c r="A27" s="4" t="s">
        <v>68</v>
      </c>
      <c r="B27" s="4" t="s">
        <v>66</v>
      </c>
      <c r="D27" s="6" t="n">
        <v>0</v>
      </c>
    </row>
    <row r="28" spans="1:6">
      <c r="A28" s="4" t="s">
        <v>69</v>
      </c>
      <c r="D28" s="6" t="n">
        <v>0</v>
      </c>
    </row>
    <row r="29" spans="1:6">
      <c r="A29" s="4" t="s">
        <v>70</v>
      </c>
      <c r="B29" s="6" t="n">
        <v>155828</v>
      </c>
      <c r="D29" s="6" t="n">
        <v>155003</v>
      </c>
    </row>
    <row r="30" spans="1:6">
      <c r="A30" s="4" t="s">
        <v>71</v>
      </c>
      <c r="B30" s="6" t="n">
        <v>-36091</v>
      </c>
      <c r="D30" s="6" t="n">
        <v>-36085</v>
      </c>
    </row>
    <row r="31" spans="1:6">
      <c r="A31" s="4" t="s">
        <v>72</v>
      </c>
      <c r="B31" s="6" t="n">
        <v>-101767</v>
      </c>
      <c r="D31" s="6" t="n">
        <v>-95494</v>
      </c>
    </row>
    <row r="32" spans="1:6">
      <c r="A32" s="4" t="s">
        <v>73</v>
      </c>
      <c r="B32" s="6" t="n">
        <v>17970</v>
      </c>
      <c r="D32" s="6" t="n">
        <v>23424</v>
      </c>
      <c r="E32" s="5" t="n">
        <v>35450</v>
      </c>
      <c r="F32" s="5" t="n">
        <v>45983</v>
      </c>
    </row>
    <row r="33" spans="1:6">
      <c r="A33" s="4" t="s">
        <v>74</v>
      </c>
      <c r="B33" s="5" t="n">
        <v>56021</v>
      </c>
      <c r="D33" s="5" t="n">
        <v>45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85</v>
      </c>
    </row>
    <row r="4" spans="1:2">
      <c r="A4" s="4" t="s">
        <v>148</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9</v>
      </c>
    </row>
    <row r="2" spans="1:3">
      <c r="A2" s="3" t="s">
        <v>76</v>
      </c>
    </row>
    <row r="3" spans="1:3">
      <c r="A3" s="4" t="s">
        <v>77</v>
      </c>
      <c r="B3" s="7" t="n">
        <v>0.01</v>
      </c>
      <c r="C3" s="7" t="n">
        <v>0.01</v>
      </c>
    </row>
    <row r="4" spans="1:3">
      <c r="A4" s="4" t="s">
        <v>78</v>
      </c>
      <c r="B4" s="6" t="n">
        <v>30000000</v>
      </c>
      <c r="C4" s="6" t="n">
        <v>30000000</v>
      </c>
    </row>
    <row r="5" spans="1:3">
      <c r="A5" s="4" t="s">
        <v>79</v>
      </c>
      <c r="B5" s="6" t="n">
        <v>0</v>
      </c>
      <c r="C5" s="6" t="n">
        <v>0</v>
      </c>
    </row>
    <row r="6" spans="1:3">
      <c r="A6" s="4" t="s">
        <v>80</v>
      </c>
      <c r="B6" s="6" t="n">
        <v>0</v>
      </c>
      <c r="C6" s="6" t="n">
        <v>0</v>
      </c>
    </row>
    <row r="7" spans="1:3">
      <c r="A7" s="4" t="s">
        <v>81</v>
      </c>
      <c r="B7" s="5" t="n">
        <v>0</v>
      </c>
      <c r="C7" s="5" t="n">
        <v>0</v>
      </c>
    </row>
    <row r="8" spans="1:3">
      <c r="A8" s="4" t="s">
        <v>82</v>
      </c>
      <c r="B8" s="6" t="n">
        <v>200000000</v>
      </c>
      <c r="C8" s="6" t="n">
        <v>200000000</v>
      </c>
    </row>
    <row r="9" spans="1:3">
      <c r="A9" s="4" t="s">
        <v>83</v>
      </c>
      <c r="B9" s="6" t="n">
        <v>39037969</v>
      </c>
      <c r="C9" s="6" t="n">
        <v>38384575</v>
      </c>
    </row>
    <row r="10" spans="1:3">
      <c r="A10" s="4" t="s">
        <v>84</v>
      </c>
      <c r="B10" s="6" t="n">
        <v>29600158</v>
      </c>
      <c r="C10" s="6" t="n">
        <v>28953183</v>
      </c>
    </row>
    <row r="11" spans="1:3">
      <c r="A11" s="4" t="s">
        <v>85</v>
      </c>
      <c r="B11" s="6" t="n">
        <v>9437811</v>
      </c>
      <c r="C11" s="6" t="n">
        <v>9431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88</v>
      </c>
    </row>
    <row r="4" spans="1:2">
      <c r="A4" s="4" t="s">
        <v>4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211</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17</v>
      </c>
    </row>
    <row r="4" spans="1:2">
      <c r="A4" s="4" t="s">
        <v>125</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6</v>
      </c>
      <c r="B1" s="2" t="s">
        <v>1</v>
      </c>
    </row>
    <row r="2" spans="1:4">
      <c r="B2" s="2" t="s">
        <v>2</v>
      </c>
      <c r="C2" s="2" t="s">
        <v>39</v>
      </c>
      <c r="D2" s="2" t="s">
        <v>40</v>
      </c>
    </row>
    <row r="3" spans="1:4">
      <c r="A3" s="4" t="s">
        <v>87</v>
      </c>
      <c r="B3" s="5" t="n">
        <v>65754</v>
      </c>
      <c r="C3" s="5" t="n">
        <v>60300</v>
      </c>
      <c r="D3" s="5" t="n">
        <v>70211</v>
      </c>
    </row>
    <row r="4" spans="1:4">
      <c r="A4" s="4" t="s">
        <v>88</v>
      </c>
      <c r="B4" s="6" t="n">
        <v>51202</v>
      </c>
      <c r="C4" s="6" t="n">
        <v>45628</v>
      </c>
      <c r="D4" s="6" t="n">
        <v>52874</v>
      </c>
    </row>
    <row r="5" spans="1:4">
      <c r="A5" s="4" t="s">
        <v>89</v>
      </c>
      <c r="B5" s="6" t="n">
        <v>14552</v>
      </c>
      <c r="C5" s="6" t="n">
        <v>14672</v>
      </c>
      <c r="D5" s="6" t="n">
        <v>17337</v>
      </c>
    </row>
    <row r="6" spans="1:4">
      <c r="A6" s="3" t="s">
        <v>90</v>
      </c>
    </row>
    <row r="7" spans="1:4">
      <c r="A7" s="4" t="s">
        <v>91</v>
      </c>
      <c r="B7" s="6" t="n">
        <v>10231</v>
      </c>
      <c r="C7" s="6" t="n">
        <v>13159</v>
      </c>
      <c r="D7" s="6" t="n">
        <v>14777</v>
      </c>
    </row>
    <row r="8" spans="1:4">
      <c r="A8" s="4" t="s">
        <v>92</v>
      </c>
      <c r="C8" s="6" t="n">
        <v>710</v>
      </c>
      <c r="D8" s="6" t="n">
        <v>250</v>
      </c>
    </row>
    <row r="9" spans="1:4">
      <c r="A9" s="4" t="s">
        <v>93</v>
      </c>
      <c r="B9" s="6" t="n">
        <v>9104</v>
      </c>
      <c r="C9" s="6" t="n">
        <v>11879</v>
      </c>
      <c r="D9" s="6" t="n">
        <v>12833</v>
      </c>
    </row>
    <row r="10" spans="1:4">
      <c r="A10" s="4" t="s">
        <v>94</v>
      </c>
      <c r="B10" s="6" t="n">
        <v>1374</v>
      </c>
      <c r="C10" s="6" t="n">
        <v>1905</v>
      </c>
      <c r="D10" s="6" t="n">
        <v>2004</v>
      </c>
    </row>
    <row r="11" spans="1:4">
      <c r="A11" s="4" t="s">
        <v>95</v>
      </c>
      <c r="B11" s="6" t="n">
        <v>20709</v>
      </c>
      <c r="C11" s="6" t="n">
        <v>27653</v>
      </c>
      <c r="D11" s="6" t="n">
        <v>29864</v>
      </c>
    </row>
    <row r="12" spans="1:4">
      <c r="A12" s="4" t="s">
        <v>96</v>
      </c>
      <c r="B12" s="6" t="n">
        <v>-6157</v>
      </c>
      <c r="C12" s="6" t="n">
        <v>-12981</v>
      </c>
      <c r="D12" s="6" t="n">
        <v>-12527</v>
      </c>
    </row>
    <row r="13" spans="1:4">
      <c r="A13" s="3" t="s">
        <v>97</v>
      </c>
    </row>
    <row r="14" spans="1:4">
      <c r="A14" s="4" t="s">
        <v>98</v>
      </c>
      <c r="B14" s="6" t="n">
        <v>80</v>
      </c>
      <c r="C14" s="6" t="n">
        <v>248</v>
      </c>
      <c r="D14" s="6" t="n">
        <v>215</v>
      </c>
    </row>
    <row r="15" spans="1:4">
      <c r="A15" s="4" t="s">
        <v>99</v>
      </c>
      <c r="B15" s="6" t="n">
        <v>-493</v>
      </c>
      <c r="C15" s="6" t="n">
        <v>-333</v>
      </c>
      <c r="D15" s="6" t="n">
        <v>-163</v>
      </c>
    </row>
    <row r="16" spans="1:4">
      <c r="A16" s="4" t="s">
        <v>100</v>
      </c>
      <c r="B16" s="6" t="n">
        <v>-101</v>
      </c>
      <c r="C16" s="6" t="n">
        <v>-92</v>
      </c>
      <c r="D16" s="6" t="n">
        <v>-110</v>
      </c>
    </row>
    <row r="17" spans="1:4">
      <c r="A17" s="4" t="s">
        <v>101</v>
      </c>
      <c r="B17" s="6" t="n">
        <v>11</v>
      </c>
      <c r="C17" s="6" t="n">
        <v>15</v>
      </c>
      <c r="D17" s="6" t="n">
        <v>36</v>
      </c>
    </row>
    <row r="18" spans="1:4">
      <c r="A18" s="4" t="s">
        <v>102</v>
      </c>
      <c r="B18" s="6" t="n">
        <v>-503</v>
      </c>
      <c r="C18" s="6" t="n">
        <v>-162</v>
      </c>
      <c r="D18" s="6" t="n">
        <v>-22</v>
      </c>
    </row>
    <row r="19" spans="1:4">
      <c r="A19" s="4" t="s">
        <v>103</v>
      </c>
      <c r="B19" s="6" t="n">
        <v>-6660</v>
      </c>
      <c r="C19" s="6" t="n">
        <v>-13143</v>
      </c>
      <c r="D19" s="6" t="n">
        <v>-12549</v>
      </c>
    </row>
    <row r="20" spans="1:4">
      <c r="A20" s="4" t="s">
        <v>104</v>
      </c>
      <c r="B20" s="6" t="n">
        <v>14</v>
      </c>
      <c r="C20" s="6" t="n">
        <v>-15</v>
      </c>
      <c r="D20" s="6" t="n">
        <v>-261</v>
      </c>
    </row>
    <row r="21" spans="1:4">
      <c r="A21" s="4" t="s">
        <v>105</v>
      </c>
      <c r="B21" s="5" t="n">
        <v>-6674</v>
      </c>
      <c r="C21" s="5" t="n">
        <v>-13128</v>
      </c>
      <c r="D21" s="5" t="n">
        <v>-12288</v>
      </c>
    </row>
    <row r="22" spans="1:4">
      <c r="A22" s="4" t="s">
        <v>106</v>
      </c>
      <c r="B22" s="7" t="n">
        <v>-0.23</v>
      </c>
      <c r="C22" s="7" t="n">
        <v>-0.46</v>
      </c>
      <c r="D22" s="7" t="n">
        <v>-0.44</v>
      </c>
    </row>
    <row r="23" spans="1:4">
      <c r="A23" s="4" t="s">
        <v>107</v>
      </c>
      <c r="B23" s="6" t="n">
        <v>29429540</v>
      </c>
      <c r="C23" s="6" t="n">
        <v>28783830</v>
      </c>
      <c r="D23" s="6" t="n">
        <v>28156382</v>
      </c>
    </row>
    <row r="24" spans="1:4">
      <c r="A24" s="4" t="s">
        <v>108</v>
      </c>
      <c r="B24" s="7" t="n">
        <v>-0.23</v>
      </c>
      <c r="C24" s="7" t="n">
        <v>-0.46</v>
      </c>
      <c r="D24" s="7" t="n">
        <v>-0.44</v>
      </c>
    </row>
    <row r="25" spans="1:4">
      <c r="A25" s="4" t="s">
        <v>109</v>
      </c>
      <c r="B25" s="6" t="n">
        <v>29429540</v>
      </c>
      <c r="C25" s="6" t="n">
        <v>28783830</v>
      </c>
      <c r="D25" s="6" t="n">
        <v>28156382</v>
      </c>
    </row>
    <row r="26" spans="1:4">
      <c r="A26" s="4" t="s">
        <v>110</v>
      </c>
    </row>
    <row r="27" spans="1:4">
      <c r="A27" s="4" t="s">
        <v>87</v>
      </c>
      <c r="B27" s="5" t="n">
        <v>56261</v>
      </c>
      <c r="C27" s="5" t="n">
        <v>55595</v>
      </c>
      <c r="D27" s="5" t="n">
        <v>66224</v>
      </c>
    </row>
    <row r="28" spans="1:4">
      <c r="A28" s="4" t="s">
        <v>88</v>
      </c>
      <c r="B28" s="6" t="n">
        <v>44111</v>
      </c>
      <c r="C28" s="6" t="n">
        <v>41415</v>
      </c>
      <c r="D28" s="6" t="n">
        <v>49630</v>
      </c>
    </row>
    <row r="29" spans="1:4">
      <c r="A29" s="4" t="s">
        <v>111</v>
      </c>
    </row>
    <row r="30" spans="1:4">
      <c r="A30" s="4" t="s">
        <v>87</v>
      </c>
      <c r="B30" s="6" t="n">
        <v>9493</v>
      </c>
      <c r="C30" s="6" t="n">
        <v>4705</v>
      </c>
      <c r="D30" s="6" t="n">
        <v>3987</v>
      </c>
    </row>
    <row r="31" spans="1:4">
      <c r="A31" s="4" t="s">
        <v>88</v>
      </c>
      <c r="B31" s="5" t="n">
        <v>7091</v>
      </c>
      <c r="C31" s="5" t="n">
        <v>4213</v>
      </c>
      <c r="D31" s="5" t="n">
        <v>32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29</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7"/>
  </cols>
  <sheetData>
    <row r="1" spans="1:2">
      <c r="A1" s="1" t="s">
        <v>342</v>
      </c>
      <c r="B1" s="2" t="s">
        <v>1</v>
      </c>
    </row>
    <row r="2" spans="1:2">
      <c r="B2" s="2" t="s">
        <v>343</v>
      </c>
    </row>
    <row r="3" spans="1:2">
      <c r="A3" s="4" t="s">
        <v>344</v>
      </c>
    </row>
    <row r="4" spans="1:2">
      <c r="A4" s="4" t="s">
        <v>345</v>
      </c>
      <c r="B4" s="6" t="n">
        <v>5600</v>
      </c>
    </row>
    <row r="5" spans="1:2">
      <c r="A5" s="4" t="s">
        <v>346</v>
      </c>
      <c r="B5" s="4" t="s">
        <v>347</v>
      </c>
    </row>
    <row r="6" spans="1:2">
      <c r="A6" s="4" t="s">
        <v>348</v>
      </c>
    </row>
    <row r="7" spans="1:2">
      <c r="A7" s="4" t="s">
        <v>345</v>
      </c>
      <c r="B7" s="6" t="n">
        <v>3100</v>
      </c>
    </row>
    <row r="8" spans="1:2">
      <c r="A8" s="4" t="s">
        <v>346</v>
      </c>
      <c r="B8"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8"/>
    <col customWidth="1" max="2" min="2" width="21"/>
    <col customWidth="1" max="3" min="3" width="27"/>
    <col customWidth="1" max="4" min="4" width="20"/>
    <col customWidth="1" max="5" min="5" width="27"/>
    <col customWidth="1" max="6" min="6" width="41"/>
    <col customWidth="1" max="7" min="7" width="21"/>
    <col customWidth="1" max="8" min="8" width="21"/>
  </cols>
  <sheetData>
    <row r="1" spans="1:8">
      <c r="A1" s="1" t="s">
        <v>350</v>
      </c>
      <c r="B1" s="2" t="s">
        <v>351</v>
      </c>
      <c r="C1" s="2" t="s">
        <v>352</v>
      </c>
      <c r="D1" s="2" t="s">
        <v>353</v>
      </c>
      <c r="E1" s="2" t="s">
        <v>354</v>
      </c>
      <c r="F1" s="2" t="s">
        <v>355</v>
      </c>
      <c r="G1" s="2" t="s">
        <v>356</v>
      </c>
      <c r="H1" s="2" t="s">
        <v>357</v>
      </c>
    </row>
    <row r="2" spans="1:8">
      <c r="A2" s="3" t="s">
        <v>358</v>
      </c>
    </row>
    <row r="3" spans="1:8">
      <c r="A3" s="4" t="s">
        <v>47</v>
      </c>
      <c r="C3" s="5" t="n">
        <v>1000000</v>
      </c>
      <c r="E3" s="5" t="n">
        <v>0</v>
      </c>
      <c r="F3" s="5" t="n">
        <v>1000000</v>
      </c>
    </row>
    <row r="4" spans="1:8">
      <c r="A4" s="4" t="s">
        <v>359</v>
      </c>
      <c r="E4" s="6" t="n">
        <v>62092000</v>
      </c>
    </row>
    <row r="5" spans="1:8">
      <c r="A5" s="4" t="s">
        <v>360</v>
      </c>
      <c r="E5" s="5" t="n">
        <v>1600000</v>
      </c>
    </row>
    <row r="6" spans="1:8">
      <c r="A6" s="4" t="s">
        <v>361</v>
      </c>
      <c r="C6" s="6" t="n">
        <v>0</v>
      </c>
      <c r="D6" s="6" t="n">
        <v>0</v>
      </c>
      <c r="E6" s="6" t="n">
        <v>0</v>
      </c>
    </row>
    <row r="7" spans="1:8">
      <c r="A7" s="4" t="s">
        <v>362</v>
      </c>
      <c r="F7" s="6" t="n">
        <v>2</v>
      </c>
    </row>
    <row r="8" spans="1:8">
      <c r="A8" s="4" t="s">
        <v>363</v>
      </c>
    </row>
    <row r="9" spans="1:8">
      <c r="A9" s="3" t="s">
        <v>358</v>
      </c>
    </row>
    <row r="10" spans="1:8">
      <c r="A10" s="4" t="s">
        <v>364</v>
      </c>
      <c r="H10" s="5" t="n">
        <v>200000</v>
      </c>
    </row>
    <row r="11" spans="1:8">
      <c r="A11" s="4" t="s">
        <v>365</v>
      </c>
      <c r="B11" s="5" t="n">
        <v>0</v>
      </c>
    </row>
    <row r="12" spans="1:8">
      <c r="A12" s="4" t="s">
        <v>366</v>
      </c>
    </row>
    <row r="13" spans="1:8">
      <c r="A13" s="3" t="s">
        <v>358</v>
      </c>
    </row>
    <row r="14" spans="1:8">
      <c r="A14" s="4" t="s">
        <v>367</v>
      </c>
      <c r="E14" s="4" t="s">
        <v>368</v>
      </c>
      <c r="F14" s="4" t="s">
        <v>369</v>
      </c>
    </row>
    <row r="15" spans="1:8">
      <c r="A15" s="4" t="s">
        <v>370</v>
      </c>
    </row>
    <row r="16" spans="1:8">
      <c r="A16" s="3" t="s">
        <v>358</v>
      </c>
    </row>
    <row r="17" spans="1:8">
      <c r="A17" s="4" t="s">
        <v>367</v>
      </c>
      <c r="F17" s="4" t="s">
        <v>371</v>
      </c>
    </row>
    <row r="18" spans="1:8">
      <c r="A18" s="4" t="s">
        <v>372</v>
      </c>
    </row>
    <row r="19" spans="1:8">
      <c r="A19" s="3" t="s">
        <v>358</v>
      </c>
    </row>
    <row r="20" spans="1:8">
      <c r="A20" s="4" t="s">
        <v>367</v>
      </c>
      <c r="E20" s="4" t="s">
        <v>373</v>
      </c>
      <c r="F20" s="4" t="s">
        <v>374</v>
      </c>
    </row>
    <row r="21" spans="1:8">
      <c r="A21" s="4" t="s">
        <v>375</v>
      </c>
    </row>
    <row r="22" spans="1:8">
      <c r="A22" s="3" t="s">
        <v>358</v>
      </c>
    </row>
    <row r="23" spans="1:8">
      <c r="A23" s="4" t="s">
        <v>359</v>
      </c>
      <c r="E23" s="5" t="n">
        <v>0</v>
      </c>
    </row>
    <row r="24" spans="1:8">
      <c r="A24" s="4" t="s">
        <v>376</v>
      </c>
    </row>
    <row r="25" spans="1:8">
      <c r="A25" s="3" t="s">
        <v>358</v>
      </c>
    </row>
    <row r="26" spans="1:8">
      <c r="A26" s="4" t="s">
        <v>377</v>
      </c>
      <c r="E26" s="5" t="n">
        <v>0</v>
      </c>
      <c r="F26" s="5" t="n">
        <v>0</v>
      </c>
      <c r="G26" s="5" t="n">
        <v>0</v>
      </c>
    </row>
    <row r="27" spans="1:8">
      <c r="A27" s="4" t="s">
        <v>378</v>
      </c>
      <c r="G27" s="5" t="n">
        <v>500000</v>
      </c>
    </row>
    <row r="28" spans="1:8">
      <c r="A28" s="4" t="s">
        <v>379</v>
      </c>
      <c r="G28" s="4" t="s">
        <v>380</v>
      </c>
    </row>
    <row r="29" spans="1:8">
      <c r="A29" s="4" t="s">
        <v>381</v>
      </c>
    </row>
    <row r="30" spans="1:8">
      <c r="A30" s="3" t="s">
        <v>358</v>
      </c>
    </row>
    <row r="31" spans="1:8">
      <c r="A31" s="4" t="s">
        <v>382</v>
      </c>
      <c r="E31" s="4" t="s">
        <v>383</v>
      </c>
      <c r="F31" s="4" t="s">
        <v>383</v>
      </c>
      <c r="G31" s="4" t="s">
        <v>384</v>
      </c>
    </row>
    <row r="32" spans="1:8">
      <c r="A32" s="4" t="s">
        <v>385</v>
      </c>
    </row>
    <row r="33" spans="1:8">
      <c r="A33" s="3" t="s">
        <v>358</v>
      </c>
    </row>
    <row r="34" spans="1:8">
      <c r="A34" s="4" t="s">
        <v>382</v>
      </c>
      <c r="E34" s="4" t="s">
        <v>386</v>
      </c>
      <c r="F34" s="4" t="s">
        <v>386</v>
      </c>
      <c r="G34" s="4" t="s">
        <v>3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87</v>
      </c>
      <c r="B1" s="2" t="s">
        <v>388</v>
      </c>
      <c r="J1" s="2" t="s">
        <v>1</v>
      </c>
    </row>
    <row r="2" spans="1:13">
      <c r="B2" s="2" t="s">
        <v>2</v>
      </c>
      <c r="C2" s="2" t="s">
        <v>389</v>
      </c>
      <c r="D2" s="2" t="s">
        <v>4</v>
      </c>
      <c r="E2" s="2" t="s">
        <v>390</v>
      </c>
      <c r="F2" s="2" t="s">
        <v>39</v>
      </c>
      <c r="G2" s="2" t="s">
        <v>391</v>
      </c>
      <c r="H2" s="2" t="s">
        <v>392</v>
      </c>
      <c r="I2" s="2" t="s">
        <v>393</v>
      </c>
      <c r="J2" s="2" t="s">
        <v>2</v>
      </c>
      <c r="K2" s="2" t="s">
        <v>39</v>
      </c>
      <c r="L2" s="2" t="s">
        <v>40</v>
      </c>
      <c r="M2" s="2" t="s">
        <v>38</v>
      </c>
    </row>
    <row r="3" spans="1:13">
      <c r="A3" s="3" t="s">
        <v>394</v>
      </c>
    </row>
    <row r="4" spans="1:13">
      <c r="A4" s="4" t="s">
        <v>395</v>
      </c>
      <c r="B4" s="5" t="n">
        <v>400000</v>
      </c>
      <c r="J4" s="5" t="n">
        <v>400000</v>
      </c>
    </row>
    <row r="5" spans="1:13">
      <c r="A5" s="4" t="s">
        <v>396</v>
      </c>
      <c r="B5" s="6" t="n">
        <v>22443000</v>
      </c>
      <c r="C5" s="5" t="n">
        <v>16291000</v>
      </c>
      <c r="D5" s="5" t="n">
        <v>13198000</v>
      </c>
      <c r="E5" s="5" t="n">
        <v>13822000</v>
      </c>
      <c r="F5" s="5" t="n">
        <v>15057000</v>
      </c>
      <c r="G5" s="5" t="n">
        <v>17263000</v>
      </c>
      <c r="H5" s="5" t="n">
        <v>15422000</v>
      </c>
      <c r="I5" s="5" t="n">
        <v>12558000</v>
      </c>
      <c r="J5" s="5" t="n">
        <v>65754000</v>
      </c>
      <c r="K5" s="5" t="n">
        <v>60300000</v>
      </c>
      <c r="L5" s="5" t="n">
        <v>70211000</v>
      </c>
    </row>
    <row r="6" spans="1:13">
      <c r="A6" s="4" t="s">
        <v>397</v>
      </c>
      <c r="J6" s="4" t="s">
        <v>398</v>
      </c>
    </row>
    <row r="7" spans="1:13">
      <c r="A7" s="4" t="s">
        <v>399</v>
      </c>
      <c r="J7" s="5" t="n">
        <v>6900000</v>
      </c>
    </row>
    <row r="8" spans="1:13">
      <c r="A8" s="4" t="s">
        <v>400</v>
      </c>
      <c r="J8" s="5" t="n">
        <v>-300000</v>
      </c>
    </row>
    <row r="9" spans="1:13">
      <c r="A9" s="4" t="s">
        <v>401</v>
      </c>
      <c r="J9" s="4" t="s">
        <v>33</v>
      </c>
    </row>
    <row r="10" spans="1:13">
      <c r="A10" s="4" t="s">
        <v>402</v>
      </c>
      <c r="J10" s="4" t="s">
        <v>33</v>
      </c>
    </row>
    <row r="11" spans="1:13">
      <c r="A11" s="4" t="s">
        <v>403</v>
      </c>
      <c r="B11" s="5" t="n">
        <v>700000</v>
      </c>
      <c r="J11" s="5" t="n">
        <v>700000</v>
      </c>
      <c r="M11" s="5" t="n">
        <v>600000</v>
      </c>
    </row>
    <row r="12" spans="1:13">
      <c r="A12" s="4" t="s">
        <v>404</v>
      </c>
      <c r="J12" s="6" t="n">
        <v>48000</v>
      </c>
    </row>
    <row r="13" spans="1:13">
      <c r="A13" s="4" t="s">
        <v>405</v>
      </c>
      <c r="J13" s="6" t="n">
        <v>0</v>
      </c>
    </row>
    <row r="14" spans="1:13">
      <c r="A14" s="4" t="s">
        <v>406</v>
      </c>
      <c r="J14" s="6" t="n">
        <v>0</v>
      </c>
    </row>
    <row r="15" spans="1:13">
      <c r="A15" s="4" t="s">
        <v>407</v>
      </c>
    </row>
    <row r="16" spans="1:13">
      <c r="A16" s="3" t="s">
        <v>394</v>
      </c>
    </row>
    <row r="17" spans="1:13">
      <c r="A17" s="4" t="s">
        <v>396</v>
      </c>
      <c r="J17" s="6" t="n">
        <v>3400000</v>
      </c>
    </row>
    <row r="18" spans="1:13">
      <c r="A18" s="4" t="s">
        <v>408</v>
      </c>
    </row>
    <row r="19" spans="1:13">
      <c r="A19" s="3" t="s">
        <v>394</v>
      </c>
    </row>
    <row r="20" spans="1:13">
      <c r="A20" s="4" t="s">
        <v>396</v>
      </c>
      <c r="J20" s="6" t="n">
        <v>200000</v>
      </c>
    </row>
    <row r="21" spans="1:13">
      <c r="A21" s="4" t="s">
        <v>409</v>
      </c>
    </row>
    <row r="22" spans="1:13">
      <c r="A22" s="3" t="s">
        <v>394</v>
      </c>
    </row>
    <row r="23" spans="1:13">
      <c r="A23" s="4" t="s">
        <v>396</v>
      </c>
      <c r="J23" s="5" t="n">
        <v>100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388</v>
      </c>
      <c r="J1" s="2" t="s">
        <v>1</v>
      </c>
    </row>
    <row r="2" spans="1:12">
      <c r="B2" s="2" t="s">
        <v>2</v>
      </c>
      <c r="C2" s="2" t="s">
        <v>389</v>
      </c>
      <c r="D2" s="2" t="s">
        <v>4</v>
      </c>
      <c r="E2" s="2" t="s">
        <v>390</v>
      </c>
      <c r="F2" s="2" t="s">
        <v>39</v>
      </c>
      <c r="G2" s="2" t="s">
        <v>391</v>
      </c>
      <c r="H2" s="2" t="s">
        <v>392</v>
      </c>
      <c r="I2" s="2" t="s">
        <v>393</v>
      </c>
      <c r="J2" s="2" t="s">
        <v>2</v>
      </c>
      <c r="K2" s="2" t="s">
        <v>39</v>
      </c>
      <c r="L2" s="2" t="s">
        <v>40</v>
      </c>
    </row>
    <row r="3" spans="1:12">
      <c r="A3" s="3" t="s">
        <v>394</v>
      </c>
    </row>
    <row r="4" spans="1:12">
      <c r="A4" s="4" t="s">
        <v>411</v>
      </c>
      <c r="J4" s="5" t="n">
        <v>62092</v>
      </c>
    </row>
    <row r="5" spans="1:12">
      <c r="A5" s="4" t="s">
        <v>412</v>
      </c>
      <c r="J5" s="6" t="n">
        <v>3662</v>
      </c>
    </row>
    <row r="6" spans="1:12">
      <c r="A6" s="4" t="s">
        <v>396</v>
      </c>
      <c r="B6" s="5" t="n">
        <v>22443</v>
      </c>
      <c r="C6" s="5" t="n">
        <v>16291</v>
      </c>
      <c r="D6" s="5" t="n">
        <v>13198</v>
      </c>
      <c r="E6" s="5" t="n">
        <v>13822</v>
      </c>
      <c r="F6" s="5" t="n">
        <v>15057</v>
      </c>
      <c r="G6" s="5" t="n">
        <v>17263</v>
      </c>
      <c r="H6" s="5" t="n">
        <v>15422</v>
      </c>
      <c r="I6" s="5" t="n">
        <v>12558</v>
      </c>
      <c r="J6" s="6" t="n">
        <v>65754</v>
      </c>
      <c r="K6" s="5" t="n">
        <v>60300</v>
      </c>
      <c r="L6" s="5" t="n">
        <v>70211</v>
      </c>
    </row>
    <row r="7" spans="1:12">
      <c r="A7" s="4" t="s">
        <v>110</v>
      </c>
    </row>
    <row r="8" spans="1:12">
      <c r="A8" s="3" t="s">
        <v>394</v>
      </c>
    </row>
    <row r="9" spans="1:12">
      <c r="A9" s="4" t="s">
        <v>411</v>
      </c>
      <c r="J9" s="6" t="n">
        <v>52599</v>
      </c>
    </row>
    <row r="10" spans="1:12">
      <c r="A10" s="4" t="s">
        <v>412</v>
      </c>
      <c r="J10" s="6" t="n">
        <v>3662</v>
      </c>
    </row>
    <row r="11" spans="1:12">
      <c r="A11" s="4" t="s">
        <v>396</v>
      </c>
      <c r="J11" s="6" t="n">
        <v>56261</v>
      </c>
      <c r="K11" s="6" t="n">
        <v>55595</v>
      </c>
      <c r="L11" s="6" t="n">
        <v>66224</v>
      </c>
    </row>
    <row r="12" spans="1:12">
      <c r="A12" s="4" t="s">
        <v>111</v>
      </c>
    </row>
    <row r="13" spans="1:12">
      <c r="A13" s="3" t="s">
        <v>394</v>
      </c>
    </row>
    <row r="14" spans="1:12">
      <c r="A14" s="4" t="s">
        <v>411</v>
      </c>
      <c r="J14" s="6" t="n">
        <v>9493</v>
      </c>
    </row>
    <row r="15" spans="1:12">
      <c r="A15" s="4" t="s">
        <v>412</v>
      </c>
      <c r="J15" s="6" t="n">
        <v>0</v>
      </c>
    </row>
    <row r="16" spans="1:12">
      <c r="A16" s="4" t="s">
        <v>396</v>
      </c>
      <c r="J16" s="6" t="n">
        <v>9493</v>
      </c>
      <c r="K16" s="5" t="n">
        <v>4705</v>
      </c>
      <c r="L16" s="5" t="n">
        <v>3987</v>
      </c>
    </row>
    <row r="17" spans="1:12">
      <c r="A17" s="4" t="s">
        <v>413</v>
      </c>
    </row>
    <row r="18" spans="1:12">
      <c r="A18" s="3" t="s">
        <v>394</v>
      </c>
    </row>
    <row r="19" spans="1:12">
      <c r="A19" s="4" t="s">
        <v>411</v>
      </c>
      <c r="J19" s="6" t="n">
        <v>3221</v>
      </c>
    </row>
    <row r="20" spans="1:12">
      <c r="A20" s="4" t="s">
        <v>414</v>
      </c>
    </row>
    <row r="21" spans="1:12">
      <c r="A21" s="3" t="s">
        <v>394</v>
      </c>
    </row>
    <row r="22" spans="1:12">
      <c r="A22" s="4" t="s">
        <v>411</v>
      </c>
      <c r="J22" s="6" t="n">
        <v>2579</v>
      </c>
    </row>
    <row r="23" spans="1:12">
      <c r="A23" s="4" t="s">
        <v>415</v>
      </c>
    </row>
    <row r="24" spans="1:12">
      <c r="A24" s="3" t="s">
        <v>394</v>
      </c>
    </row>
    <row r="25" spans="1:12">
      <c r="A25" s="4" t="s">
        <v>411</v>
      </c>
      <c r="J25" s="6" t="n">
        <v>642</v>
      </c>
    </row>
    <row r="26" spans="1:12">
      <c r="A26" s="4" t="s">
        <v>416</v>
      </c>
    </row>
    <row r="27" spans="1:12">
      <c r="A27" s="3" t="s">
        <v>394</v>
      </c>
    </row>
    <row r="28" spans="1:12">
      <c r="A28" s="4" t="s">
        <v>411</v>
      </c>
      <c r="J28" s="6" t="n">
        <v>58814</v>
      </c>
    </row>
    <row r="29" spans="1:12">
      <c r="A29" s="4" t="s">
        <v>417</v>
      </c>
    </row>
    <row r="30" spans="1:12">
      <c r="A30" s="3" t="s">
        <v>394</v>
      </c>
    </row>
    <row r="31" spans="1:12">
      <c r="A31" s="4" t="s">
        <v>411</v>
      </c>
      <c r="J31" s="6" t="n">
        <v>49963</v>
      </c>
    </row>
    <row r="32" spans="1:12">
      <c r="A32" s="4" t="s">
        <v>418</v>
      </c>
    </row>
    <row r="33" spans="1:12">
      <c r="A33" s="3" t="s">
        <v>394</v>
      </c>
    </row>
    <row r="34" spans="1:12">
      <c r="A34" s="4" t="s">
        <v>411</v>
      </c>
      <c r="J34" s="6" t="n">
        <v>8851</v>
      </c>
    </row>
    <row r="35" spans="1:12">
      <c r="A35" s="4" t="s">
        <v>419</v>
      </c>
    </row>
    <row r="36" spans="1:12">
      <c r="A36" s="3" t="s">
        <v>394</v>
      </c>
    </row>
    <row r="37" spans="1:12">
      <c r="A37" s="4" t="s">
        <v>411</v>
      </c>
      <c r="J37" s="6" t="n">
        <v>62035</v>
      </c>
    </row>
    <row r="38" spans="1:12">
      <c r="A38" s="4" t="s">
        <v>420</v>
      </c>
    </row>
    <row r="39" spans="1:12">
      <c r="A39" s="3" t="s">
        <v>394</v>
      </c>
    </row>
    <row r="40" spans="1:12">
      <c r="A40" s="4" t="s">
        <v>411</v>
      </c>
      <c r="J40" s="6" t="n">
        <v>52542</v>
      </c>
    </row>
    <row r="41" spans="1:12">
      <c r="A41" s="4" t="s">
        <v>421</v>
      </c>
    </row>
    <row r="42" spans="1:12">
      <c r="A42" s="3" t="s">
        <v>394</v>
      </c>
    </row>
    <row r="43" spans="1:12">
      <c r="A43" s="4" t="s">
        <v>411</v>
      </c>
      <c r="J43" s="6" t="n">
        <v>9493</v>
      </c>
    </row>
    <row r="44" spans="1:12">
      <c r="A44" s="4" t="s">
        <v>422</v>
      </c>
    </row>
    <row r="45" spans="1:12">
      <c r="A45" s="3" t="s">
        <v>394</v>
      </c>
    </row>
    <row r="46" spans="1:12">
      <c r="A46" s="4" t="s">
        <v>411</v>
      </c>
      <c r="J46" s="6" t="n">
        <v>57</v>
      </c>
    </row>
    <row r="47" spans="1:12">
      <c r="A47" s="4" t="s">
        <v>423</v>
      </c>
    </row>
    <row r="48" spans="1:12">
      <c r="A48" s="3" t="s">
        <v>394</v>
      </c>
    </row>
    <row r="49" spans="1:12">
      <c r="A49" s="4" t="s">
        <v>411</v>
      </c>
      <c r="J49" s="6" t="n">
        <v>57</v>
      </c>
    </row>
    <row r="50" spans="1:12">
      <c r="A50" s="4" t="s">
        <v>424</v>
      </c>
    </row>
    <row r="51" spans="1:12">
      <c r="A51" s="3" t="s">
        <v>394</v>
      </c>
    </row>
    <row r="52" spans="1:12">
      <c r="A52" s="4" t="s">
        <v>411</v>
      </c>
      <c r="J52" s="5"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38</v>
      </c>
      <c r="D1" s="2" t="s">
        <v>39</v>
      </c>
    </row>
    <row r="2" spans="1:4">
      <c r="A2" s="3" t="s">
        <v>179</v>
      </c>
    </row>
    <row r="3" spans="1:4">
      <c r="A3" s="4" t="s">
        <v>44</v>
      </c>
      <c r="B3" s="5" t="n">
        <v>14804</v>
      </c>
      <c r="C3" s="5" t="n">
        <v>9020</v>
      </c>
      <c r="D3" s="5" t="n">
        <v>8736</v>
      </c>
    </row>
    <row r="4" spans="1:4">
      <c r="A4" s="4" t="s">
        <v>426</v>
      </c>
      <c r="B4" s="6" t="n">
        <v>3005</v>
      </c>
      <c r="C4" s="6" t="n">
        <v>1773</v>
      </c>
    </row>
    <row r="5" spans="1:4">
      <c r="A5" s="4" t="s">
        <v>404</v>
      </c>
      <c r="B5" s="5" t="n">
        <v>48</v>
      </c>
      <c r="C5" s="5"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7</v>
      </c>
      <c r="B1" s="2" t="s">
        <v>2</v>
      </c>
      <c r="C1" s="2" t="s">
        <v>38</v>
      </c>
      <c r="D1" s="2" t="s">
        <v>39</v>
      </c>
      <c r="E1" s="2" t="s">
        <v>40</v>
      </c>
      <c r="F1" s="2" t="s">
        <v>41</v>
      </c>
    </row>
    <row r="2" spans="1:6">
      <c r="A2" s="3" t="s">
        <v>42</v>
      </c>
    </row>
    <row r="3" spans="1:6">
      <c r="A3" s="4" t="s">
        <v>43</v>
      </c>
      <c r="B3" s="5" t="n">
        <v>8729</v>
      </c>
      <c r="D3" s="5" t="n">
        <v>9424</v>
      </c>
      <c r="E3" s="5" t="n">
        <v>17307</v>
      </c>
      <c r="F3" s="5" t="n">
        <v>15542</v>
      </c>
    </row>
    <row r="4" spans="1:6">
      <c r="A4" s="4" t="s">
        <v>44</v>
      </c>
      <c r="B4" s="6" t="n">
        <v>14804</v>
      </c>
      <c r="C4" s="5" t="n">
        <v>9020</v>
      </c>
      <c r="D4" s="6" t="n">
        <v>8736</v>
      </c>
    </row>
    <row r="5" spans="1:6">
      <c r="A5" s="4" t="s">
        <v>45</v>
      </c>
      <c r="B5" s="6" t="n">
        <v>3746</v>
      </c>
    </row>
    <row r="6" spans="1:6">
      <c r="A6" s="4" t="s">
        <v>46</v>
      </c>
      <c r="B6" s="6" t="n">
        <v>13403</v>
      </c>
      <c r="D6" s="6" t="n">
        <v>7826</v>
      </c>
    </row>
    <row r="7" spans="1:6">
      <c r="A7" s="4" t="s">
        <v>47</v>
      </c>
      <c r="B7" s="6" t="n">
        <v>0</v>
      </c>
      <c r="D7" s="6" t="n">
        <v>1000</v>
      </c>
    </row>
    <row r="8" spans="1:6">
      <c r="A8" s="4" t="s">
        <v>48</v>
      </c>
      <c r="B8" s="6" t="n">
        <v>695</v>
      </c>
      <c r="D8" s="6" t="n">
        <v>2467</v>
      </c>
    </row>
    <row r="9" spans="1:6">
      <c r="A9" s="4" t="s">
        <v>49</v>
      </c>
      <c r="B9" s="6" t="n">
        <v>41377</v>
      </c>
      <c r="D9" s="6" t="n">
        <v>29453</v>
      </c>
    </row>
    <row r="10" spans="1:6">
      <c r="A10" s="4" t="s">
        <v>50</v>
      </c>
      <c r="B10" s="6" t="n">
        <v>12010</v>
      </c>
      <c r="D10" s="6" t="n">
        <v>12894</v>
      </c>
    </row>
    <row r="11" spans="1:6">
      <c r="A11" s="4" t="s">
        <v>51</v>
      </c>
      <c r="B11" s="6" t="n">
        <v>2469</v>
      </c>
      <c r="D11" s="6" t="n">
        <v>2868</v>
      </c>
    </row>
    <row r="12" spans="1:6">
      <c r="A12" s="4" t="s">
        <v>52</v>
      </c>
      <c r="B12" s="6" t="n">
        <v>165</v>
      </c>
      <c r="D12" s="6" t="n">
        <v>110</v>
      </c>
    </row>
    <row r="13" spans="1:6">
      <c r="A13" s="4" t="s">
        <v>53</v>
      </c>
      <c r="B13" s="6" t="n">
        <v>56021</v>
      </c>
      <c r="D13" s="6" t="n">
        <v>45325</v>
      </c>
    </row>
    <row r="14" spans="1:6">
      <c r="A14" s="3" t="s">
        <v>54</v>
      </c>
    </row>
    <row r="15" spans="1:6">
      <c r="A15" s="4" t="s">
        <v>55</v>
      </c>
      <c r="B15" s="6" t="n">
        <v>19706</v>
      </c>
      <c r="D15" s="6" t="n">
        <v>11675</v>
      </c>
    </row>
    <row r="16" spans="1:6">
      <c r="A16" s="4" t="s">
        <v>56</v>
      </c>
      <c r="B16" s="6" t="n">
        <v>7410</v>
      </c>
      <c r="D16" s="6" t="n">
        <v>4171</v>
      </c>
    </row>
    <row r="17" spans="1:6">
      <c r="A17" s="4" t="s">
        <v>57</v>
      </c>
      <c r="B17" s="6" t="n">
        <v>123</v>
      </c>
      <c r="D17" s="6" t="n">
        <v>499</v>
      </c>
    </row>
    <row r="18" spans="1:6">
      <c r="A18" s="4" t="s">
        <v>58</v>
      </c>
      <c r="B18" s="6" t="n">
        <v>96</v>
      </c>
      <c r="D18" s="6" t="n">
        <v>79</v>
      </c>
    </row>
    <row r="19" spans="1:6">
      <c r="A19" s="4" t="s">
        <v>59</v>
      </c>
      <c r="B19" s="6" t="n">
        <v>27335</v>
      </c>
      <c r="D19" s="6" t="n">
        <v>16424</v>
      </c>
    </row>
    <row r="20" spans="1:6">
      <c r="A20" s="4" t="s">
        <v>60</v>
      </c>
      <c r="B20" s="6" t="n">
        <v>9202</v>
      </c>
      <c r="D20" s="6" t="n">
        <v>3908</v>
      </c>
    </row>
    <row r="21" spans="1:6">
      <c r="A21" s="4" t="s">
        <v>61</v>
      </c>
      <c r="B21" s="6" t="n">
        <v>81</v>
      </c>
      <c r="D21" s="6" t="n">
        <v>105</v>
      </c>
    </row>
    <row r="22" spans="1:6">
      <c r="A22" s="4" t="s">
        <v>62</v>
      </c>
      <c r="B22" s="6" t="n">
        <v>791</v>
      </c>
      <c r="D22" s="6" t="n">
        <v>940</v>
      </c>
    </row>
    <row r="23" spans="1:6">
      <c r="A23" s="4" t="s">
        <v>63</v>
      </c>
      <c r="B23" s="6" t="n">
        <v>642</v>
      </c>
      <c r="D23" s="6" t="n">
        <v>524</v>
      </c>
    </row>
    <row r="24" spans="1:6">
      <c r="A24" s="4" t="s">
        <v>64</v>
      </c>
      <c r="B24" s="6" t="n">
        <v>38051</v>
      </c>
      <c r="D24" s="6" t="n">
        <v>21901</v>
      </c>
    </row>
    <row r="25" spans="1:6">
      <c r="A25" s="4" t="s">
        <v>65</v>
      </c>
      <c r="B25" s="4" t="s">
        <v>66</v>
      </c>
      <c r="D25" s="4" t="s">
        <v>66</v>
      </c>
    </row>
    <row r="26" spans="1:6">
      <c r="A26" s="3" t="s">
        <v>67</v>
      </c>
    </row>
    <row r="27" spans="1:6">
      <c r="A27" s="4" t="s">
        <v>68</v>
      </c>
      <c r="B27" s="4" t="s">
        <v>66</v>
      </c>
      <c r="D27" s="6" t="n">
        <v>0</v>
      </c>
    </row>
    <row r="28" spans="1:6">
      <c r="A28" s="4" t="s">
        <v>69</v>
      </c>
      <c r="D28" s="6" t="n">
        <v>0</v>
      </c>
    </row>
    <row r="29" spans="1:6">
      <c r="A29" s="4" t="s">
        <v>70</v>
      </c>
      <c r="B29" s="6" t="n">
        <v>155828</v>
      </c>
      <c r="D29" s="6" t="n">
        <v>155003</v>
      </c>
    </row>
    <row r="30" spans="1:6">
      <c r="A30" s="4" t="s">
        <v>71</v>
      </c>
      <c r="B30" s="6" t="n">
        <v>-36091</v>
      </c>
      <c r="D30" s="6" t="n">
        <v>-36085</v>
      </c>
    </row>
    <row r="31" spans="1:6">
      <c r="A31" s="4" t="s">
        <v>72</v>
      </c>
      <c r="B31" s="6" t="n">
        <v>-101767</v>
      </c>
      <c r="D31" s="6" t="n">
        <v>-95494</v>
      </c>
    </row>
    <row r="32" spans="1:6">
      <c r="A32" s="4" t="s">
        <v>73</v>
      </c>
      <c r="B32" s="6" t="n">
        <v>17970</v>
      </c>
      <c r="D32" s="6" t="n">
        <v>23424</v>
      </c>
      <c r="E32" s="5" t="n">
        <v>35450</v>
      </c>
      <c r="F32" s="5" t="n">
        <v>45983</v>
      </c>
    </row>
    <row r="33" spans="1:6">
      <c r="A33" s="4" t="s">
        <v>74</v>
      </c>
      <c r="B33" s="6" t="n">
        <v>56021</v>
      </c>
      <c r="D33" s="6" t="n">
        <v>45325</v>
      </c>
    </row>
    <row r="34" spans="1:6">
      <c r="A34" s="4" t="s">
        <v>428</v>
      </c>
    </row>
    <row r="35" spans="1:6">
      <c r="A35" s="3" t="s">
        <v>42</v>
      </c>
    </row>
    <row r="36" spans="1:6">
      <c r="A36" s="4" t="s">
        <v>44</v>
      </c>
      <c r="B36" s="6" t="n">
        <v>-67</v>
      </c>
    </row>
    <row r="37" spans="1:6">
      <c r="A37" s="4" t="s">
        <v>45</v>
      </c>
      <c r="B37" s="6" t="n">
        <v>-3746</v>
      </c>
    </row>
    <row r="38" spans="1:6">
      <c r="A38" s="4" t="s">
        <v>46</v>
      </c>
      <c r="B38" s="6" t="n">
        <v>-351</v>
      </c>
    </row>
    <row r="39" spans="1:6">
      <c r="A39" s="4" t="s">
        <v>47</v>
      </c>
      <c r="B39" s="6" t="n">
        <v>396</v>
      </c>
    </row>
    <row r="40" spans="1:6">
      <c r="A40" s="4" t="s">
        <v>48</v>
      </c>
      <c r="B40" s="6" t="n">
        <v>3419</v>
      </c>
    </row>
    <row r="41" spans="1:6">
      <c r="A41" s="4" t="s">
        <v>49</v>
      </c>
      <c r="B41" s="6" t="n">
        <v>-349</v>
      </c>
    </row>
    <row r="42" spans="1:6">
      <c r="A42" s="4" t="s">
        <v>53</v>
      </c>
      <c r="B42" s="6" t="n">
        <v>-349</v>
      </c>
    </row>
    <row r="43" spans="1:6">
      <c r="A43" s="3" t="s">
        <v>54</v>
      </c>
    </row>
    <row r="44" spans="1:6">
      <c r="A44" s="4" t="s">
        <v>55</v>
      </c>
      <c r="B44" s="6" t="n">
        <v>987</v>
      </c>
    </row>
    <row r="45" spans="1:6">
      <c r="A45" s="4" t="s">
        <v>56</v>
      </c>
      <c r="B45" s="6" t="n">
        <v>-1193</v>
      </c>
    </row>
    <row r="46" spans="1:6">
      <c r="A46" s="4" t="s">
        <v>57</v>
      </c>
      <c r="B46" s="6" t="n">
        <v>51</v>
      </c>
    </row>
    <row r="47" spans="1:6">
      <c r="A47" s="4" t="s">
        <v>59</v>
      </c>
      <c r="B47" s="6" t="n">
        <v>-155</v>
      </c>
    </row>
    <row r="48" spans="1:6">
      <c r="A48" s="4" t="s">
        <v>62</v>
      </c>
      <c r="B48" s="6" t="n">
        <v>104</v>
      </c>
    </row>
    <row r="49" spans="1:6">
      <c r="A49" s="4" t="s">
        <v>63</v>
      </c>
      <c r="B49" s="6" t="n">
        <v>-104</v>
      </c>
    </row>
    <row r="50" spans="1:6">
      <c r="A50" s="4" t="s">
        <v>64</v>
      </c>
      <c r="B50" s="6" t="n">
        <v>-155</v>
      </c>
    </row>
    <row r="51" spans="1:6">
      <c r="A51" s="4" t="s">
        <v>65</v>
      </c>
      <c r="B51" s="4" t="s">
        <v>66</v>
      </c>
    </row>
    <row r="52" spans="1:6">
      <c r="A52" s="3" t="s">
        <v>67</v>
      </c>
    </row>
    <row r="53" spans="1:6">
      <c r="A53" s="4" t="s">
        <v>68</v>
      </c>
      <c r="B53" s="4" t="s">
        <v>66</v>
      </c>
    </row>
    <row r="54" spans="1:6">
      <c r="A54" s="4" t="s">
        <v>72</v>
      </c>
      <c r="B54" s="6" t="n">
        <v>-194</v>
      </c>
    </row>
    <row r="55" spans="1:6">
      <c r="A55" s="4" t="s">
        <v>73</v>
      </c>
      <c r="B55" s="6" t="n">
        <v>-194</v>
      </c>
    </row>
    <row r="56" spans="1:6">
      <c r="A56" s="4" t="s">
        <v>74</v>
      </c>
      <c r="B56" s="6" t="n">
        <v>-349</v>
      </c>
    </row>
    <row r="57" spans="1:6">
      <c r="A57" s="4" t="s">
        <v>429</v>
      </c>
    </row>
    <row r="58" spans="1:6">
      <c r="A58" s="3" t="s">
        <v>42</v>
      </c>
    </row>
    <row r="59" spans="1:6">
      <c r="A59" s="4" t="s">
        <v>43</v>
      </c>
      <c r="B59" s="6" t="n">
        <v>8729</v>
      </c>
      <c r="D59" s="5" t="n">
        <v>9424</v>
      </c>
    </row>
    <row r="60" spans="1:6">
      <c r="A60" s="4" t="s">
        <v>44</v>
      </c>
      <c r="B60" s="6" t="n">
        <v>14737</v>
      </c>
    </row>
    <row r="61" spans="1:6">
      <c r="A61" s="4" t="s">
        <v>46</v>
      </c>
      <c r="B61" s="6" t="n">
        <v>13052</v>
      </c>
    </row>
    <row r="62" spans="1:6">
      <c r="A62" s="4" t="s">
        <v>47</v>
      </c>
      <c r="B62" s="6" t="n">
        <v>396</v>
      </c>
    </row>
    <row r="63" spans="1:6">
      <c r="A63" s="4" t="s">
        <v>48</v>
      </c>
      <c r="B63" s="6" t="n">
        <v>4114</v>
      </c>
    </row>
    <row r="64" spans="1:6">
      <c r="A64" s="4" t="s">
        <v>49</v>
      </c>
      <c r="B64" s="6" t="n">
        <v>41028</v>
      </c>
    </row>
    <row r="65" spans="1:6">
      <c r="A65" s="4" t="s">
        <v>50</v>
      </c>
      <c r="B65" s="6" t="n">
        <v>12010</v>
      </c>
    </row>
    <row r="66" spans="1:6">
      <c r="A66" s="4" t="s">
        <v>51</v>
      </c>
      <c r="B66" s="6" t="n">
        <v>2469</v>
      </c>
    </row>
    <row r="67" spans="1:6">
      <c r="A67" s="4" t="s">
        <v>52</v>
      </c>
      <c r="B67" s="6" t="n">
        <v>165</v>
      </c>
    </row>
    <row r="68" spans="1:6">
      <c r="A68" s="4" t="s">
        <v>53</v>
      </c>
      <c r="B68" s="6" t="n">
        <v>55672</v>
      </c>
    </row>
    <row r="69" spans="1:6">
      <c r="A69" s="3" t="s">
        <v>54</v>
      </c>
    </row>
    <row r="70" spans="1:6">
      <c r="A70" s="4" t="s">
        <v>55</v>
      </c>
      <c r="B70" s="6" t="n">
        <v>20693</v>
      </c>
    </row>
    <row r="71" spans="1:6">
      <c r="A71" s="4" t="s">
        <v>56</v>
      </c>
      <c r="B71" s="6" t="n">
        <v>6217</v>
      </c>
    </row>
    <row r="72" spans="1:6">
      <c r="A72" s="4" t="s">
        <v>57</v>
      </c>
      <c r="B72" s="6" t="n">
        <v>174</v>
      </c>
    </row>
    <row r="73" spans="1:6">
      <c r="A73" s="4" t="s">
        <v>58</v>
      </c>
      <c r="B73" s="6" t="n">
        <v>96</v>
      </c>
    </row>
    <row r="74" spans="1:6">
      <c r="A74" s="4" t="s">
        <v>59</v>
      </c>
      <c r="B74" s="6" t="n">
        <v>27180</v>
      </c>
    </row>
    <row r="75" spans="1:6">
      <c r="A75" s="4" t="s">
        <v>60</v>
      </c>
      <c r="B75" s="6" t="n">
        <v>9202</v>
      </c>
    </row>
    <row r="76" spans="1:6">
      <c r="A76" s="4" t="s">
        <v>61</v>
      </c>
      <c r="B76" s="6" t="n">
        <v>81</v>
      </c>
    </row>
    <row r="77" spans="1:6">
      <c r="A77" s="4" t="s">
        <v>62</v>
      </c>
      <c r="B77" s="6" t="n">
        <v>895</v>
      </c>
    </row>
    <row r="78" spans="1:6">
      <c r="A78" s="4" t="s">
        <v>63</v>
      </c>
      <c r="B78" s="6" t="n">
        <v>538</v>
      </c>
    </row>
    <row r="79" spans="1:6">
      <c r="A79" s="4" t="s">
        <v>64</v>
      </c>
      <c r="B79" s="6" t="n">
        <v>37896</v>
      </c>
    </row>
    <row r="80" spans="1:6">
      <c r="A80" s="4" t="s">
        <v>65</v>
      </c>
      <c r="B80" s="4" t="s">
        <v>66</v>
      </c>
    </row>
    <row r="81" spans="1:6">
      <c r="A81" s="3" t="s">
        <v>67</v>
      </c>
    </row>
    <row r="82" spans="1:6">
      <c r="A82" s="4" t="s">
        <v>68</v>
      </c>
      <c r="B82" s="4" t="s">
        <v>66</v>
      </c>
    </row>
    <row r="83" spans="1:6">
      <c r="A83" s="4" t="s">
        <v>70</v>
      </c>
      <c r="B83" s="6" t="n">
        <v>155828</v>
      </c>
    </row>
    <row r="84" spans="1:6">
      <c r="A84" s="4" t="s">
        <v>71</v>
      </c>
      <c r="B84" s="6" t="n">
        <v>-36091</v>
      </c>
    </row>
    <row r="85" spans="1:6">
      <c r="A85" s="4" t="s">
        <v>72</v>
      </c>
      <c r="B85" s="6" t="n">
        <v>-101961</v>
      </c>
    </row>
    <row r="86" spans="1:6">
      <c r="A86" s="4" t="s">
        <v>73</v>
      </c>
      <c r="B86" s="6" t="n">
        <v>17776</v>
      </c>
    </row>
    <row r="87" spans="1:6">
      <c r="A87" s="4" t="s">
        <v>74</v>
      </c>
      <c r="B87" s="5" t="n">
        <v>556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388</v>
      </c>
      <c r="J1" s="2" t="s">
        <v>1</v>
      </c>
    </row>
    <row r="2" spans="1:12">
      <c r="B2" s="2" t="s">
        <v>2</v>
      </c>
      <c r="C2" s="2" t="s">
        <v>389</v>
      </c>
      <c r="D2" s="2" t="s">
        <v>4</v>
      </c>
      <c r="E2" s="2" t="s">
        <v>390</v>
      </c>
      <c r="F2" s="2" t="s">
        <v>39</v>
      </c>
      <c r="G2" s="2" t="s">
        <v>391</v>
      </c>
      <c r="H2" s="2" t="s">
        <v>392</v>
      </c>
      <c r="I2" s="2" t="s">
        <v>393</v>
      </c>
      <c r="J2" s="2" t="s">
        <v>2</v>
      </c>
      <c r="K2" s="2" t="s">
        <v>39</v>
      </c>
      <c r="L2" s="2" t="s">
        <v>40</v>
      </c>
    </row>
    <row r="3" spans="1:12">
      <c r="A3" s="3" t="s">
        <v>431</v>
      </c>
    </row>
    <row r="4" spans="1:12">
      <c r="A4" s="4" t="s">
        <v>396</v>
      </c>
      <c r="B4" s="5" t="n">
        <v>22443</v>
      </c>
      <c r="C4" s="5" t="n">
        <v>16291</v>
      </c>
      <c r="D4" s="5" t="n">
        <v>13198</v>
      </c>
      <c r="E4" s="5" t="n">
        <v>13822</v>
      </c>
      <c r="F4" s="5" t="n">
        <v>15057</v>
      </c>
      <c r="G4" s="5" t="n">
        <v>17263</v>
      </c>
      <c r="H4" s="5" t="n">
        <v>15422</v>
      </c>
      <c r="I4" s="5" t="n">
        <v>12558</v>
      </c>
      <c r="J4" s="5" t="n">
        <v>65754</v>
      </c>
      <c r="K4" s="5" t="n">
        <v>60300</v>
      </c>
      <c r="L4" s="5" t="n">
        <v>70211</v>
      </c>
    </row>
    <row r="5" spans="1:12">
      <c r="A5" s="4" t="s">
        <v>88</v>
      </c>
      <c r="J5" s="6" t="n">
        <v>51202</v>
      </c>
      <c r="K5" s="6" t="n">
        <v>45628</v>
      </c>
      <c r="L5" s="6" t="n">
        <v>52874</v>
      </c>
    </row>
    <row r="6" spans="1:12">
      <c r="A6" s="4" t="s">
        <v>89</v>
      </c>
      <c r="B6" s="6" t="n">
        <v>4384</v>
      </c>
      <c r="C6" s="6" t="n">
        <v>4170</v>
      </c>
      <c r="D6" s="6" t="n">
        <v>2542</v>
      </c>
      <c r="E6" s="6" t="n">
        <v>3456</v>
      </c>
      <c r="F6" s="6" t="n">
        <v>3225</v>
      </c>
      <c r="G6" s="6" t="n">
        <v>5116</v>
      </c>
      <c r="H6" s="6" t="n">
        <v>3620</v>
      </c>
      <c r="I6" s="6" t="n">
        <v>2711</v>
      </c>
      <c r="J6" s="6" t="n">
        <v>14552</v>
      </c>
      <c r="K6" s="6" t="n">
        <v>14672</v>
      </c>
      <c r="L6" s="6" t="n">
        <v>17337</v>
      </c>
    </row>
    <row r="7" spans="1:12">
      <c r="A7" s="3" t="s">
        <v>90</v>
      </c>
    </row>
    <row r="8" spans="1:12">
      <c r="A8" s="4" t="s">
        <v>91</v>
      </c>
      <c r="J8" s="6" t="n">
        <v>10231</v>
      </c>
      <c r="K8" s="6" t="n">
        <v>13159</v>
      </c>
      <c r="L8" s="6" t="n">
        <v>14777</v>
      </c>
    </row>
    <row r="9" spans="1:12">
      <c r="A9" s="4" t="s">
        <v>93</v>
      </c>
      <c r="J9" s="6" t="n">
        <v>9104</v>
      </c>
      <c r="K9" s="6" t="n">
        <v>11879</v>
      </c>
      <c r="L9" s="6" t="n">
        <v>12833</v>
      </c>
    </row>
    <row r="10" spans="1:12">
      <c r="A10" s="4" t="s">
        <v>94</v>
      </c>
      <c r="J10" s="6" t="n">
        <v>1374</v>
      </c>
      <c r="K10" s="6" t="n">
        <v>1905</v>
      </c>
      <c r="L10" s="6" t="n">
        <v>2004</v>
      </c>
    </row>
    <row r="11" spans="1:12">
      <c r="A11" s="4" t="s">
        <v>95</v>
      </c>
      <c r="J11" s="6" t="n">
        <v>20709</v>
      </c>
      <c r="K11" s="6" t="n">
        <v>27653</v>
      </c>
      <c r="L11" s="6" t="n">
        <v>29864</v>
      </c>
    </row>
    <row r="12" spans="1:12">
      <c r="A12" s="4" t="s">
        <v>96</v>
      </c>
      <c r="J12" s="6" t="n">
        <v>-6157</v>
      </c>
      <c r="K12" s="6" t="n">
        <v>-12981</v>
      </c>
      <c r="L12" s="6" t="n">
        <v>-12527</v>
      </c>
    </row>
    <row r="13" spans="1:12">
      <c r="A13" s="3" t="s">
        <v>97</v>
      </c>
    </row>
    <row r="14" spans="1:12">
      <c r="A14" s="4" t="s">
        <v>98</v>
      </c>
      <c r="J14" s="6" t="n">
        <v>80</v>
      </c>
      <c r="K14" s="6" t="n">
        <v>248</v>
      </c>
      <c r="L14" s="6" t="n">
        <v>215</v>
      </c>
    </row>
    <row r="15" spans="1:12">
      <c r="A15" s="4" t="s">
        <v>99</v>
      </c>
      <c r="J15" s="6" t="n">
        <v>-493</v>
      </c>
      <c r="K15" s="6" t="n">
        <v>-333</v>
      </c>
      <c r="L15" s="6" t="n">
        <v>-163</v>
      </c>
    </row>
    <row r="16" spans="1:12">
      <c r="A16" s="4" t="s">
        <v>100</v>
      </c>
      <c r="J16" s="6" t="n">
        <v>-101</v>
      </c>
      <c r="K16" s="6" t="n">
        <v>-92</v>
      </c>
      <c r="L16" s="6" t="n">
        <v>-110</v>
      </c>
    </row>
    <row r="17" spans="1:12">
      <c r="A17" s="4" t="s">
        <v>101</v>
      </c>
      <c r="J17" s="6" t="n">
        <v>11</v>
      </c>
      <c r="K17" s="6" t="n">
        <v>15</v>
      </c>
      <c r="L17" s="6" t="n">
        <v>36</v>
      </c>
    </row>
    <row r="18" spans="1:12">
      <c r="A18" s="4" t="s">
        <v>102</v>
      </c>
      <c r="J18" s="6" t="n">
        <v>-503</v>
      </c>
      <c r="K18" s="6" t="n">
        <v>-162</v>
      </c>
      <c r="L18" s="6" t="n">
        <v>-22</v>
      </c>
    </row>
    <row r="19" spans="1:12">
      <c r="A19" s="4" t="s">
        <v>103</v>
      </c>
      <c r="J19" s="6" t="n">
        <v>-6660</v>
      </c>
    </row>
    <row r="20" spans="1:12">
      <c r="A20" s="4" t="s">
        <v>432</v>
      </c>
      <c r="J20" s="6" t="n">
        <v>14</v>
      </c>
      <c r="K20" s="6" t="n">
        <v>-15</v>
      </c>
      <c r="L20" s="6" t="n">
        <v>-261</v>
      </c>
    </row>
    <row r="21" spans="1:12">
      <c r="A21" s="4" t="s">
        <v>105</v>
      </c>
      <c r="B21" s="5" t="n">
        <v>-882</v>
      </c>
      <c r="C21" s="5" t="n">
        <v>-662</v>
      </c>
      <c r="D21" s="5" t="n">
        <v>-2438</v>
      </c>
      <c r="E21" s="5" t="n">
        <v>-2692</v>
      </c>
      <c r="F21" s="5" t="n">
        <v>-1462</v>
      </c>
      <c r="G21" s="5" t="n">
        <v>-1433</v>
      </c>
      <c r="H21" s="5" t="n">
        <v>-3669</v>
      </c>
      <c r="I21" s="5" t="n">
        <v>-6564</v>
      </c>
      <c r="J21" s="6" t="n">
        <v>-6674</v>
      </c>
      <c r="K21" s="6" t="n">
        <v>-13128</v>
      </c>
      <c r="L21" s="6" t="n">
        <v>-12288</v>
      </c>
    </row>
    <row r="22" spans="1:12">
      <c r="A22" s="4" t="s">
        <v>428</v>
      </c>
    </row>
    <row r="23" spans="1:12">
      <c r="A23" s="3" t="s">
        <v>431</v>
      </c>
    </row>
    <row r="24" spans="1:12">
      <c r="A24" s="4" t="s">
        <v>396</v>
      </c>
      <c r="J24" s="6" t="n">
        <v>48</v>
      </c>
    </row>
    <row r="25" spans="1:12">
      <c r="A25" s="4" t="s">
        <v>88</v>
      </c>
      <c r="J25" s="6" t="n">
        <v>-1471</v>
      </c>
    </row>
    <row r="26" spans="1:12">
      <c r="A26" s="4" t="s">
        <v>89</v>
      </c>
      <c r="J26" s="6" t="n">
        <v>1519</v>
      </c>
    </row>
    <row r="27" spans="1:12">
      <c r="A27" s="3" t="s">
        <v>90</v>
      </c>
    </row>
    <row r="28" spans="1:12">
      <c r="A28" s="4" t="s">
        <v>93</v>
      </c>
      <c r="J28" s="6" t="n">
        <v>1459</v>
      </c>
    </row>
    <row r="29" spans="1:12">
      <c r="A29" s="4" t="s">
        <v>95</v>
      </c>
      <c r="J29" s="6" t="n">
        <v>1459</v>
      </c>
    </row>
    <row r="30" spans="1:12">
      <c r="A30" s="4" t="s">
        <v>96</v>
      </c>
      <c r="J30" s="6" t="n">
        <v>60</v>
      </c>
    </row>
    <row r="31" spans="1:12">
      <c r="A31" s="3" t="s">
        <v>97</v>
      </c>
    </row>
    <row r="32" spans="1:12">
      <c r="A32" s="4" t="s">
        <v>99</v>
      </c>
      <c r="J32" s="6" t="n">
        <v>19</v>
      </c>
    </row>
    <row r="33" spans="1:12">
      <c r="A33" s="4" t="s">
        <v>102</v>
      </c>
      <c r="J33" s="6" t="n">
        <v>19</v>
      </c>
    </row>
    <row r="34" spans="1:12">
      <c r="A34" s="4" t="s">
        <v>103</v>
      </c>
      <c r="J34" s="6" t="n">
        <v>79</v>
      </c>
    </row>
    <row r="35" spans="1:12">
      <c r="A35" s="4" t="s">
        <v>105</v>
      </c>
      <c r="J35" s="6" t="n">
        <v>79</v>
      </c>
    </row>
    <row r="36" spans="1:12">
      <c r="A36" s="4" t="s">
        <v>429</v>
      </c>
    </row>
    <row r="37" spans="1:12">
      <c r="A37" s="3" t="s">
        <v>431</v>
      </c>
    </row>
    <row r="38" spans="1:12">
      <c r="A38" s="4" t="s">
        <v>396</v>
      </c>
      <c r="J38" s="6" t="n">
        <v>65802</v>
      </c>
    </row>
    <row r="39" spans="1:12">
      <c r="A39" s="4" t="s">
        <v>88</v>
      </c>
      <c r="J39" s="6" t="n">
        <v>49731</v>
      </c>
    </row>
    <row r="40" spans="1:12">
      <c r="A40" s="4" t="s">
        <v>89</v>
      </c>
      <c r="J40" s="6" t="n">
        <v>16071</v>
      </c>
    </row>
    <row r="41" spans="1:12">
      <c r="A41" s="3" t="s">
        <v>90</v>
      </c>
    </row>
    <row r="42" spans="1:12">
      <c r="A42" s="4" t="s">
        <v>91</v>
      </c>
      <c r="J42" s="6" t="n">
        <v>10231</v>
      </c>
    </row>
    <row r="43" spans="1:12">
      <c r="A43" s="4" t="s">
        <v>93</v>
      </c>
      <c r="J43" s="6" t="n">
        <v>10563</v>
      </c>
    </row>
    <row r="44" spans="1:12">
      <c r="A44" s="4" t="s">
        <v>94</v>
      </c>
      <c r="J44" s="6" t="n">
        <v>1374</v>
      </c>
    </row>
    <row r="45" spans="1:12">
      <c r="A45" s="4" t="s">
        <v>95</v>
      </c>
      <c r="J45" s="6" t="n">
        <v>22168</v>
      </c>
    </row>
    <row r="46" spans="1:12">
      <c r="A46" s="4" t="s">
        <v>96</v>
      </c>
      <c r="J46" s="6" t="n">
        <v>-6097</v>
      </c>
    </row>
    <row r="47" spans="1:12">
      <c r="A47" s="3" t="s">
        <v>97</v>
      </c>
    </row>
    <row r="48" spans="1:12">
      <c r="A48" s="4" t="s">
        <v>98</v>
      </c>
      <c r="J48" s="6" t="n">
        <v>80</v>
      </c>
    </row>
    <row r="49" spans="1:12">
      <c r="A49" s="4" t="s">
        <v>99</v>
      </c>
      <c r="J49" s="6" t="n">
        <v>-474</v>
      </c>
    </row>
    <row r="50" spans="1:12">
      <c r="A50" s="4" t="s">
        <v>100</v>
      </c>
      <c r="J50" s="6" t="n">
        <v>-101</v>
      </c>
    </row>
    <row r="51" spans="1:12">
      <c r="A51" s="4" t="s">
        <v>101</v>
      </c>
      <c r="J51" s="6" t="n">
        <v>11</v>
      </c>
    </row>
    <row r="52" spans="1:12">
      <c r="A52" s="4" t="s">
        <v>102</v>
      </c>
      <c r="J52" s="6" t="n">
        <v>-484</v>
      </c>
    </row>
    <row r="53" spans="1:12">
      <c r="A53" s="4" t="s">
        <v>103</v>
      </c>
      <c r="J53" s="6" t="n">
        <v>-6581</v>
      </c>
    </row>
    <row r="54" spans="1:12">
      <c r="A54" s="4" t="s">
        <v>432</v>
      </c>
      <c r="J54" s="6" t="n">
        <v>14</v>
      </c>
    </row>
    <row r="55" spans="1:12">
      <c r="A55" s="4" t="s">
        <v>105</v>
      </c>
      <c r="J55" s="6" t="n">
        <v>-6595</v>
      </c>
    </row>
    <row r="56" spans="1:12">
      <c r="A56" s="4" t="s">
        <v>110</v>
      </c>
    </row>
    <row r="57" spans="1:12">
      <c r="A57" s="3" t="s">
        <v>431</v>
      </c>
    </row>
    <row r="58" spans="1:12">
      <c r="A58" s="4" t="s">
        <v>396</v>
      </c>
      <c r="J58" s="6" t="n">
        <v>56261</v>
      </c>
      <c r="K58" s="6" t="n">
        <v>55595</v>
      </c>
      <c r="L58" s="6" t="n">
        <v>66224</v>
      </c>
    </row>
    <row r="59" spans="1:12">
      <c r="A59" s="4" t="s">
        <v>88</v>
      </c>
      <c r="J59" s="6" t="n">
        <v>44111</v>
      </c>
      <c r="K59" s="6" t="n">
        <v>41415</v>
      </c>
      <c r="L59" s="6" t="n">
        <v>49630</v>
      </c>
    </row>
    <row r="60" spans="1:12">
      <c r="A60" s="4" t="s">
        <v>433</v>
      </c>
    </row>
    <row r="61" spans="1:12">
      <c r="A61" s="3" t="s">
        <v>431</v>
      </c>
    </row>
    <row r="62" spans="1:12">
      <c r="A62" s="4" t="s">
        <v>396</v>
      </c>
      <c r="J62" s="6" t="n">
        <v>2191</v>
      </c>
    </row>
    <row r="63" spans="1:12">
      <c r="A63" s="4" t="s">
        <v>88</v>
      </c>
      <c r="J63" s="6" t="n">
        <v>1</v>
      </c>
    </row>
    <row r="64" spans="1:12">
      <c r="A64" s="4" t="s">
        <v>434</v>
      </c>
    </row>
    <row r="65" spans="1:12">
      <c r="A65" s="3" t="s">
        <v>431</v>
      </c>
    </row>
    <row r="66" spans="1:12">
      <c r="A66" s="4" t="s">
        <v>396</v>
      </c>
      <c r="J66" s="6" t="n">
        <v>58452</v>
      </c>
    </row>
    <row r="67" spans="1:12">
      <c r="A67" s="4" t="s">
        <v>88</v>
      </c>
      <c r="J67" s="6" t="n">
        <v>44112</v>
      </c>
    </row>
    <row r="68" spans="1:12">
      <c r="A68" s="4" t="s">
        <v>111</v>
      </c>
    </row>
    <row r="69" spans="1:12">
      <c r="A69" s="3" t="s">
        <v>431</v>
      </c>
    </row>
    <row r="70" spans="1:12">
      <c r="A70" s="4" t="s">
        <v>396</v>
      </c>
      <c r="J70" s="6" t="n">
        <v>9493</v>
      </c>
      <c r="K70" s="6" t="n">
        <v>4705</v>
      </c>
      <c r="L70" s="6" t="n">
        <v>3987</v>
      </c>
    </row>
    <row r="71" spans="1:12">
      <c r="A71" s="4" t="s">
        <v>88</v>
      </c>
      <c r="J71" s="6" t="n">
        <v>7091</v>
      </c>
      <c r="K71" s="5" t="n">
        <v>4213</v>
      </c>
      <c r="L71" s="5" t="n">
        <v>3244</v>
      </c>
    </row>
    <row r="72" spans="1:12">
      <c r="A72" s="4" t="s">
        <v>435</v>
      </c>
    </row>
    <row r="73" spans="1:12">
      <c r="A73" s="3" t="s">
        <v>431</v>
      </c>
    </row>
    <row r="74" spans="1:12">
      <c r="A74" s="4" t="s">
        <v>396</v>
      </c>
      <c r="J74" s="6" t="n">
        <v>-2143</v>
      </c>
    </row>
    <row r="75" spans="1:12">
      <c r="A75" s="4" t="s">
        <v>88</v>
      </c>
      <c r="J75" s="6" t="n">
        <v>-1472</v>
      </c>
    </row>
    <row r="76" spans="1:12">
      <c r="A76" s="4" t="s">
        <v>436</v>
      </c>
    </row>
    <row r="77" spans="1:12">
      <c r="A77" s="3" t="s">
        <v>431</v>
      </c>
    </row>
    <row r="78" spans="1:12">
      <c r="A78" s="4" t="s">
        <v>396</v>
      </c>
      <c r="J78" s="6" t="n">
        <v>7350</v>
      </c>
    </row>
    <row r="79" spans="1:12">
      <c r="A79" s="4" t="s">
        <v>88</v>
      </c>
      <c r="J79" s="5" t="n">
        <v>561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8"/>
    <col customWidth="1" max="2" min="2" width="10"/>
    <col customWidth="1" max="3" min="3" width="21"/>
    <col customWidth="1" max="4" min="4" width="41"/>
    <col customWidth="1" max="5" min="5" width="15"/>
    <col customWidth="1" max="6" min="6" width="29"/>
    <col customWidth="1" max="7" min="7" width="28"/>
  </cols>
  <sheetData>
    <row r="1" spans="1:7">
      <c r="A1" s="1" t="s">
        <v>112</v>
      </c>
      <c r="B1" s="2" t="s">
        <v>113</v>
      </c>
      <c r="C1" s="2" t="s">
        <v>114</v>
      </c>
      <c r="D1" s="2" t="s">
        <v>115</v>
      </c>
      <c r="E1" s="2" t="s">
        <v>116</v>
      </c>
      <c r="F1" s="2" t="s">
        <v>117</v>
      </c>
      <c r="G1" s="2" t="s">
        <v>118</v>
      </c>
    </row>
    <row r="2" spans="1:7">
      <c r="A2" s="4" t="s">
        <v>119</v>
      </c>
      <c r="B2" s="5" t="n">
        <v>45983</v>
      </c>
      <c r="D2" s="5" t="n">
        <v>152140</v>
      </c>
      <c r="E2" s="5" t="n">
        <v>-36075</v>
      </c>
      <c r="F2" s="5" t="n">
        <v>-4</v>
      </c>
      <c r="G2" s="5" t="n">
        <v>-70078</v>
      </c>
    </row>
    <row r="3" spans="1:7">
      <c r="A3" s="4" t="s">
        <v>120</v>
      </c>
      <c r="C3" s="6" t="n">
        <v>27767138</v>
      </c>
    </row>
    <row r="4" spans="1:7">
      <c r="A4" s="4" t="s">
        <v>121</v>
      </c>
      <c r="B4" s="6" t="n">
        <v>156</v>
      </c>
      <c r="D4" s="6" t="n">
        <v>156</v>
      </c>
    </row>
    <row r="5" spans="1:7">
      <c r="A5" s="4" t="s">
        <v>122</v>
      </c>
      <c r="C5" s="6" t="n">
        <v>110566</v>
      </c>
    </row>
    <row r="6" spans="1:7">
      <c r="A6" s="4" t="s">
        <v>123</v>
      </c>
      <c r="B6" s="6" t="n">
        <v>8</v>
      </c>
      <c r="E6" s="6" t="n">
        <v>8</v>
      </c>
    </row>
    <row r="7" spans="1:7">
      <c r="A7" s="4" t="s">
        <v>124</v>
      </c>
      <c r="C7" s="6" t="n">
        <v>5156</v>
      </c>
    </row>
    <row r="8" spans="1:7">
      <c r="A8" s="4" t="s">
        <v>125</v>
      </c>
      <c r="B8" s="6" t="n">
        <v>1605</v>
      </c>
      <c r="D8" s="6" t="n">
        <v>1605</v>
      </c>
    </row>
    <row r="9" spans="1:7">
      <c r="A9" s="4" t="s">
        <v>126</v>
      </c>
      <c r="C9" s="6" t="n">
        <v>444102</v>
      </c>
    </row>
    <row r="10" spans="1:7">
      <c r="A10" s="4" t="s">
        <v>127</v>
      </c>
      <c r="B10" s="6" t="n">
        <v>-14</v>
      </c>
      <c r="E10" s="6" t="n">
        <v>-14</v>
      </c>
    </row>
    <row r="11" spans="1:7">
      <c r="A11" s="4" t="s">
        <v>128</v>
      </c>
      <c r="C11" s="6" t="n">
        <v>-9472</v>
      </c>
    </row>
    <row r="12" spans="1:7">
      <c r="A12" s="4" t="s">
        <v>105</v>
      </c>
      <c r="B12" s="6" t="n">
        <v>-12288</v>
      </c>
      <c r="G12" s="6" t="n">
        <v>-12288</v>
      </c>
    </row>
    <row r="13" spans="1:7">
      <c r="A13" s="4" t="s">
        <v>129</v>
      </c>
      <c r="B13" s="6" t="n">
        <v>35450</v>
      </c>
      <c r="D13" s="6" t="n">
        <v>153901</v>
      </c>
      <c r="E13" s="6" t="n">
        <v>-36081</v>
      </c>
      <c r="F13" s="6" t="n">
        <v>-4</v>
      </c>
      <c r="G13" s="6" t="n">
        <v>-82366</v>
      </c>
    </row>
    <row r="14" spans="1:7">
      <c r="A14" s="4" t="s">
        <v>130</v>
      </c>
      <c r="C14" s="6" t="n">
        <v>28317490</v>
      </c>
    </row>
    <row r="15" spans="1:7">
      <c r="A15" s="4" t="s">
        <v>122</v>
      </c>
      <c r="C15" s="6" t="n">
        <v>24747</v>
      </c>
    </row>
    <row r="16" spans="1:7">
      <c r="A16" s="4" t="s">
        <v>123</v>
      </c>
      <c r="B16" s="5" t="n">
        <v>11</v>
      </c>
      <c r="E16" s="6" t="n">
        <v>11</v>
      </c>
    </row>
    <row r="17" spans="1:7">
      <c r="A17" s="4" t="s">
        <v>124</v>
      </c>
      <c r="B17" s="6" t="n">
        <v>10057</v>
      </c>
      <c r="C17" s="6" t="n">
        <v>10057</v>
      </c>
    </row>
    <row r="18" spans="1:7">
      <c r="A18" s="4" t="s">
        <v>125</v>
      </c>
      <c r="B18" s="5" t="n">
        <v>1102</v>
      </c>
      <c r="D18" s="6" t="n">
        <v>1102</v>
      </c>
    </row>
    <row r="19" spans="1:7">
      <c r="A19" s="4" t="s">
        <v>126</v>
      </c>
      <c r="C19" s="6" t="n">
        <v>612601</v>
      </c>
    </row>
    <row r="20" spans="1:7">
      <c r="A20" s="4" t="s">
        <v>127</v>
      </c>
      <c r="B20" s="6" t="n">
        <v>-11</v>
      </c>
      <c r="E20" s="6" t="n">
        <v>-11</v>
      </c>
    </row>
    <row r="21" spans="1:7">
      <c r="A21" s="4" t="s">
        <v>128</v>
      </c>
      <c r="C21" s="6" t="n">
        <v>-10482</v>
      </c>
    </row>
    <row r="22" spans="1:7">
      <c r="A22" s="4" t="s">
        <v>131</v>
      </c>
      <c r="E22" s="6" t="n">
        <v>-4</v>
      </c>
      <c r="F22" s="5" t="n">
        <v>4</v>
      </c>
    </row>
    <row r="23" spans="1:7">
      <c r="A23" s="4" t="s">
        <v>132</v>
      </c>
      <c r="C23" s="6" t="n">
        <v>-1230</v>
      </c>
    </row>
    <row r="24" spans="1:7">
      <c r="A24" s="4" t="s">
        <v>105</v>
      </c>
      <c r="B24" s="6" t="n">
        <v>-13128</v>
      </c>
      <c r="G24" s="6" t="n">
        <v>-13128</v>
      </c>
    </row>
    <row r="25" spans="1:7">
      <c r="A25" s="4" t="s">
        <v>133</v>
      </c>
      <c r="B25" s="5" t="n">
        <v>23424</v>
      </c>
      <c r="D25" s="6" t="n">
        <v>155003</v>
      </c>
      <c r="E25" s="6" t="n">
        <v>-36085</v>
      </c>
      <c r="G25" s="6" t="n">
        <v>-95494</v>
      </c>
    </row>
    <row r="26" spans="1:7">
      <c r="A26" s="4" t="s">
        <v>134</v>
      </c>
      <c r="B26" s="6" t="n">
        <v>28953183</v>
      </c>
      <c r="C26" s="6" t="n">
        <v>28953183</v>
      </c>
    </row>
    <row r="27" spans="1:7">
      <c r="A27" s="4" t="s">
        <v>123</v>
      </c>
      <c r="B27" s="5" t="n">
        <v>4</v>
      </c>
      <c r="E27" s="6" t="n">
        <v>4</v>
      </c>
    </row>
    <row r="28" spans="1:7">
      <c r="A28" s="4" t="s">
        <v>124</v>
      </c>
      <c r="B28" s="6" t="n">
        <v>4642</v>
      </c>
      <c r="C28" s="6" t="n">
        <v>4642</v>
      </c>
    </row>
    <row r="29" spans="1:7">
      <c r="A29" s="4" t="s">
        <v>125</v>
      </c>
      <c r="B29" s="5" t="n">
        <v>825</v>
      </c>
      <c r="D29" s="6" t="n">
        <v>825</v>
      </c>
    </row>
    <row r="30" spans="1:7">
      <c r="A30" s="4" t="s">
        <v>126</v>
      </c>
      <c r="C30" s="6" t="n">
        <v>653394</v>
      </c>
    </row>
    <row r="31" spans="1:7">
      <c r="A31" s="4" t="s">
        <v>131</v>
      </c>
      <c r="B31" s="6" t="n">
        <v>-10</v>
      </c>
      <c r="E31" s="6" t="n">
        <v>-10</v>
      </c>
    </row>
    <row r="32" spans="1:7">
      <c r="A32" s="4" t="s">
        <v>132</v>
      </c>
      <c r="C32" s="6" t="n">
        <v>11061</v>
      </c>
    </row>
    <row r="33" spans="1:7">
      <c r="A33" s="4" t="s">
        <v>135</v>
      </c>
      <c r="B33" s="6" t="n">
        <v>401</v>
      </c>
      <c r="G33" s="6" t="n">
        <v>401</v>
      </c>
    </row>
    <row r="34" spans="1:7">
      <c r="A34" s="4" t="s">
        <v>105</v>
      </c>
      <c r="B34" s="6" t="n">
        <v>-6674</v>
      </c>
      <c r="G34" s="6" t="n">
        <v>-6674</v>
      </c>
    </row>
    <row r="35" spans="1:7">
      <c r="A35" s="4" t="s">
        <v>136</v>
      </c>
      <c r="B35" s="5" t="n">
        <v>17970</v>
      </c>
      <c r="D35" s="5" t="n">
        <v>155828</v>
      </c>
      <c r="E35" s="5" t="n">
        <v>-36091</v>
      </c>
      <c r="G35" s="5" t="n">
        <v>-101767</v>
      </c>
    </row>
    <row r="36" spans="1:7">
      <c r="A36" s="4" t="s">
        <v>137</v>
      </c>
      <c r="B36" s="6" t="n">
        <v>29600158</v>
      </c>
      <c r="C36" s="6" t="n">
        <v>296001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388</v>
      </c>
      <c r="J1" s="2" t="s">
        <v>1</v>
      </c>
    </row>
    <row r="2" spans="1:12">
      <c r="B2" s="2" t="s">
        <v>2</v>
      </c>
      <c r="C2" s="2" t="s">
        <v>389</v>
      </c>
      <c r="D2" s="2" t="s">
        <v>4</v>
      </c>
      <c r="E2" s="2" t="s">
        <v>390</v>
      </c>
      <c r="F2" s="2" t="s">
        <v>39</v>
      </c>
      <c r="G2" s="2" t="s">
        <v>391</v>
      </c>
      <c r="H2" s="2" t="s">
        <v>392</v>
      </c>
      <c r="I2" s="2" t="s">
        <v>393</v>
      </c>
      <c r="J2" s="2" t="s">
        <v>2</v>
      </c>
      <c r="K2" s="2" t="s">
        <v>39</v>
      </c>
      <c r="L2" s="2" t="s">
        <v>40</v>
      </c>
    </row>
    <row r="3" spans="1:12">
      <c r="A3" s="3" t="s">
        <v>139</v>
      </c>
    </row>
    <row r="4" spans="1:12">
      <c r="A4" s="4" t="s">
        <v>105</v>
      </c>
      <c r="B4" s="5" t="n">
        <v>-882</v>
      </c>
      <c r="C4" s="5" t="n">
        <v>-662</v>
      </c>
      <c r="D4" s="5" t="n">
        <v>-2438</v>
      </c>
      <c r="E4" s="5" t="n">
        <v>-2692</v>
      </c>
      <c r="F4" s="5" t="n">
        <v>-1462</v>
      </c>
      <c r="G4" s="5" t="n">
        <v>-1433</v>
      </c>
      <c r="H4" s="5" t="n">
        <v>-3669</v>
      </c>
      <c r="I4" s="5" t="n">
        <v>-6564</v>
      </c>
      <c r="J4" s="5" t="n">
        <v>-6674</v>
      </c>
      <c r="K4" s="5" t="n">
        <v>-13128</v>
      </c>
      <c r="L4" s="5" t="n">
        <v>-12288</v>
      </c>
    </row>
    <row r="5" spans="1:12">
      <c r="A5" s="3" t="s">
        <v>140</v>
      </c>
    </row>
    <row r="6" spans="1:12">
      <c r="A6" s="4" t="s">
        <v>141</v>
      </c>
      <c r="J6" s="6" t="n">
        <v>1339</v>
      </c>
      <c r="K6" s="6" t="n">
        <v>1404</v>
      </c>
      <c r="L6" s="6" t="n">
        <v>1451</v>
      </c>
    </row>
    <row r="7" spans="1:12">
      <c r="A7" s="4" t="s">
        <v>142</v>
      </c>
      <c r="J7" s="6" t="n">
        <v>444</v>
      </c>
      <c r="K7" s="6" t="n">
        <v>607</v>
      </c>
      <c r="L7" s="6" t="n">
        <v>881</v>
      </c>
    </row>
    <row r="8" spans="1:12">
      <c r="A8" s="4" t="s">
        <v>125</v>
      </c>
      <c r="J8" s="6" t="n">
        <v>825</v>
      </c>
      <c r="K8" s="6" t="n">
        <v>1102</v>
      </c>
      <c r="L8" s="6" t="n">
        <v>1605</v>
      </c>
    </row>
    <row r="9" spans="1:12">
      <c r="A9" s="4" t="s">
        <v>100</v>
      </c>
      <c r="J9" s="6" t="n">
        <v>101</v>
      </c>
      <c r="K9" s="6" t="n">
        <v>92</v>
      </c>
      <c r="L9" s="6" t="n">
        <v>110</v>
      </c>
    </row>
    <row r="10" spans="1:12">
      <c r="A10" s="4" t="s">
        <v>143</v>
      </c>
      <c r="J10" s="6" t="n">
        <v>-202</v>
      </c>
      <c r="K10" s="6" t="n">
        <v>1261</v>
      </c>
      <c r="L10" s="6" t="n">
        <v>2212</v>
      </c>
    </row>
    <row r="11" spans="1:12">
      <c r="A11" s="4" t="s">
        <v>144</v>
      </c>
      <c r="J11" s="6" t="n">
        <v>56</v>
      </c>
      <c r="K11" s="6" t="n">
        <v>22</v>
      </c>
      <c r="L11" s="6" t="n">
        <v>132</v>
      </c>
    </row>
    <row r="12" spans="1:12">
      <c r="A12" s="4" t="s">
        <v>145</v>
      </c>
      <c r="J12" s="6" t="n">
        <v>57</v>
      </c>
      <c r="K12" s="6" t="n">
        <v>-94</v>
      </c>
      <c r="L12" s="6" t="n">
        <v>178</v>
      </c>
    </row>
    <row r="13" spans="1:12">
      <c r="A13" s="3" t="s">
        <v>146</v>
      </c>
    </row>
    <row r="14" spans="1:12">
      <c r="A14" s="4" t="s">
        <v>147</v>
      </c>
      <c r="J14" s="6" t="n">
        <v>-5840</v>
      </c>
      <c r="K14" s="6" t="n">
        <v>419</v>
      </c>
      <c r="L14" s="6" t="n">
        <v>1687</v>
      </c>
    </row>
    <row r="15" spans="1:12">
      <c r="A15" s="4" t="s">
        <v>45</v>
      </c>
      <c r="J15" s="6" t="n">
        <v>-1390</v>
      </c>
    </row>
    <row r="16" spans="1:12">
      <c r="A16" s="4" t="s">
        <v>148</v>
      </c>
      <c r="J16" s="6" t="n">
        <v>-4689</v>
      </c>
      <c r="K16" s="6" t="n">
        <v>4706</v>
      </c>
      <c r="L16" s="6" t="n">
        <v>1220</v>
      </c>
    </row>
    <row r="17" spans="1:12">
      <c r="A17" s="4" t="s">
        <v>47</v>
      </c>
      <c r="J17" s="6" t="n">
        <v>0</v>
      </c>
      <c r="K17" s="6" t="n">
        <v>-65</v>
      </c>
      <c r="L17" s="6" t="n">
        <v>-899</v>
      </c>
    </row>
    <row r="18" spans="1:12">
      <c r="A18" s="4" t="s">
        <v>48</v>
      </c>
      <c r="J18" s="6" t="n">
        <v>68</v>
      </c>
      <c r="K18" s="6" t="n">
        <v>391</v>
      </c>
      <c r="L18" s="6" t="n">
        <v>1974</v>
      </c>
    </row>
    <row r="19" spans="1:12">
      <c r="A19" s="4" t="s">
        <v>55</v>
      </c>
      <c r="J19" s="6" t="n">
        <v>8916</v>
      </c>
      <c r="K19" s="6" t="n">
        <v>20</v>
      </c>
      <c r="L19" s="6" t="n">
        <v>-81</v>
      </c>
    </row>
    <row r="20" spans="1:12">
      <c r="A20" s="4" t="s">
        <v>56</v>
      </c>
      <c r="J20" s="6" t="n">
        <v>1975</v>
      </c>
      <c r="K20" s="6" t="n">
        <v>-1736</v>
      </c>
      <c r="L20" s="6" t="n">
        <v>-635</v>
      </c>
    </row>
    <row r="21" spans="1:12">
      <c r="A21" s="4" t="s">
        <v>149</v>
      </c>
      <c r="J21" s="6" t="n">
        <v>-44</v>
      </c>
      <c r="K21" s="6" t="n">
        <v>-126</v>
      </c>
      <c r="L21" s="6" t="n">
        <v>300</v>
      </c>
    </row>
    <row r="22" spans="1:12">
      <c r="A22" s="4" t="s">
        <v>150</v>
      </c>
      <c r="J22" s="6" t="n">
        <v>-5058</v>
      </c>
      <c r="K22" s="6" t="n">
        <v>-4415</v>
      </c>
      <c r="L22" s="6" t="n">
        <v>-1903</v>
      </c>
    </row>
    <row r="23" spans="1:12">
      <c r="A23" s="3" t="s">
        <v>151</v>
      </c>
    </row>
    <row r="24" spans="1:12">
      <c r="A24" s="4" t="s">
        <v>152</v>
      </c>
      <c r="J24" s="6" t="n">
        <v>-381</v>
      </c>
      <c r="K24" s="6" t="n">
        <v>-512</v>
      </c>
      <c r="L24" s="6" t="n">
        <v>-660</v>
      </c>
    </row>
    <row r="25" spans="1:12">
      <c r="A25" s="4" t="s">
        <v>153</v>
      </c>
      <c r="J25" s="6" t="n">
        <v>-68</v>
      </c>
      <c r="K25" s="6" t="n">
        <v>-73</v>
      </c>
      <c r="L25" s="6" t="n">
        <v>-291</v>
      </c>
    </row>
    <row r="26" spans="1:12">
      <c r="A26" s="4" t="s">
        <v>155</v>
      </c>
      <c r="J26" s="6" t="n">
        <v>-449</v>
      </c>
      <c r="K26" s="6" t="n">
        <v>-585</v>
      </c>
      <c r="L26" s="6" t="n">
        <v>1649</v>
      </c>
    </row>
    <row r="27" spans="1:12">
      <c r="A27" s="3" t="s">
        <v>156</v>
      </c>
    </row>
    <row r="28" spans="1:12">
      <c r="A28" s="4" t="s">
        <v>157</v>
      </c>
      <c r="J28" s="6" t="n">
        <v>-80</v>
      </c>
      <c r="K28" s="6" t="n">
        <v>-158</v>
      </c>
      <c r="L28" s="6" t="n">
        <v>-880</v>
      </c>
    </row>
    <row r="29" spans="1:12">
      <c r="A29" s="4" t="s">
        <v>158</v>
      </c>
      <c r="J29" s="6" t="n">
        <v>60270</v>
      </c>
      <c r="K29" s="6" t="n">
        <v>68734</v>
      </c>
      <c r="L29" s="6" t="n">
        <v>87935</v>
      </c>
    </row>
    <row r="30" spans="1:12">
      <c r="A30" s="4" t="s">
        <v>159</v>
      </c>
      <c r="J30" s="6" t="n">
        <v>-54976</v>
      </c>
      <c r="K30" s="6" t="n">
        <v>-71456</v>
      </c>
      <c r="L30" s="6" t="n">
        <v>-85025</v>
      </c>
    </row>
    <row r="31" spans="1:12">
      <c r="A31" s="4" t="s">
        <v>160</v>
      </c>
      <c r="J31" s="6" t="n">
        <v>-10</v>
      </c>
      <c r="K31" s="6" t="n">
        <v>-9</v>
      </c>
      <c r="L31" s="6" t="n">
        <v>-19</v>
      </c>
    </row>
    <row r="32" spans="1:12">
      <c r="A32" s="4" t="s">
        <v>161</v>
      </c>
      <c r="J32" s="6" t="n">
        <v>-396</v>
      </c>
    </row>
    <row r="33" spans="1:12">
      <c r="A33" s="4" t="s">
        <v>162</v>
      </c>
      <c r="J33" s="6" t="n">
        <v>4</v>
      </c>
      <c r="K33" s="6" t="n">
        <v>6</v>
      </c>
      <c r="L33" s="6" t="n">
        <v>8</v>
      </c>
    </row>
    <row r="34" spans="1:12">
      <c r="A34" s="4" t="s">
        <v>163</v>
      </c>
      <c r="J34" s="6" t="n">
        <v>4812</v>
      </c>
      <c r="K34" s="6" t="n">
        <v>-2883</v>
      </c>
      <c r="L34" s="6" t="n">
        <v>2019</v>
      </c>
    </row>
    <row r="35" spans="1:12">
      <c r="A35" s="4" t="s">
        <v>164</v>
      </c>
      <c r="J35" s="6" t="n">
        <v>-695</v>
      </c>
      <c r="K35" s="6" t="n">
        <v>-7883</v>
      </c>
      <c r="L35" s="6" t="n">
        <v>1765</v>
      </c>
    </row>
    <row r="36" spans="1:12">
      <c r="A36" s="4" t="s">
        <v>165</v>
      </c>
      <c r="E36" s="6" t="n">
        <v>9424</v>
      </c>
      <c r="I36" s="5" t="n">
        <v>17307</v>
      </c>
      <c r="J36" s="6" t="n">
        <v>9424</v>
      </c>
      <c r="K36" s="6" t="n">
        <v>17307</v>
      </c>
      <c r="L36" s="6" t="n">
        <v>15542</v>
      </c>
    </row>
    <row r="37" spans="1:12">
      <c r="A37" s="4" t="s">
        <v>166</v>
      </c>
      <c r="B37" s="6" t="n">
        <v>8729</v>
      </c>
      <c r="F37" s="6" t="n">
        <v>9424</v>
      </c>
      <c r="J37" s="6" t="n">
        <v>8729</v>
      </c>
      <c r="K37" s="6" t="n">
        <v>9424</v>
      </c>
      <c r="L37" s="5" t="n">
        <v>17307</v>
      </c>
    </row>
    <row r="38" spans="1:12">
      <c r="A38" s="4" t="s">
        <v>428</v>
      </c>
    </row>
    <row r="39" spans="1:12">
      <c r="A39" s="3" t="s">
        <v>139</v>
      </c>
    </row>
    <row r="40" spans="1:12">
      <c r="A40" s="4" t="s">
        <v>105</v>
      </c>
      <c r="J40" s="6" t="n">
        <v>79</v>
      </c>
    </row>
    <row r="41" spans="1:12">
      <c r="A41" s="3" t="s">
        <v>146</v>
      </c>
    </row>
    <row r="42" spans="1:12">
      <c r="A42" s="4" t="s">
        <v>147</v>
      </c>
      <c r="J42" s="6" t="n">
        <v>-217</v>
      </c>
    </row>
    <row r="43" spans="1:12">
      <c r="A43" s="4" t="s">
        <v>45</v>
      </c>
      <c r="J43" s="6" t="n">
        <v>1390</v>
      </c>
    </row>
    <row r="44" spans="1:12">
      <c r="A44" s="4" t="s">
        <v>148</v>
      </c>
      <c r="J44" s="6" t="n">
        <v>-335</v>
      </c>
    </row>
    <row r="45" spans="1:12">
      <c r="A45" s="4" t="s">
        <v>47</v>
      </c>
      <c r="J45" s="6" t="n">
        <v>599</v>
      </c>
    </row>
    <row r="46" spans="1:12">
      <c r="A46" s="4" t="s">
        <v>48</v>
      </c>
      <c r="J46" s="6" t="n">
        <v>-1512</v>
      </c>
    </row>
    <row r="47" spans="1:12">
      <c r="A47" s="4" t="s">
        <v>55</v>
      </c>
      <c r="J47" s="6" t="n">
        <v>102</v>
      </c>
    </row>
    <row r="48" spans="1:12">
      <c r="A48" s="4" t="s">
        <v>56</v>
      </c>
      <c r="J48" s="6" t="n">
        <v>84</v>
      </c>
    </row>
    <row r="49" spans="1:12">
      <c r="A49" s="4" t="s">
        <v>149</v>
      </c>
      <c r="J49" s="6" t="n">
        <v>-190</v>
      </c>
    </row>
    <row r="50" spans="1:12">
      <c r="A50" s="4" t="s">
        <v>429</v>
      </c>
    </row>
    <row r="51" spans="1:12">
      <c r="A51" s="3" t="s">
        <v>139</v>
      </c>
    </row>
    <row r="52" spans="1:12">
      <c r="A52" s="4" t="s">
        <v>105</v>
      </c>
      <c r="J52" s="6" t="n">
        <v>-6595</v>
      </c>
    </row>
    <row r="53" spans="1:12">
      <c r="A53" s="3" t="s">
        <v>140</v>
      </c>
    </row>
    <row r="54" spans="1:12">
      <c r="A54" s="4" t="s">
        <v>141</v>
      </c>
      <c r="J54" s="6" t="n">
        <v>1339</v>
      </c>
    </row>
    <row r="55" spans="1:12">
      <c r="A55" s="4" t="s">
        <v>142</v>
      </c>
      <c r="J55" s="6" t="n">
        <v>444</v>
      </c>
    </row>
    <row r="56" spans="1:12">
      <c r="A56" s="4" t="s">
        <v>125</v>
      </c>
      <c r="J56" s="6" t="n">
        <v>825</v>
      </c>
    </row>
    <row r="57" spans="1:12">
      <c r="A57" s="4" t="s">
        <v>100</v>
      </c>
      <c r="J57" s="6" t="n">
        <v>101</v>
      </c>
    </row>
    <row r="58" spans="1:12">
      <c r="A58" s="4" t="s">
        <v>143</v>
      </c>
      <c r="J58" s="6" t="n">
        <v>-202</v>
      </c>
    </row>
    <row r="59" spans="1:12">
      <c r="A59" s="4" t="s">
        <v>144</v>
      </c>
      <c r="J59" s="6" t="n">
        <v>56</v>
      </c>
    </row>
    <row r="60" spans="1:12">
      <c r="A60" s="4" t="s">
        <v>145</v>
      </c>
      <c r="J60" s="6" t="n">
        <v>57</v>
      </c>
    </row>
    <row r="61" spans="1:12">
      <c r="A61" s="3" t="s">
        <v>146</v>
      </c>
    </row>
    <row r="62" spans="1:12">
      <c r="A62" s="4" t="s">
        <v>147</v>
      </c>
      <c r="J62" s="6" t="n">
        <v>-6057</v>
      </c>
    </row>
    <row r="63" spans="1:12">
      <c r="A63" s="4" t="s">
        <v>148</v>
      </c>
      <c r="J63" s="6" t="n">
        <v>-5024</v>
      </c>
    </row>
    <row r="64" spans="1:12">
      <c r="A64" s="4" t="s">
        <v>47</v>
      </c>
      <c r="J64" s="6" t="n">
        <v>599</v>
      </c>
    </row>
    <row r="65" spans="1:12">
      <c r="A65" s="4" t="s">
        <v>48</v>
      </c>
      <c r="J65" s="6" t="n">
        <v>-1444</v>
      </c>
    </row>
    <row r="66" spans="1:12">
      <c r="A66" s="4" t="s">
        <v>55</v>
      </c>
      <c r="J66" s="6" t="n">
        <v>9018</v>
      </c>
    </row>
    <row r="67" spans="1:12">
      <c r="A67" s="4" t="s">
        <v>56</v>
      </c>
      <c r="J67" s="6" t="n">
        <v>2059</v>
      </c>
    </row>
    <row r="68" spans="1:12">
      <c r="A68" s="4" t="s">
        <v>149</v>
      </c>
      <c r="J68" s="6" t="n">
        <v>-234</v>
      </c>
    </row>
    <row r="69" spans="1:12">
      <c r="A69" s="4" t="s">
        <v>150</v>
      </c>
      <c r="J69" s="6" t="n">
        <v>-5058</v>
      </c>
    </row>
    <row r="70" spans="1:12">
      <c r="A70" s="3" t="s">
        <v>151</v>
      </c>
    </row>
    <row r="71" spans="1:12">
      <c r="A71" s="4" t="s">
        <v>152</v>
      </c>
      <c r="J71" s="6" t="n">
        <v>-381</v>
      </c>
    </row>
    <row r="72" spans="1:12">
      <c r="A72" s="4" t="s">
        <v>153</v>
      </c>
      <c r="J72" s="6" t="n">
        <v>-68</v>
      </c>
    </row>
    <row r="73" spans="1:12">
      <c r="A73" s="4" t="s">
        <v>155</v>
      </c>
      <c r="J73" s="6" t="n">
        <v>-449</v>
      </c>
    </row>
    <row r="74" spans="1:12">
      <c r="A74" s="3" t="s">
        <v>156</v>
      </c>
    </row>
    <row r="75" spans="1:12">
      <c r="A75" s="4" t="s">
        <v>157</v>
      </c>
      <c r="J75" s="6" t="n">
        <v>-80</v>
      </c>
    </row>
    <row r="76" spans="1:12">
      <c r="A76" s="4" t="s">
        <v>158</v>
      </c>
      <c r="J76" s="6" t="n">
        <v>60270</v>
      </c>
    </row>
    <row r="77" spans="1:12">
      <c r="A77" s="4" t="s">
        <v>159</v>
      </c>
      <c r="J77" s="6" t="n">
        <v>-54976</v>
      </c>
    </row>
    <row r="78" spans="1:12">
      <c r="A78" s="4" t="s">
        <v>160</v>
      </c>
      <c r="J78" s="6" t="n">
        <v>-10</v>
      </c>
    </row>
    <row r="79" spans="1:12">
      <c r="A79" s="4" t="s">
        <v>161</v>
      </c>
      <c r="J79" s="6" t="n">
        <v>-396</v>
      </c>
    </row>
    <row r="80" spans="1:12">
      <c r="A80" s="4" t="s">
        <v>162</v>
      </c>
      <c r="J80" s="6" t="n">
        <v>4</v>
      </c>
    </row>
    <row r="81" spans="1:12">
      <c r="A81" s="4" t="s">
        <v>163</v>
      </c>
      <c r="J81" s="6" t="n">
        <v>4812</v>
      </c>
    </row>
    <row r="82" spans="1:12">
      <c r="A82" s="4" t="s">
        <v>164</v>
      </c>
      <c r="J82" s="6" t="n">
        <v>-695</v>
      </c>
    </row>
    <row r="83" spans="1:12">
      <c r="A83" s="4" t="s">
        <v>165</v>
      </c>
      <c r="E83" s="5" t="n">
        <v>9424</v>
      </c>
      <c r="J83" s="6" t="n">
        <v>9424</v>
      </c>
    </row>
    <row r="84" spans="1:12">
      <c r="A84" s="4" t="s">
        <v>166</v>
      </c>
      <c r="B84" s="5" t="n">
        <v>8729</v>
      </c>
      <c r="F84" s="5" t="n">
        <v>9424</v>
      </c>
      <c r="J84" s="5" t="n">
        <v>8729</v>
      </c>
      <c r="K84" s="5" t="n">
        <v>942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438</v>
      </c>
      <c r="B1" s="2" t="s">
        <v>1</v>
      </c>
    </row>
    <row r="2" spans="1:2">
      <c r="B2" s="2" t="s">
        <v>2</v>
      </c>
    </row>
    <row r="3" spans="1:2">
      <c r="A3" s="3" t="s">
        <v>182</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8</v>
      </c>
      <c r="D1" s="2" t="s">
        <v>39</v>
      </c>
    </row>
    <row r="2" spans="1:4">
      <c r="A2" s="3" t="s">
        <v>182</v>
      </c>
    </row>
    <row r="3" spans="1:4">
      <c r="A3" s="4" t="s">
        <v>444</v>
      </c>
      <c r="B3" s="5" t="n">
        <v>15011</v>
      </c>
      <c r="D3" s="5" t="n">
        <v>8886</v>
      </c>
    </row>
    <row r="4" spans="1:4">
      <c r="A4" s="4" t="s">
        <v>445</v>
      </c>
      <c r="B4" s="6" t="n">
        <v>-207</v>
      </c>
      <c r="D4" s="6" t="n">
        <v>-150</v>
      </c>
    </row>
    <row r="5" spans="1:4">
      <c r="A5" s="4" t="s">
        <v>44</v>
      </c>
      <c r="B5" s="5" t="n">
        <v>14804</v>
      </c>
      <c r="C5" s="5" t="n">
        <v>9020</v>
      </c>
      <c r="D5" s="5" t="n">
        <v>87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16"/>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49</v>
      </c>
      <c r="B8"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3</v>
      </c>
      <c r="B1" s="2" t="s">
        <v>2</v>
      </c>
      <c r="C1" s="2" t="s">
        <v>39</v>
      </c>
    </row>
    <row r="2" spans="1:3">
      <c r="A2" s="3" t="s">
        <v>454</v>
      </c>
    </row>
    <row r="3" spans="1:3">
      <c r="A3" s="4" t="s">
        <v>455</v>
      </c>
      <c r="B3" s="5" t="n">
        <v>9161</v>
      </c>
      <c r="C3" s="5" t="n">
        <v>6073</v>
      </c>
    </row>
    <row r="4" spans="1:3">
      <c r="A4" s="4" t="s">
        <v>456</v>
      </c>
      <c r="B4" s="6" t="n">
        <v>1010</v>
      </c>
      <c r="C4" s="6" t="n">
        <v>1190</v>
      </c>
    </row>
    <row r="5" spans="1:3">
      <c r="A5" s="4" t="s">
        <v>457</v>
      </c>
      <c r="B5" s="6" t="n">
        <v>6056</v>
      </c>
      <c r="C5" s="6" t="n">
        <v>3934</v>
      </c>
    </row>
    <row r="6" spans="1:3">
      <c r="A6" s="4" t="s">
        <v>113</v>
      </c>
      <c r="B6" s="6" t="n">
        <v>16227</v>
      </c>
      <c r="C6" s="6" t="n">
        <v>11197</v>
      </c>
    </row>
    <row r="7" spans="1:3">
      <c r="A7" s="3" t="s">
        <v>458</v>
      </c>
    </row>
    <row r="8" spans="1:3">
      <c r="A8" s="4" t="s">
        <v>455</v>
      </c>
      <c r="B8" s="6" t="n">
        <v>-1393</v>
      </c>
      <c r="C8" s="6" t="n">
        <v>-1363</v>
      </c>
    </row>
    <row r="9" spans="1:3">
      <c r="A9" s="4" t="s">
        <v>456</v>
      </c>
      <c r="B9" s="6" t="n">
        <v>-269</v>
      </c>
      <c r="C9" s="6" t="n">
        <v>-263</v>
      </c>
    </row>
    <row r="10" spans="1:3">
      <c r="A10" s="4" t="s">
        <v>457</v>
      </c>
      <c r="B10" s="6" t="n">
        <v>-1162</v>
      </c>
      <c r="C10" s="6" t="n">
        <v>-1745</v>
      </c>
    </row>
    <row r="11" spans="1:3">
      <c r="A11" s="4" t="s">
        <v>113</v>
      </c>
      <c r="B11" s="6" t="n">
        <v>-2824</v>
      </c>
      <c r="C11" s="6" t="n">
        <v>-3371</v>
      </c>
    </row>
    <row r="12" spans="1:3">
      <c r="A12" s="3" t="s">
        <v>459</v>
      </c>
    </row>
    <row r="13" spans="1:3">
      <c r="A13" s="4" t="s">
        <v>455</v>
      </c>
      <c r="B13" s="6" t="n">
        <v>7768</v>
      </c>
      <c r="C13" s="6" t="n">
        <v>4710</v>
      </c>
    </row>
    <row r="14" spans="1:3">
      <c r="A14" s="4" t="s">
        <v>456</v>
      </c>
      <c r="B14" s="6" t="n">
        <v>741</v>
      </c>
      <c r="C14" s="6" t="n">
        <v>927</v>
      </c>
    </row>
    <row r="15" spans="1:3">
      <c r="A15" s="4" t="s">
        <v>457</v>
      </c>
      <c r="B15" s="6" t="n">
        <v>4894</v>
      </c>
      <c r="C15" s="6" t="n">
        <v>2189</v>
      </c>
    </row>
    <row r="16" spans="1:3">
      <c r="A16" s="4" t="s">
        <v>113</v>
      </c>
      <c r="B16" s="5" t="n">
        <v>13403</v>
      </c>
      <c r="C16" s="5" t="n">
        <v>78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60</v>
      </c>
      <c r="C1" s="2" t="s">
        <v>2</v>
      </c>
      <c r="D1" s="2" t="s">
        <v>39</v>
      </c>
    </row>
    <row r="2" spans="1:4">
      <c r="A2" s="3" t="s">
        <v>188</v>
      </c>
    </row>
    <row r="3" spans="1:4">
      <c r="A3" s="4" t="s">
        <v>403</v>
      </c>
      <c r="B3" s="4" t="s">
        <v>461</v>
      </c>
      <c r="D3" s="5" t="n">
        <v>1910</v>
      </c>
    </row>
    <row r="4" spans="1:4">
      <c r="A4" s="4" t="s">
        <v>462</v>
      </c>
      <c r="C4" s="5" t="n">
        <v>695</v>
      </c>
      <c r="D4" s="6" t="n">
        <v>557</v>
      </c>
    </row>
    <row r="5" spans="1:4">
      <c r="A5" s="4" t="s">
        <v>113</v>
      </c>
      <c r="C5" s="5" t="n">
        <v>695</v>
      </c>
      <c r="D5" s="5" t="n">
        <v>2467</v>
      </c>
    </row>
    <row r="6" spans="1:4"/>
    <row r="7" spans="1:4">
      <c r="A7" s="4" t="s">
        <v>461</v>
      </c>
      <c r="B7" s="4" t="s">
        <v>463</v>
      </c>
    </row>
  </sheetData>
  <mergeCells count="3">
    <mergeCell ref="A1:B1"/>
    <mergeCell ref="A6:C6"/>
    <mergeCell ref="B7:C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9</v>
      </c>
    </row>
    <row r="2" spans="1:3">
      <c r="A2" s="3" t="s">
        <v>282</v>
      </c>
    </row>
    <row r="3" spans="1:3">
      <c r="A3" s="4" t="s">
        <v>465</v>
      </c>
      <c r="B3" s="5" t="n">
        <v>34491</v>
      </c>
      <c r="C3" s="5" t="n">
        <v>34192</v>
      </c>
    </row>
    <row r="4" spans="1:3">
      <c r="A4" s="4" t="s">
        <v>466</v>
      </c>
      <c r="B4" s="6" t="n">
        <v>-22481</v>
      </c>
      <c r="C4" s="6" t="n">
        <v>-21298</v>
      </c>
    </row>
    <row r="5" spans="1:3">
      <c r="A5" s="4" t="s">
        <v>467</v>
      </c>
      <c r="B5" s="6" t="n">
        <v>12010</v>
      </c>
      <c r="C5" s="6" t="n">
        <v>12894</v>
      </c>
    </row>
    <row r="6" spans="1:3">
      <c r="A6" s="4" t="s">
        <v>468</v>
      </c>
    </row>
    <row r="7" spans="1:3">
      <c r="A7" s="3" t="s">
        <v>282</v>
      </c>
    </row>
    <row r="8" spans="1:3">
      <c r="A8" s="4" t="s">
        <v>465</v>
      </c>
      <c r="B8" s="6" t="n">
        <v>433</v>
      </c>
      <c r="C8" s="6" t="n">
        <v>424</v>
      </c>
    </row>
    <row r="9" spans="1:3">
      <c r="A9" s="4" t="s">
        <v>469</v>
      </c>
    </row>
    <row r="10" spans="1:3">
      <c r="A10" s="3" t="s">
        <v>282</v>
      </c>
    </row>
    <row r="11" spans="1:3">
      <c r="A11" s="4" t="s">
        <v>465</v>
      </c>
      <c r="B11" s="6" t="n">
        <v>9245</v>
      </c>
      <c r="C11" s="6" t="n">
        <v>9245</v>
      </c>
    </row>
    <row r="12" spans="1:3">
      <c r="A12" s="4" t="s">
        <v>470</v>
      </c>
    </row>
    <row r="13" spans="1:3">
      <c r="A13" s="3" t="s">
        <v>282</v>
      </c>
    </row>
    <row r="14" spans="1:3">
      <c r="A14" s="4" t="s">
        <v>465</v>
      </c>
      <c r="B14" s="6" t="n">
        <v>7238</v>
      </c>
      <c r="C14" s="6" t="n">
        <v>7096</v>
      </c>
    </row>
    <row r="15" spans="1:3">
      <c r="A15" s="4" t="s">
        <v>471</v>
      </c>
    </row>
    <row r="16" spans="1:3">
      <c r="A16" s="3" t="s">
        <v>282</v>
      </c>
    </row>
    <row r="17" spans="1:3">
      <c r="A17" s="4" t="s">
        <v>465</v>
      </c>
      <c r="B17" s="6" t="n">
        <v>324</v>
      </c>
      <c r="C17" s="6" t="n">
        <v>324</v>
      </c>
    </row>
    <row r="18" spans="1:3">
      <c r="A18" s="4" t="s">
        <v>472</v>
      </c>
    </row>
    <row r="19" spans="1:3">
      <c r="A19" s="3" t="s">
        <v>282</v>
      </c>
    </row>
    <row r="20" spans="1:3">
      <c r="A20" s="4" t="s">
        <v>465</v>
      </c>
      <c r="B20" s="6" t="n">
        <v>4997</v>
      </c>
      <c r="C20" s="6" t="n">
        <v>4997</v>
      </c>
    </row>
    <row r="21" spans="1:3">
      <c r="A21" s="4" t="s">
        <v>473</v>
      </c>
    </row>
    <row r="22" spans="1:3">
      <c r="A22" s="3" t="s">
        <v>282</v>
      </c>
    </row>
    <row r="23" spans="1:3">
      <c r="A23" s="4" t="s">
        <v>465</v>
      </c>
      <c r="B23" s="6" t="n">
        <v>12211</v>
      </c>
      <c r="C23" s="5" t="n">
        <v>12106</v>
      </c>
    </row>
    <row r="24" spans="1:3">
      <c r="A24" s="4" t="s">
        <v>474</v>
      </c>
    </row>
    <row r="25" spans="1:3">
      <c r="A25" s="3" t="s">
        <v>282</v>
      </c>
    </row>
    <row r="26" spans="1:3">
      <c r="A26" s="4" t="s">
        <v>465</v>
      </c>
      <c r="B26" s="5" t="n">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9</v>
      </c>
    </row>
    <row r="2" spans="1:3">
      <c r="A2" s="3" t="s">
        <v>476</v>
      </c>
    </row>
    <row r="3" spans="1:3">
      <c r="A3" s="4" t="s">
        <v>477</v>
      </c>
      <c r="B3" s="5" t="n">
        <v>34491</v>
      </c>
      <c r="C3" s="5" t="n">
        <v>34192</v>
      </c>
    </row>
    <row r="4" spans="1:3">
      <c r="A4" s="4" t="s">
        <v>466</v>
      </c>
      <c r="B4" s="6" t="n">
        <v>-22481</v>
      </c>
      <c r="C4" s="6" t="n">
        <v>-21298</v>
      </c>
    </row>
    <row r="5" spans="1:3">
      <c r="A5" s="4" t="s">
        <v>467</v>
      </c>
      <c r="B5" s="6" t="n">
        <v>12010</v>
      </c>
      <c r="C5" s="6" t="n">
        <v>12894</v>
      </c>
    </row>
    <row r="6" spans="1:3">
      <c r="A6" s="4" t="s">
        <v>478</v>
      </c>
    </row>
    <row r="7" spans="1:3">
      <c r="A7" s="3" t="s">
        <v>476</v>
      </c>
    </row>
    <row r="8" spans="1:3">
      <c r="A8" s="4" t="s">
        <v>477</v>
      </c>
      <c r="B8" s="6" t="n">
        <v>581</v>
      </c>
      <c r="C8" s="6" t="n">
        <v>581</v>
      </c>
    </row>
    <row r="9" spans="1:3">
      <c r="A9" s="4" t="s">
        <v>466</v>
      </c>
      <c r="B9" s="6" t="n">
        <v>-486</v>
      </c>
      <c r="C9" s="6" t="n">
        <v>-344</v>
      </c>
    </row>
    <row r="10" spans="1:3">
      <c r="A10" s="4" t="s">
        <v>467</v>
      </c>
      <c r="B10" s="5" t="n">
        <v>95</v>
      </c>
      <c r="C10" s="5" t="n">
        <v>2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9</v>
      </c>
      <c r="B1" s="2" t="s">
        <v>1</v>
      </c>
    </row>
    <row r="2" spans="1:4">
      <c r="B2" s="2" t="s">
        <v>2</v>
      </c>
      <c r="C2" s="2" t="s">
        <v>39</v>
      </c>
      <c r="D2" s="2" t="s">
        <v>40</v>
      </c>
    </row>
    <row r="3" spans="1:4">
      <c r="A3" s="3" t="s">
        <v>191</v>
      </c>
    </row>
    <row r="4" spans="1:4">
      <c r="A4" s="4" t="s">
        <v>141</v>
      </c>
      <c r="B4" s="5" t="n">
        <v>1339</v>
      </c>
      <c r="C4" s="5" t="n">
        <v>1404</v>
      </c>
      <c r="D4" s="5" t="n">
        <v>1451</v>
      </c>
    </row>
    <row r="5" spans="1:4">
      <c r="A5" s="4" t="s">
        <v>480</v>
      </c>
      <c r="B5" s="5" t="n">
        <v>0</v>
      </c>
      <c r="C5"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39"/>
  </cols>
  <sheetData>
    <row r="1" spans="1:2">
      <c r="A1" s="1" t="s">
        <v>481</v>
      </c>
      <c r="B1" s="2" t="s">
        <v>1</v>
      </c>
    </row>
    <row r="2" spans="1:2">
      <c r="B2" s="2" t="s">
        <v>2</v>
      </c>
    </row>
    <row r="3" spans="1:2">
      <c r="A3" s="4" t="s">
        <v>482</v>
      </c>
    </row>
    <row r="4" spans="1:2">
      <c r="A4" s="3" t="s">
        <v>282</v>
      </c>
    </row>
    <row r="5" spans="1:2">
      <c r="A5" s="4" t="s">
        <v>483</v>
      </c>
      <c r="B5" s="4" t="s">
        <v>484</v>
      </c>
    </row>
    <row r="6" spans="1:2">
      <c r="A6" s="4" t="s">
        <v>485</v>
      </c>
    </row>
    <row r="7" spans="1:2">
      <c r="A7" s="3" t="s">
        <v>282</v>
      </c>
    </row>
    <row r="8" spans="1:2">
      <c r="A8" s="4" t="s">
        <v>483</v>
      </c>
      <c r="B8" s="4" t="s">
        <v>486</v>
      </c>
    </row>
    <row r="9" spans="1:2">
      <c r="A9" s="4" t="s">
        <v>487</v>
      </c>
    </row>
    <row r="10" spans="1:2">
      <c r="A10" s="3" t="s">
        <v>282</v>
      </c>
    </row>
    <row r="11" spans="1:2">
      <c r="A11" s="4" t="s">
        <v>483</v>
      </c>
      <c r="B11" s="4" t="s">
        <v>484</v>
      </c>
    </row>
    <row r="12" spans="1:2">
      <c r="A12" s="4" t="s">
        <v>488</v>
      </c>
    </row>
    <row r="13" spans="1:2">
      <c r="A13" s="3" t="s">
        <v>282</v>
      </c>
    </row>
    <row r="14" spans="1:2">
      <c r="A14" s="4" t="s">
        <v>483</v>
      </c>
      <c r="B14" s="4" t="s">
        <v>489</v>
      </c>
    </row>
    <row r="15" spans="1:2">
      <c r="A15" s="4" t="s">
        <v>490</v>
      </c>
    </row>
    <row r="16" spans="1:2">
      <c r="A16" s="3" t="s">
        <v>282</v>
      </c>
    </row>
    <row r="17" spans="1:2">
      <c r="A17" s="4" t="s">
        <v>483</v>
      </c>
      <c r="B17" s="4" t="s">
        <v>491</v>
      </c>
    </row>
    <row r="18" spans="1:2">
      <c r="A18" s="4" t="s">
        <v>492</v>
      </c>
    </row>
    <row r="19" spans="1:2">
      <c r="A19" s="3" t="s">
        <v>282</v>
      </c>
    </row>
    <row r="20" spans="1:2">
      <c r="A20" s="4" t="s">
        <v>483</v>
      </c>
      <c r="B20" s="4" t="s">
        <v>484</v>
      </c>
    </row>
    <row r="21" spans="1:2">
      <c r="A21" s="4" t="s">
        <v>471</v>
      </c>
    </row>
    <row r="22" spans="1:2">
      <c r="A22" s="3" t="s">
        <v>282</v>
      </c>
    </row>
    <row r="23" spans="1:2">
      <c r="A23" s="4" t="s">
        <v>483</v>
      </c>
      <c r="B23" s="4" t="s">
        <v>493</v>
      </c>
    </row>
    <row r="24" spans="1:2">
      <c r="A24" s="4" t="s">
        <v>494</v>
      </c>
    </row>
    <row r="25" spans="1:2">
      <c r="A25" s="3" t="s">
        <v>282</v>
      </c>
    </row>
    <row r="26" spans="1:2">
      <c r="A26" s="4" t="s">
        <v>483</v>
      </c>
      <c r="B26" s="4" t="s">
        <v>495</v>
      </c>
    </row>
    <row r="27" spans="1:2">
      <c r="A27" s="4" t="s">
        <v>496</v>
      </c>
    </row>
    <row r="28" spans="1:2">
      <c r="A28" s="3" t="s">
        <v>282</v>
      </c>
    </row>
    <row r="29" spans="1:2">
      <c r="A29" s="4" t="s">
        <v>483</v>
      </c>
      <c r="B29" s="4" t="s">
        <v>497</v>
      </c>
    </row>
    <row r="30" spans="1:2">
      <c r="A30" s="4" t="s">
        <v>498</v>
      </c>
    </row>
    <row r="31" spans="1:2">
      <c r="A31" s="3" t="s">
        <v>282</v>
      </c>
    </row>
    <row r="32" spans="1:2">
      <c r="A32" s="4" t="s">
        <v>483</v>
      </c>
      <c r="B32"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8</v>
      </c>
      <c r="B1" s="2" t="s">
        <v>1</v>
      </c>
    </row>
    <row r="2" spans="1:4">
      <c r="B2" s="2" t="s">
        <v>2</v>
      </c>
      <c r="C2" s="2" t="s">
        <v>39</v>
      </c>
      <c r="D2" s="2" t="s">
        <v>40</v>
      </c>
    </row>
    <row r="3" spans="1:4">
      <c r="A3" s="3" t="s">
        <v>139</v>
      </c>
    </row>
    <row r="4" spans="1:4">
      <c r="A4" s="4" t="s">
        <v>105</v>
      </c>
      <c r="B4" s="5" t="n">
        <v>-6674</v>
      </c>
      <c r="C4" s="5" t="n">
        <v>-13128</v>
      </c>
      <c r="D4" s="5" t="n">
        <v>-12288</v>
      </c>
    </row>
    <row r="5" spans="1:4">
      <c r="A5" s="3" t="s">
        <v>140</v>
      </c>
    </row>
    <row r="6" spans="1:4">
      <c r="A6" s="4" t="s">
        <v>141</v>
      </c>
      <c r="B6" s="6" t="n">
        <v>1339</v>
      </c>
      <c r="C6" s="6" t="n">
        <v>1404</v>
      </c>
      <c r="D6" s="6" t="n">
        <v>1451</v>
      </c>
    </row>
    <row r="7" spans="1:4">
      <c r="A7" s="4" t="s">
        <v>142</v>
      </c>
      <c r="B7" s="6" t="n">
        <v>444</v>
      </c>
      <c r="C7" s="6" t="n">
        <v>607</v>
      </c>
      <c r="D7" s="6" t="n">
        <v>881</v>
      </c>
    </row>
    <row r="8" spans="1:4">
      <c r="A8" s="4" t="s">
        <v>125</v>
      </c>
      <c r="B8" s="6" t="n">
        <v>825</v>
      </c>
      <c r="C8" s="6" t="n">
        <v>1102</v>
      </c>
      <c r="D8" s="6" t="n">
        <v>1605</v>
      </c>
    </row>
    <row r="9" spans="1:4">
      <c r="A9" s="4" t="s">
        <v>100</v>
      </c>
      <c r="B9" s="6" t="n">
        <v>101</v>
      </c>
      <c r="C9" s="6" t="n">
        <v>92</v>
      </c>
      <c r="D9" s="6" t="n">
        <v>110</v>
      </c>
    </row>
    <row r="10" spans="1:4">
      <c r="A10" s="4" t="s">
        <v>92</v>
      </c>
      <c r="C10" s="6" t="n">
        <v>710</v>
      </c>
      <c r="D10" s="6" t="n">
        <v>250</v>
      </c>
    </row>
    <row r="11" spans="1:4">
      <c r="A11" s="4" t="s">
        <v>143</v>
      </c>
      <c r="B11" s="6" t="n">
        <v>-202</v>
      </c>
      <c r="C11" s="6" t="n">
        <v>1261</v>
      </c>
      <c r="D11" s="6" t="n">
        <v>2212</v>
      </c>
    </row>
    <row r="12" spans="1:4">
      <c r="A12" s="4" t="s">
        <v>144</v>
      </c>
      <c r="B12" s="6" t="n">
        <v>56</v>
      </c>
      <c r="C12" s="6" t="n">
        <v>22</v>
      </c>
      <c r="D12" s="6" t="n">
        <v>132</v>
      </c>
    </row>
    <row r="13" spans="1:4">
      <c r="A13" s="4" t="s">
        <v>145</v>
      </c>
      <c r="B13" s="6" t="n">
        <v>57</v>
      </c>
      <c r="C13" s="6" t="n">
        <v>-94</v>
      </c>
      <c r="D13" s="6" t="n">
        <v>178</v>
      </c>
    </row>
    <row r="14" spans="1:4">
      <c r="A14" s="3" t="s">
        <v>146</v>
      </c>
    </row>
    <row r="15" spans="1:4">
      <c r="A15" s="4" t="s">
        <v>147</v>
      </c>
      <c r="B15" s="6" t="n">
        <v>-5840</v>
      </c>
      <c r="C15" s="6" t="n">
        <v>419</v>
      </c>
      <c r="D15" s="6" t="n">
        <v>1687</v>
      </c>
    </row>
    <row r="16" spans="1:4">
      <c r="A16" s="4" t="s">
        <v>45</v>
      </c>
      <c r="B16" s="6" t="n">
        <v>-1390</v>
      </c>
    </row>
    <row r="17" spans="1:4">
      <c r="A17" s="4" t="s">
        <v>148</v>
      </c>
      <c r="B17" s="6" t="n">
        <v>-4689</v>
      </c>
      <c r="C17" s="6" t="n">
        <v>4706</v>
      </c>
      <c r="D17" s="6" t="n">
        <v>1220</v>
      </c>
    </row>
    <row r="18" spans="1:4">
      <c r="A18" s="4" t="s">
        <v>47</v>
      </c>
      <c r="B18" s="6" t="n">
        <v>0</v>
      </c>
      <c r="C18" s="6" t="n">
        <v>-65</v>
      </c>
      <c r="D18" s="6" t="n">
        <v>-899</v>
      </c>
    </row>
    <row r="19" spans="1:4">
      <c r="A19" s="4" t="s">
        <v>48</v>
      </c>
      <c r="B19" s="6" t="n">
        <v>68</v>
      </c>
      <c r="C19" s="6" t="n">
        <v>391</v>
      </c>
      <c r="D19" s="6" t="n">
        <v>1974</v>
      </c>
    </row>
    <row r="20" spans="1:4">
      <c r="A20" s="4" t="s">
        <v>55</v>
      </c>
      <c r="B20" s="6" t="n">
        <v>8916</v>
      </c>
      <c r="C20" s="6" t="n">
        <v>20</v>
      </c>
      <c r="D20" s="6" t="n">
        <v>-81</v>
      </c>
    </row>
    <row r="21" spans="1:4">
      <c r="A21" s="4" t="s">
        <v>56</v>
      </c>
      <c r="B21" s="6" t="n">
        <v>1975</v>
      </c>
      <c r="C21" s="6" t="n">
        <v>-1736</v>
      </c>
      <c r="D21" s="6" t="n">
        <v>-635</v>
      </c>
    </row>
    <row r="22" spans="1:4">
      <c r="A22" s="4" t="s">
        <v>149</v>
      </c>
      <c r="B22" s="6" t="n">
        <v>-44</v>
      </c>
      <c r="C22" s="6" t="n">
        <v>-126</v>
      </c>
      <c r="D22" s="6" t="n">
        <v>300</v>
      </c>
    </row>
    <row r="23" spans="1:4">
      <c r="A23" s="4" t="s">
        <v>150</v>
      </c>
      <c r="B23" s="6" t="n">
        <v>-5058</v>
      </c>
      <c r="C23" s="6" t="n">
        <v>-4415</v>
      </c>
      <c r="D23" s="6" t="n">
        <v>-1903</v>
      </c>
    </row>
    <row r="24" spans="1:4">
      <c r="A24" s="3" t="s">
        <v>151</v>
      </c>
    </row>
    <row r="25" spans="1:4">
      <c r="A25" s="4" t="s">
        <v>152</v>
      </c>
      <c r="B25" s="6" t="n">
        <v>-381</v>
      </c>
      <c r="C25" s="6" t="n">
        <v>-512</v>
      </c>
      <c r="D25" s="6" t="n">
        <v>-660</v>
      </c>
    </row>
    <row r="26" spans="1:4">
      <c r="A26" s="4" t="s">
        <v>153</v>
      </c>
      <c r="B26" s="6" t="n">
        <v>-68</v>
      </c>
      <c r="C26" s="6" t="n">
        <v>-73</v>
      </c>
      <c r="D26" s="6" t="n">
        <v>-291</v>
      </c>
    </row>
    <row r="27" spans="1:4">
      <c r="A27" s="4" t="s">
        <v>154</v>
      </c>
      <c r="D27" s="6" t="n">
        <v>2600</v>
      </c>
    </row>
    <row r="28" spans="1:4">
      <c r="A28" s="4" t="s">
        <v>155</v>
      </c>
      <c r="B28" s="6" t="n">
        <v>-449</v>
      </c>
      <c r="C28" s="6" t="n">
        <v>-585</v>
      </c>
      <c r="D28" s="6" t="n">
        <v>1649</v>
      </c>
    </row>
    <row r="29" spans="1:4">
      <c r="A29" s="3" t="s">
        <v>156</v>
      </c>
    </row>
    <row r="30" spans="1:4">
      <c r="A30" s="4" t="s">
        <v>157</v>
      </c>
      <c r="B30" s="6" t="n">
        <v>-80</v>
      </c>
      <c r="C30" s="6" t="n">
        <v>-158</v>
      </c>
      <c r="D30" s="6" t="n">
        <v>-880</v>
      </c>
    </row>
    <row r="31" spans="1:4">
      <c r="A31" s="4" t="s">
        <v>158</v>
      </c>
      <c r="B31" s="6" t="n">
        <v>60270</v>
      </c>
      <c r="C31" s="6" t="n">
        <v>68734</v>
      </c>
      <c r="D31" s="6" t="n">
        <v>87935</v>
      </c>
    </row>
    <row r="32" spans="1:4">
      <c r="A32" s="4" t="s">
        <v>159</v>
      </c>
      <c r="B32" s="6" t="n">
        <v>-54976</v>
      </c>
      <c r="C32" s="6" t="n">
        <v>-71456</v>
      </c>
      <c r="D32" s="6" t="n">
        <v>-85025</v>
      </c>
    </row>
    <row r="33" spans="1:4">
      <c r="A33" s="4" t="s">
        <v>160</v>
      </c>
      <c r="B33" s="6" t="n">
        <v>-10</v>
      </c>
      <c r="C33" s="6" t="n">
        <v>-9</v>
      </c>
      <c r="D33" s="6" t="n">
        <v>-19</v>
      </c>
    </row>
    <row r="34" spans="1:4">
      <c r="A34" s="4" t="s">
        <v>161</v>
      </c>
      <c r="B34" s="6" t="n">
        <v>-396</v>
      </c>
    </row>
    <row r="35" spans="1:4">
      <c r="A35" s="4" t="s">
        <v>162</v>
      </c>
      <c r="B35" s="6" t="n">
        <v>4</v>
      </c>
      <c r="C35" s="6" t="n">
        <v>6</v>
      </c>
      <c r="D35" s="6" t="n">
        <v>8</v>
      </c>
    </row>
    <row r="36" spans="1:4">
      <c r="A36" s="4" t="s">
        <v>163</v>
      </c>
      <c r="B36" s="6" t="n">
        <v>4812</v>
      </c>
      <c r="C36" s="6" t="n">
        <v>-2883</v>
      </c>
      <c r="D36" s="6" t="n">
        <v>2019</v>
      </c>
    </row>
    <row r="37" spans="1:4">
      <c r="A37" s="4" t="s">
        <v>164</v>
      </c>
      <c r="B37" s="6" t="n">
        <v>-695</v>
      </c>
      <c r="C37" s="6" t="n">
        <v>-7883</v>
      </c>
      <c r="D37" s="6" t="n">
        <v>1765</v>
      </c>
    </row>
    <row r="38" spans="1:4">
      <c r="A38" s="4" t="s">
        <v>165</v>
      </c>
      <c r="B38" s="6" t="n">
        <v>9424</v>
      </c>
      <c r="C38" s="6" t="n">
        <v>17307</v>
      </c>
      <c r="D38" s="6" t="n">
        <v>15542</v>
      </c>
    </row>
    <row r="39" spans="1:4">
      <c r="A39" s="4" t="s">
        <v>166</v>
      </c>
      <c r="B39" s="6" t="n">
        <v>8729</v>
      </c>
      <c r="C39" s="6" t="n">
        <v>9424</v>
      </c>
      <c r="D39" s="6" t="n">
        <v>17307</v>
      </c>
    </row>
    <row r="40" spans="1:4">
      <c r="A40" s="3" t="s">
        <v>167</v>
      </c>
    </row>
    <row r="41" spans="1:4">
      <c r="A41" s="4" t="s">
        <v>168</v>
      </c>
      <c r="B41" s="6" t="n">
        <v>-176</v>
      </c>
      <c r="C41" s="6" t="n">
        <v>-147</v>
      </c>
      <c r="D41" s="6" t="n">
        <v>-164</v>
      </c>
    </row>
    <row r="42" spans="1:4">
      <c r="A42" s="4" t="s">
        <v>169</v>
      </c>
      <c r="B42" s="6" t="n">
        <v>12</v>
      </c>
      <c r="C42" s="5" t="n">
        <v>17</v>
      </c>
      <c r="D42" s="6" t="n">
        <v>153</v>
      </c>
    </row>
    <row r="43" spans="1:4">
      <c r="A43" s="3" t="s">
        <v>170</v>
      </c>
    </row>
    <row r="44" spans="1:4">
      <c r="A44" s="4" t="s">
        <v>171</v>
      </c>
      <c r="B44" s="5" t="n">
        <v>74</v>
      </c>
      <c r="D44" s="5" t="n">
        <v>1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9"/>
    <col customWidth="1" max="2" min="2" width="65"/>
  </cols>
  <sheetData>
    <row r="1" spans="1:2">
      <c r="A1" s="1" t="s">
        <v>499</v>
      </c>
      <c r="B1" s="2" t="s">
        <v>1</v>
      </c>
    </row>
    <row r="2" spans="1:2">
      <c r="B2" s="2" t="s">
        <v>2</v>
      </c>
    </row>
    <row r="3" spans="1:2">
      <c r="A3" s="4" t="s">
        <v>500</v>
      </c>
    </row>
    <row r="4" spans="1:2">
      <c r="A4" s="3" t="s">
        <v>501</v>
      </c>
    </row>
    <row r="5" spans="1:2">
      <c r="A5" s="4" t="s">
        <v>502</v>
      </c>
      <c r="B5" s="4" t="s">
        <v>503</v>
      </c>
    </row>
    <row r="6" spans="1:2">
      <c r="A6" s="4" t="s">
        <v>504</v>
      </c>
    </row>
    <row r="7" spans="1:2">
      <c r="A7" s="3" t="s">
        <v>501</v>
      </c>
    </row>
    <row r="8" spans="1:2">
      <c r="A8" s="4" t="s">
        <v>505</v>
      </c>
      <c r="B8" s="4" t="s">
        <v>484</v>
      </c>
    </row>
    <row r="9" spans="1:2">
      <c r="A9" s="4" t="s">
        <v>506</v>
      </c>
    </row>
    <row r="10" spans="1:2">
      <c r="A10" s="3" t="s">
        <v>501</v>
      </c>
    </row>
    <row r="11" spans="1:2">
      <c r="A11" s="4" t="s">
        <v>505</v>
      </c>
      <c r="B11" s="4" t="s">
        <v>507</v>
      </c>
    </row>
    <row r="12" spans="1:2">
      <c r="A12" s="4" t="s">
        <v>508</v>
      </c>
    </row>
    <row r="13" spans="1:2">
      <c r="A13" s="3" t="s">
        <v>501</v>
      </c>
    </row>
    <row r="14" spans="1:2">
      <c r="A14" s="4" t="s">
        <v>502</v>
      </c>
      <c r="B14" s="4" t="s">
        <v>503</v>
      </c>
    </row>
    <row r="15" spans="1:2">
      <c r="A15" s="4" t="s">
        <v>509</v>
      </c>
    </row>
    <row r="16" spans="1:2">
      <c r="A16" s="3" t="s">
        <v>501</v>
      </c>
    </row>
    <row r="17" spans="1:2">
      <c r="A17" s="4" t="s">
        <v>505</v>
      </c>
      <c r="B17" s="4" t="s">
        <v>510</v>
      </c>
    </row>
    <row r="18" spans="1:2">
      <c r="A18" s="4" t="s">
        <v>511</v>
      </c>
    </row>
    <row r="19" spans="1:2">
      <c r="A19" s="3" t="s">
        <v>501</v>
      </c>
    </row>
    <row r="20" spans="1:2">
      <c r="A20" s="4" t="s">
        <v>505</v>
      </c>
      <c r="B20" s="4" t="s">
        <v>512</v>
      </c>
    </row>
    <row r="21" spans="1:2">
      <c r="A21" s="4" t="s">
        <v>513</v>
      </c>
    </row>
    <row r="22" spans="1:2">
      <c r="A22" s="3" t="s">
        <v>501</v>
      </c>
    </row>
    <row r="23" spans="1:2">
      <c r="A23" s="4" t="s">
        <v>502</v>
      </c>
      <c r="B23" s="4" t="s">
        <v>514</v>
      </c>
    </row>
    <row r="24" spans="1:2">
      <c r="A24" s="4" t="s">
        <v>515</v>
      </c>
    </row>
    <row r="25" spans="1:2">
      <c r="A25" s="3" t="s">
        <v>501</v>
      </c>
    </row>
    <row r="26" spans="1:2">
      <c r="A26" s="4" t="s">
        <v>505</v>
      </c>
      <c r="B26" s="4" t="s">
        <v>516</v>
      </c>
    </row>
    <row r="27" spans="1:2">
      <c r="A27" s="4" t="s">
        <v>517</v>
      </c>
    </row>
    <row r="28" spans="1:2">
      <c r="A28" s="3" t="s">
        <v>501</v>
      </c>
    </row>
    <row r="29" spans="1:2">
      <c r="A29" s="4" t="s">
        <v>505</v>
      </c>
      <c r="B29" s="4" t="s">
        <v>518</v>
      </c>
    </row>
    <row r="30" spans="1:2">
      <c r="A30" s="4" t="s">
        <v>519</v>
      </c>
    </row>
    <row r="31" spans="1:2">
      <c r="A31" s="3" t="s">
        <v>501</v>
      </c>
    </row>
    <row r="32" spans="1:2">
      <c r="A32" s="4" t="s">
        <v>505</v>
      </c>
      <c r="B32" s="4" t="s">
        <v>518</v>
      </c>
    </row>
    <row r="33" spans="1:2">
      <c r="A33" s="4" t="s">
        <v>502</v>
      </c>
      <c r="B33" s="4" t="s">
        <v>514</v>
      </c>
    </row>
    <row r="34" spans="1:2">
      <c r="A34" s="4" t="s">
        <v>520</v>
      </c>
    </row>
    <row r="35" spans="1:2">
      <c r="A35" s="3" t="s">
        <v>501</v>
      </c>
    </row>
    <row r="36" spans="1:2">
      <c r="A36" s="4" t="s">
        <v>505</v>
      </c>
      <c r="B36" s="4" t="s">
        <v>516</v>
      </c>
    </row>
    <row r="37" spans="1:2">
      <c r="A37" s="4" t="s">
        <v>502</v>
      </c>
      <c r="B37" s="4" t="s">
        <v>5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521</v>
      </c>
      <c r="B1" s="2" t="s">
        <v>388</v>
      </c>
      <c r="D1" s="2" t="s">
        <v>1</v>
      </c>
    </row>
    <row r="2" spans="1:6">
      <c r="B2" s="2" t="s">
        <v>392</v>
      </c>
      <c r="C2" s="2" t="s">
        <v>40</v>
      </c>
      <c r="D2" s="2" t="s">
        <v>2</v>
      </c>
      <c r="E2" s="2" t="s">
        <v>39</v>
      </c>
      <c r="F2" s="2" t="s">
        <v>40</v>
      </c>
    </row>
    <row r="3" spans="1:6">
      <c r="A3" s="3" t="s">
        <v>522</v>
      </c>
    </row>
    <row r="4" spans="1:6">
      <c r="A4" s="4" t="s">
        <v>92</v>
      </c>
      <c r="E4" s="5" t="n">
        <v>710</v>
      </c>
      <c r="F4" s="5" t="n">
        <v>250</v>
      </c>
    </row>
    <row r="5" spans="1:6">
      <c r="A5" s="4" t="s">
        <v>523</v>
      </c>
    </row>
    <row r="6" spans="1:6">
      <c r="A6" s="3" t="s">
        <v>522</v>
      </c>
    </row>
    <row r="7" spans="1:6">
      <c r="A7" s="4" t="s">
        <v>505</v>
      </c>
      <c r="D7" s="4" t="s">
        <v>524</v>
      </c>
    </row>
    <row r="8" spans="1:6">
      <c r="A8" s="4" t="s">
        <v>525</v>
      </c>
    </row>
    <row r="9" spans="1:6">
      <c r="A9" s="3" t="s">
        <v>522</v>
      </c>
    </row>
    <row r="10" spans="1:6">
      <c r="A10" s="4" t="s">
        <v>92</v>
      </c>
      <c r="C10" s="5" t="n">
        <v>300</v>
      </c>
    </row>
    <row r="11" spans="1:6">
      <c r="A11" s="4" t="s">
        <v>525</v>
      </c>
    </row>
    <row r="12" spans="1:6">
      <c r="A12" s="3" t="s">
        <v>522</v>
      </c>
    </row>
    <row r="13" spans="1:6">
      <c r="A13" s="4" t="s">
        <v>526</v>
      </c>
      <c r="B13" s="5" t="n">
        <v>7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9</v>
      </c>
    </row>
    <row r="2" spans="1:3">
      <c r="A2" s="3" t="s">
        <v>501</v>
      </c>
    </row>
    <row r="3" spans="1:3">
      <c r="A3" s="4" t="s">
        <v>528</v>
      </c>
      <c r="B3" s="5" t="n">
        <v>8232</v>
      </c>
      <c r="C3" s="5" t="n">
        <v>8299</v>
      </c>
    </row>
    <row r="4" spans="1:3">
      <c r="A4" s="4" t="s">
        <v>529</v>
      </c>
      <c r="B4" s="6" t="n">
        <v>-5763</v>
      </c>
      <c r="C4" s="6" t="n">
        <v>-5431</v>
      </c>
    </row>
    <row r="5" spans="1:3">
      <c r="A5" s="4" t="s">
        <v>530</v>
      </c>
      <c r="B5" s="6" t="n">
        <v>2469</v>
      </c>
      <c r="C5" s="6" t="n">
        <v>2868</v>
      </c>
    </row>
    <row r="6" spans="1:3">
      <c r="A6" s="4" t="s">
        <v>500</v>
      </c>
    </row>
    <row r="7" spans="1:3">
      <c r="A7" s="3" t="s">
        <v>501</v>
      </c>
    </row>
    <row r="8" spans="1:3">
      <c r="A8" s="4" t="s">
        <v>528</v>
      </c>
      <c r="B8" s="6" t="n">
        <v>2667</v>
      </c>
      <c r="C8" s="6" t="n">
        <v>2636</v>
      </c>
    </row>
    <row r="9" spans="1:3">
      <c r="A9" s="4" t="s">
        <v>529</v>
      </c>
      <c r="B9" s="6" t="n">
        <v>-1529</v>
      </c>
      <c r="C9" s="6" t="n">
        <v>-1370</v>
      </c>
    </row>
    <row r="10" spans="1:3">
      <c r="A10" s="4" t="s">
        <v>530</v>
      </c>
      <c r="B10" s="6" t="n">
        <v>1138</v>
      </c>
      <c r="C10" s="6" t="n">
        <v>1266</v>
      </c>
    </row>
    <row r="11" spans="1:3">
      <c r="A11" s="4" t="s">
        <v>508</v>
      </c>
    </row>
    <row r="12" spans="1:3">
      <c r="A12" s="3" t="s">
        <v>501</v>
      </c>
    </row>
    <row r="13" spans="1:3">
      <c r="A13" s="4" t="s">
        <v>528</v>
      </c>
      <c r="B13" s="6" t="n">
        <v>58</v>
      </c>
      <c r="C13" s="6" t="n">
        <v>58</v>
      </c>
    </row>
    <row r="14" spans="1:3">
      <c r="A14" s="4" t="s">
        <v>529</v>
      </c>
      <c r="B14" s="6" t="n">
        <v>-58</v>
      </c>
      <c r="C14" s="6" t="n">
        <v>-58</v>
      </c>
    </row>
    <row r="15" spans="1:3">
      <c r="A15" s="4" t="s">
        <v>530</v>
      </c>
      <c r="B15" s="6" t="n">
        <v>0</v>
      </c>
      <c r="C15" s="6" t="n">
        <v>0</v>
      </c>
    </row>
    <row r="16" spans="1:3">
      <c r="A16" s="4" t="s">
        <v>525</v>
      </c>
    </row>
    <row r="17" spans="1:3">
      <c r="A17" s="3" t="s">
        <v>501</v>
      </c>
    </row>
    <row r="18" spans="1:3">
      <c r="A18" s="4" t="s">
        <v>528</v>
      </c>
      <c r="B18" s="6" t="n">
        <v>1007</v>
      </c>
      <c r="C18" s="6" t="n">
        <v>1005</v>
      </c>
    </row>
    <row r="19" spans="1:3">
      <c r="A19" s="4" t="s">
        <v>529</v>
      </c>
      <c r="B19" s="6" t="n">
        <v>0</v>
      </c>
      <c r="C19" s="6" t="n">
        <v>0</v>
      </c>
    </row>
    <row r="20" spans="1:3">
      <c r="A20" s="4" t="s">
        <v>530</v>
      </c>
      <c r="B20" s="6" t="n">
        <v>1007</v>
      </c>
      <c r="C20" s="6" t="n">
        <v>1005</v>
      </c>
    </row>
    <row r="21" spans="1:3">
      <c r="A21" s="4" t="s">
        <v>513</v>
      </c>
    </row>
    <row r="22" spans="1:3">
      <c r="A22" s="3" t="s">
        <v>501</v>
      </c>
    </row>
    <row r="23" spans="1:3">
      <c r="A23" s="4" t="s">
        <v>528</v>
      </c>
      <c r="B23" s="6" t="n">
        <v>3600</v>
      </c>
      <c r="C23" s="6" t="n">
        <v>3600</v>
      </c>
    </row>
    <row r="24" spans="1:3">
      <c r="A24" s="4" t="s">
        <v>529</v>
      </c>
      <c r="B24" s="6" t="n">
        <v>-3459</v>
      </c>
      <c r="C24" s="6" t="n">
        <v>-3326</v>
      </c>
    </row>
    <row r="25" spans="1:3">
      <c r="A25" s="4" t="s">
        <v>530</v>
      </c>
      <c r="B25" s="6" t="n">
        <v>141</v>
      </c>
      <c r="C25" s="6" t="n">
        <v>274</v>
      </c>
    </row>
    <row r="26" spans="1:3">
      <c r="A26" s="4" t="s">
        <v>519</v>
      </c>
    </row>
    <row r="27" spans="1:3">
      <c r="A27" s="3" t="s">
        <v>501</v>
      </c>
    </row>
    <row r="28" spans="1:3">
      <c r="A28" s="4" t="s">
        <v>528</v>
      </c>
      <c r="B28" s="6" t="n">
        <v>900</v>
      </c>
      <c r="C28" s="6" t="n">
        <v>900</v>
      </c>
    </row>
    <row r="29" spans="1:3">
      <c r="A29" s="4" t="s">
        <v>529</v>
      </c>
      <c r="B29" s="6" t="n">
        <v>-717</v>
      </c>
      <c r="C29" s="6" t="n">
        <v>-582</v>
      </c>
    </row>
    <row r="30" spans="1:3">
      <c r="A30" s="4" t="s">
        <v>530</v>
      </c>
      <c r="B30" s="6" t="n">
        <v>183</v>
      </c>
      <c r="C30" s="6" t="n">
        <v>318</v>
      </c>
    </row>
    <row r="31" spans="1:3">
      <c r="A31" s="4" t="s">
        <v>520</v>
      </c>
    </row>
    <row r="32" spans="1:3">
      <c r="A32" s="3" t="s">
        <v>501</v>
      </c>
    </row>
    <row r="33" spans="1:3">
      <c r="A33" s="4" t="s">
        <v>528</v>
      </c>
      <c r="B33" s="6" t="n">
        <v>0</v>
      </c>
      <c r="C33" s="6" t="n">
        <v>100</v>
      </c>
    </row>
    <row r="34" spans="1:3">
      <c r="A34" s="4" t="s">
        <v>529</v>
      </c>
      <c r="B34" s="6" t="n">
        <v>0</v>
      </c>
      <c r="C34" s="6" t="n">
        <v>-95</v>
      </c>
    </row>
    <row r="35" spans="1:3">
      <c r="A35" s="4" t="s">
        <v>530</v>
      </c>
      <c r="B35" s="5" t="n">
        <v>0</v>
      </c>
      <c r="C35" s="5"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533</v>
      </c>
    </row>
    <row r="3" spans="1:2">
      <c r="A3" s="4" t="s">
        <v>534</v>
      </c>
      <c r="B3" s="5" t="n">
        <v>363</v>
      </c>
    </row>
    <row r="4" spans="1:2">
      <c r="A4" s="4" t="s">
        <v>535</v>
      </c>
      <c r="B4" s="6" t="n">
        <v>288</v>
      </c>
    </row>
    <row r="5" spans="1:2">
      <c r="A5" s="4" t="s">
        <v>536</v>
      </c>
      <c r="B5" s="6" t="n">
        <v>191</v>
      </c>
    </row>
    <row r="6" spans="1:2">
      <c r="A6" s="4" t="s">
        <v>537</v>
      </c>
      <c r="B6" s="6" t="n">
        <v>100</v>
      </c>
    </row>
    <row r="7" spans="1:2">
      <c r="A7" s="4" t="s">
        <v>538</v>
      </c>
      <c r="B7" s="6" t="n">
        <v>96</v>
      </c>
    </row>
    <row r="8" spans="1:2">
      <c r="A8" s="4" t="s">
        <v>539</v>
      </c>
      <c r="B8" s="6" t="n">
        <v>424</v>
      </c>
    </row>
    <row r="9" spans="1:2">
      <c r="A9" s="4" t="s">
        <v>113</v>
      </c>
      <c r="B9" s="5" t="n">
        <v>14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9</v>
      </c>
      <c r="D2" s="2" t="s">
        <v>40</v>
      </c>
    </row>
    <row r="3" spans="1:4">
      <c r="A3" s="3" t="s">
        <v>501</v>
      </c>
    </row>
    <row r="4" spans="1:4">
      <c r="A4" s="4" t="s">
        <v>142</v>
      </c>
      <c r="B4" s="5" t="n">
        <v>444</v>
      </c>
      <c r="C4" s="5" t="n">
        <v>607</v>
      </c>
      <c r="D4" s="5" t="n">
        <v>881</v>
      </c>
    </row>
    <row r="5" spans="1:4">
      <c r="A5" s="4" t="s">
        <v>541</v>
      </c>
    </row>
    <row r="6" spans="1:4">
      <c r="A6" s="3" t="s">
        <v>501</v>
      </c>
    </row>
    <row r="7" spans="1:4">
      <c r="A7" s="4" t="s">
        <v>142</v>
      </c>
      <c r="B7" s="6" t="n">
        <v>171</v>
      </c>
      <c r="C7" s="6" t="n">
        <v>159</v>
      </c>
      <c r="D7" s="6" t="n">
        <v>158</v>
      </c>
    </row>
    <row r="8" spans="1:4">
      <c r="A8" s="4" t="s">
        <v>542</v>
      </c>
    </row>
    <row r="9" spans="1:4">
      <c r="A9" s="3" t="s">
        <v>501</v>
      </c>
    </row>
    <row r="10" spans="1:4">
      <c r="A10" s="4" t="s">
        <v>142</v>
      </c>
      <c r="B10" s="6" t="n">
        <v>171</v>
      </c>
      <c r="C10" s="6" t="n">
        <v>159</v>
      </c>
      <c r="D10" s="6" t="n">
        <v>158</v>
      </c>
    </row>
    <row r="11" spans="1:4">
      <c r="A11" s="4" t="s">
        <v>543</v>
      </c>
    </row>
    <row r="12" spans="1:4">
      <c r="A12" s="3" t="s">
        <v>501</v>
      </c>
    </row>
    <row r="13" spans="1:4">
      <c r="A13" s="4" t="s">
        <v>142</v>
      </c>
      <c r="B13" s="6" t="n">
        <v>273</v>
      </c>
      <c r="C13" s="6" t="n">
        <v>448</v>
      </c>
      <c r="D13" s="6" t="n">
        <v>723</v>
      </c>
    </row>
    <row r="14" spans="1:4">
      <c r="A14" s="4" t="s">
        <v>544</v>
      </c>
    </row>
    <row r="15" spans="1:4">
      <c r="A15" s="3" t="s">
        <v>501</v>
      </c>
    </row>
    <row r="16" spans="1:4">
      <c r="A16" s="4" t="s">
        <v>142</v>
      </c>
      <c r="B16" s="6" t="n">
        <v>0</v>
      </c>
      <c r="C16" s="6" t="n">
        <v>0</v>
      </c>
      <c r="D16" s="6" t="n">
        <v>0</v>
      </c>
    </row>
    <row r="17" spans="1:4">
      <c r="A17" s="4" t="s">
        <v>545</v>
      </c>
    </row>
    <row r="18" spans="1:4">
      <c r="A18" s="3" t="s">
        <v>501</v>
      </c>
    </row>
    <row r="19" spans="1:4">
      <c r="A19" s="4" t="s">
        <v>142</v>
      </c>
      <c r="B19" s="6" t="n">
        <v>133</v>
      </c>
      <c r="C19" s="6" t="n">
        <v>272</v>
      </c>
      <c r="D19" s="6" t="n">
        <v>542</v>
      </c>
    </row>
    <row r="20" spans="1:4">
      <c r="A20" s="4" t="s">
        <v>546</v>
      </c>
    </row>
    <row r="21" spans="1:4">
      <c r="A21" s="3" t="s">
        <v>501</v>
      </c>
    </row>
    <row r="22" spans="1:4">
      <c r="A22" s="4" t="s">
        <v>142</v>
      </c>
      <c r="B22" s="6" t="n">
        <v>135</v>
      </c>
      <c r="C22" s="6" t="n">
        <v>156</v>
      </c>
      <c r="D22" s="6" t="n">
        <v>161</v>
      </c>
    </row>
    <row r="23" spans="1:4">
      <c r="A23" s="4" t="s">
        <v>547</v>
      </c>
    </row>
    <row r="24" spans="1:4">
      <c r="A24" s="3" t="s">
        <v>501</v>
      </c>
    </row>
    <row r="25" spans="1:4">
      <c r="A25" s="4" t="s">
        <v>142</v>
      </c>
      <c r="B25" s="5" t="n">
        <v>5</v>
      </c>
      <c r="C25" s="5" t="n">
        <v>20</v>
      </c>
      <c r="D25" s="5" t="n">
        <v>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9</v>
      </c>
    </row>
    <row r="2" spans="1:3">
      <c r="A2" s="3" t="s">
        <v>199</v>
      </c>
    </row>
    <row r="3" spans="1:3">
      <c r="A3" s="4" t="s">
        <v>549</v>
      </c>
      <c r="B3" s="5" t="n">
        <v>1212</v>
      </c>
      <c r="C3" s="5" t="n">
        <v>1786</v>
      </c>
    </row>
    <row r="4" spans="1:3">
      <c r="A4" s="4" t="s">
        <v>550</v>
      </c>
      <c r="B4" s="6" t="n">
        <v>713</v>
      </c>
      <c r="C4" s="6" t="n">
        <v>237</v>
      </c>
    </row>
    <row r="5" spans="1:3">
      <c r="A5" s="4" t="s">
        <v>551</v>
      </c>
      <c r="B5" s="6" t="n">
        <v>3293</v>
      </c>
      <c r="C5" s="6" t="n">
        <v>985</v>
      </c>
    </row>
    <row r="6" spans="1:3">
      <c r="A6" s="4" t="s">
        <v>552</v>
      </c>
      <c r="B6" s="6" t="n">
        <v>356</v>
      </c>
      <c r="C6" s="6" t="n">
        <v>400</v>
      </c>
    </row>
    <row r="7" spans="1:3">
      <c r="A7" s="4" t="s">
        <v>553</v>
      </c>
      <c r="B7" s="6" t="n">
        <v>282</v>
      </c>
      <c r="C7" s="6" t="n">
        <v>402</v>
      </c>
    </row>
    <row r="8" spans="1:3">
      <c r="A8" s="4" t="s">
        <v>554</v>
      </c>
      <c r="B8" s="6" t="n">
        <v>141</v>
      </c>
      <c r="C8" s="6" t="n">
        <v>0</v>
      </c>
    </row>
    <row r="9" spans="1:3">
      <c r="A9" s="4" t="s">
        <v>555</v>
      </c>
      <c r="B9" s="6" t="n">
        <v>987</v>
      </c>
      <c r="C9" s="6" t="n">
        <v>0</v>
      </c>
    </row>
    <row r="10" spans="1:3">
      <c r="A10" s="4" t="s">
        <v>556</v>
      </c>
      <c r="B10" s="6" t="n">
        <v>426</v>
      </c>
      <c r="C10" s="6" t="n">
        <v>361</v>
      </c>
    </row>
    <row r="11" spans="1:3">
      <c r="A11" s="4" t="s">
        <v>113</v>
      </c>
      <c r="B11" s="5" t="n">
        <v>7410</v>
      </c>
      <c r="C11" s="5" t="n">
        <v>41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6"/>
  </cols>
  <sheetData>
    <row r="1" spans="1:2">
      <c r="A1" s="1" t="s">
        <v>557</v>
      </c>
      <c r="B1" s="2" t="s">
        <v>1</v>
      </c>
    </row>
    <row r="2" spans="1:2">
      <c r="B2" s="2" t="s">
        <v>2</v>
      </c>
    </row>
    <row r="3" spans="1:2">
      <c r="A3" s="4" t="s">
        <v>447</v>
      </c>
    </row>
    <row r="4" spans="1:2">
      <c r="A4" s="3" t="s">
        <v>522</v>
      </c>
    </row>
    <row r="5" spans="1:2">
      <c r="A5" s="4" t="s">
        <v>558</v>
      </c>
      <c r="B5" s="4" t="s">
        <v>559</v>
      </c>
    </row>
    <row r="6" spans="1:2">
      <c r="A6" s="4" t="s">
        <v>451</v>
      </c>
    </row>
    <row r="7" spans="1:2">
      <c r="A7" s="3" t="s">
        <v>522</v>
      </c>
    </row>
    <row r="8" spans="1:2">
      <c r="A8" s="4" t="s">
        <v>558</v>
      </c>
      <c r="B8" s="4" t="s">
        <v>4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9</v>
      </c>
    </row>
    <row r="3" spans="1:3">
      <c r="A3" s="3" t="s">
        <v>561</v>
      </c>
    </row>
    <row r="4" spans="1:3">
      <c r="A4" s="4" t="s">
        <v>562</v>
      </c>
      <c r="B4" s="5" t="n">
        <v>673</v>
      </c>
      <c r="C4" s="5" t="n">
        <v>759</v>
      </c>
    </row>
    <row r="5" spans="1:3">
      <c r="A5" s="4" t="s">
        <v>563</v>
      </c>
      <c r="B5" s="6" t="n">
        <v>73</v>
      </c>
    </row>
    <row r="6" spans="1:3">
      <c r="A6" s="4" t="s">
        <v>564</v>
      </c>
      <c r="B6" s="6" t="n">
        <v>158</v>
      </c>
      <c r="C6" s="6" t="n">
        <v>43</v>
      </c>
    </row>
    <row r="7" spans="1:3">
      <c r="A7" s="4" t="s">
        <v>565</v>
      </c>
      <c r="B7" s="6" t="n">
        <v>-247</v>
      </c>
      <c r="C7" s="6" t="n">
        <v>-129</v>
      </c>
    </row>
    <row r="8" spans="1:3">
      <c r="A8" s="4" t="s">
        <v>566</v>
      </c>
      <c r="B8" s="5" t="n">
        <v>657</v>
      </c>
      <c r="C8" s="5" t="n">
        <v>6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388</v>
      </c>
      <c r="J1" s="2" t="s">
        <v>1</v>
      </c>
    </row>
    <row r="2" spans="1:12">
      <c r="B2" s="2" t="s">
        <v>2</v>
      </c>
      <c r="C2" s="2" t="s">
        <v>389</v>
      </c>
      <c r="D2" s="2" t="s">
        <v>4</v>
      </c>
      <c r="E2" s="2" t="s">
        <v>390</v>
      </c>
      <c r="F2" s="2" t="s">
        <v>39</v>
      </c>
      <c r="G2" s="2" t="s">
        <v>391</v>
      </c>
      <c r="H2" s="2" t="s">
        <v>392</v>
      </c>
      <c r="I2" s="2" t="s">
        <v>393</v>
      </c>
      <c r="J2" s="2" t="s">
        <v>2</v>
      </c>
      <c r="K2" s="2" t="s">
        <v>39</v>
      </c>
      <c r="L2" s="2" t="s">
        <v>40</v>
      </c>
    </row>
    <row r="3" spans="1:12">
      <c r="A3" s="3" t="s">
        <v>568</v>
      </c>
    </row>
    <row r="4" spans="1:12">
      <c r="A4" s="4" t="s">
        <v>105</v>
      </c>
      <c r="B4" s="5" t="n">
        <v>-882</v>
      </c>
      <c r="C4" s="5" t="n">
        <v>-662</v>
      </c>
      <c r="D4" s="5" t="n">
        <v>-2438</v>
      </c>
      <c r="E4" s="5" t="n">
        <v>-2692</v>
      </c>
      <c r="F4" s="5" t="n">
        <v>-1462</v>
      </c>
      <c r="G4" s="5" t="n">
        <v>-1433</v>
      </c>
      <c r="H4" s="5" t="n">
        <v>-3669</v>
      </c>
      <c r="I4" s="5" t="n">
        <v>-6564</v>
      </c>
      <c r="J4" s="5" t="n">
        <v>-6674</v>
      </c>
      <c r="K4" s="5" t="n">
        <v>-13128</v>
      </c>
      <c r="L4" s="5" t="n">
        <v>-12288</v>
      </c>
    </row>
    <row r="5" spans="1:12">
      <c r="A5" s="3" t="s">
        <v>569</v>
      </c>
    </row>
    <row r="6" spans="1:12">
      <c r="A6" s="4" t="s">
        <v>570</v>
      </c>
      <c r="B6" s="6" t="n">
        <v>29590000</v>
      </c>
      <c r="C6" s="6" t="n">
        <v>29569000</v>
      </c>
      <c r="D6" s="6" t="n">
        <v>29488000</v>
      </c>
      <c r="E6" s="6" t="n">
        <v>29070000</v>
      </c>
      <c r="F6" s="6" t="n">
        <v>28935000</v>
      </c>
      <c r="G6" s="6" t="n">
        <v>28910000</v>
      </c>
      <c r="H6" s="6" t="n">
        <v>28835000</v>
      </c>
      <c r="I6" s="6" t="n">
        <v>28455000</v>
      </c>
      <c r="J6" s="6" t="n">
        <v>29429540</v>
      </c>
      <c r="K6" s="6" t="n">
        <v>28783830</v>
      </c>
      <c r="L6" s="6" t="n">
        <v>28156382</v>
      </c>
    </row>
    <row r="7" spans="1:12">
      <c r="A7" s="4" t="s">
        <v>571</v>
      </c>
      <c r="B7" s="6" t="n">
        <v>29590000</v>
      </c>
      <c r="C7" s="6" t="n">
        <v>29569000</v>
      </c>
      <c r="D7" s="6" t="n">
        <v>29488000</v>
      </c>
      <c r="E7" s="6" t="n">
        <v>29070000</v>
      </c>
      <c r="F7" s="6" t="n">
        <v>28935000</v>
      </c>
      <c r="G7" s="6" t="n">
        <v>28910000</v>
      </c>
      <c r="H7" s="6" t="n">
        <v>28835000</v>
      </c>
      <c r="I7" s="6" t="n">
        <v>28455000</v>
      </c>
      <c r="J7" s="6" t="n">
        <v>29429540</v>
      </c>
      <c r="K7" s="6" t="n">
        <v>28783830</v>
      </c>
      <c r="L7" s="6" t="n">
        <v>28156382</v>
      </c>
    </row>
    <row r="8" spans="1:12">
      <c r="A8" s="3" t="s">
        <v>572</v>
      </c>
    </row>
    <row r="9" spans="1:12">
      <c r="A9" s="4" t="s">
        <v>573</v>
      </c>
      <c r="B9" s="7" t="n">
        <v>-0.03</v>
      </c>
      <c r="C9" s="7" t="n">
        <v>-0.02</v>
      </c>
      <c r="D9" s="7" t="n">
        <v>-0.08</v>
      </c>
      <c r="E9" s="7" t="n">
        <v>-0.09</v>
      </c>
      <c r="F9" s="7" t="n">
        <v>-0.05</v>
      </c>
      <c r="G9" s="7" t="n">
        <v>-0.05</v>
      </c>
      <c r="H9" s="7" t="n">
        <v>-0.13</v>
      </c>
      <c r="I9" s="7" t="n">
        <v>-0.23</v>
      </c>
      <c r="J9" s="7" t="n">
        <v>-0.23</v>
      </c>
      <c r="K9" s="7" t="n">
        <v>-0.46</v>
      </c>
      <c r="L9" s="7" t="n">
        <v>-0.44</v>
      </c>
    </row>
    <row r="10" spans="1:12">
      <c r="A10" s="4" t="s">
        <v>574</v>
      </c>
      <c r="B10" s="7" t="n">
        <v>-0.03</v>
      </c>
      <c r="C10" s="7" t="n">
        <v>-0.02</v>
      </c>
      <c r="D10" s="7" t="n">
        <v>-0.08</v>
      </c>
      <c r="E10" s="7" t="n">
        <v>-0.09</v>
      </c>
      <c r="F10" s="7" t="n">
        <v>-0.05</v>
      </c>
      <c r="G10" s="7" t="n">
        <v>-0.05</v>
      </c>
      <c r="H10" s="7" t="n">
        <v>-0.13</v>
      </c>
      <c r="I10" s="7" t="n">
        <v>-0.23</v>
      </c>
      <c r="J10" s="7" t="n">
        <v>-0.23</v>
      </c>
      <c r="K10" s="7" t="n">
        <v>-0.46</v>
      </c>
      <c r="L10" s="7" t="n">
        <v>-0.4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75</v>
      </c>
      <c r="B1" s="2" t="s">
        <v>388</v>
      </c>
    </row>
    <row r="2" spans="1:4">
      <c r="B2" s="2" t="s">
        <v>2</v>
      </c>
      <c r="C2" s="2" t="s">
        <v>39</v>
      </c>
      <c r="D2" s="2" t="s">
        <v>391</v>
      </c>
    </row>
    <row r="3" spans="1:4">
      <c r="A3" s="3" t="s">
        <v>301</v>
      </c>
    </row>
    <row r="4" spans="1:4">
      <c r="A4" s="4" t="s">
        <v>576</v>
      </c>
      <c r="B4" s="6" t="n">
        <v>1780429</v>
      </c>
      <c r="C4" s="6" t="n">
        <v>2115466</v>
      </c>
      <c r="D4" s="6" t="n">
        <v>3225496</v>
      </c>
    </row>
    <row r="5" spans="1:4">
      <c r="A5" s="4" t="s">
        <v>577</v>
      </c>
    </row>
    <row r="6" spans="1:4">
      <c r="A6" s="3" t="s">
        <v>301</v>
      </c>
    </row>
    <row r="7" spans="1:4">
      <c r="A7" s="4" t="s">
        <v>576</v>
      </c>
      <c r="B7" s="6" t="n">
        <v>467836</v>
      </c>
      <c r="C7" s="6" t="n">
        <v>629667</v>
      </c>
      <c r="D7" s="6" t="n">
        <v>1520953</v>
      </c>
    </row>
    <row r="8" spans="1:4">
      <c r="A8" s="4" t="s">
        <v>578</v>
      </c>
    </row>
    <row r="9" spans="1:4">
      <c r="A9" s="3" t="s">
        <v>301</v>
      </c>
    </row>
    <row r="10" spans="1:4">
      <c r="A10" s="4" t="s">
        <v>576</v>
      </c>
      <c r="B10" s="6" t="n">
        <v>1312593</v>
      </c>
      <c r="C10" s="6" t="n">
        <v>1485799</v>
      </c>
      <c r="D10" s="6" t="n">
        <v>17045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9</v>
      </c>
      <c r="B1" s="2" t="s">
        <v>2</v>
      </c>
      <c r="C1" s="2" t="s">
        <v>39</v>
      </c>
    </row>
    <row r="2" spans="1:3">
      <c r="A2" s="3" t="s">
        <v>580</v>
      </c>
    </row>
    <row r="3" spans="1:3">
      <c r="A3" s="4" t="s">
        <v>581</v>
      </c>
      <c r="B3" s="5" t="n">
        <v>9379</v>
      </c>
      <c r="C3" s="5" t="n">
        <v>4092</v>
      </c>
    </row>
    <row r="4" spans="1:3">
      <c r="A4" s="4" t="s">
        <v>582</v>
      </c>
      <c r="B4" s="6" t="n">
        <v>-96</v>
      </c>
      <c r="C4" s="6" t="n">
        <v>-79</v>
      </c>
    </row>
    <row r="5" spans="1:3">
      <c r="A5" s="4" t="s">
        <v>61</v>
      </c>
      <c r="B5" s="6" t="n">
        <v>9283</v>
      </c>
      <c r="C5" s="6" t="n">
        <v>4013</v>
      </c>
    </row>
    <row r="6" spans="1:3">
      <c r="A6" s="4" t="s">
        <v>60</v>
      </c>
    </row>
    <row r="7" spans="1:3">
      <c r="A7" s="3" t="s">
        <v>580</v>
      </c>
    </row>
    <row r="8" spans="1:3">
      <c r="A8" s="4" t="s">
        <v>581</v>
      </c>
      <c r="B8" s="6" t="n">
        <v>9202</v>
      </c>
      <c r="C8" s="6" t="n">
        <v>3908</v>
      </c>
    </row>
    <row r="9" spans="1:3">
      <c r="A9" s="4" t="s">
        <v>583</v>
      </c>
    </row>
    <row r="10" spans="1:3">
      <c r="A10" s="3" t="s">
        <v>580</v>
      </c>
    </row>
    <row r="11" spans="1:3">
      <c r="A11" s="4" t="s">
        <v>581</v>
      </c>
      <c r="B11" s="5" t="n">
        <v>177</v>
      </c>
      <c r="C11" s="5" t="n">
        <v>1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s>
  <sheetData>
    <row r="1" spans="1:7">
      <c r="A1" s="1" t="s">
        <v>584</v>
      </c>
      <c r="B1" s="2" t="s">
        <v>585</v>
      </c>
      <c r="C1" s="2" t="s">
        <v>532</v>
      </c>
      <c r="D1" s="2" t="s">
        <v>586</v>
      </c>
      <c r="E1" s="2" t="s">
        <v>587</v>
      </c>
      <c r="F1" s="2" t="s">
        <v>588</v>
      </c>
      <c r="G1" s="2" t="s">
        <v>589</v>
      </c>
    </row>
    <row r="2" spans="1:7">
      <c r="A2" s="3" t="s">
        <v>590</v>
      </c>
    </row>
    <row r="3" spans="1:7">
      <c r="A3" s="4" t="s">
        <v>60</v>
      </c>
      <c r="C3" s="5" t="n">
        <v>9202000</v>
      </c>
      <c r="E3" s="5" t="n">
        <v>3908000</v>
      </c>
    </row>
    <row r="4" spans="1:7">
      <c r="A4" s="4" t="s">
        <v>591</v>
      </c>
      <c r="C4" s="5" t="n">
        <v>0</v>
      </c>
    </row>
    <row r="5" spans="1:7">
      <c r="A5" s="4" t="s">
        <v>583</v>
      </c>
    </row>
    <row r="6" spans="1:7">
      <c r="A6" s="3" t="s">
        <v>590</v>
      </c>
    </row>
    <row r="7" spans="1:7">
      <c r="A7" s="4" t="s">
        <v>592</v>
      </c>
      <c r="F7" s="5" t="n">
        <v>400000</v>
      </c>
    </row>
    <row r="8" spans="1:7">
      <c r="A8" s="4" t="s">
        <v>593</v>
      </c>
      <c r="F8" s="4" t="s">
        <v>594</v>
      </c>
    </row>
    <row r="9" spans="1:7">
      <c r="A9" s="4" t="s">
        <v>595</v>
      </c>
      <c r="C9" s="4" t="s">
        <v>596</v>
      </c>
    </row>
    <row r="10" spans="1:7">
      <c r="A10" s="4" t="s">
        <v>597</v>
      </c>
    </row>
    <row r="11" spans="1:7">
      <c r="A11" s="3" t="s">
        <v>590</v>
      </c>
    </row>
    <row r="12" spans="1:7">
      <c r="A12" s="4" t="s">
        <v>598</v>
      </c>
      <c r="B12" s="4" t="s">
        <v>491</v>
      </c>
    </row>
    <row r="13" spans="1:7">
      <c r="A13" s="4" t="s">
        <v>599</v>
      </c>
      <c r="C13" s="4" t="s">
        <v>600</v>
      </c>
    </row>
    <row r="14" spans="1:7">
      <c r="A14" s="4" t="s">
        <v>601</v>
      </c>
      <c r="B14" s="5" t="n">
        <v>20150000</v>
      </c>
    </row>
    <row r="15" spans="1:7">
      <c r="A15" s="4" t="s">
        <v>602</v>
      </c>
      <c r="C15" s="5" t="n">
        <v>10600000</v>
      </c>
    </row>
    <row r="16" spans="1:7">
      <c r="A16" s="4" t="s">
        <v>60</v>
      </c>
      <c r="C16" s="6" t="n">
        <v>9200000</v>
      </c>
    </row>
    <row r="17" spans="1:7">
      <c r="A17" s="4" t="s">
        <v>603</v>
      </c>
      <c r="C17" s="5" t="n">
        <v>1400000</v>
      </c>
    </row>
    <row r="18" spans="1:7">
      <c r="A18" s="4" t="s">
        <v>604</v>
      </c>
      <c r="B18" s="4" t="s">
        <v>605</v>
      </c>
    </row>
    <row r="19" spans="1:7">
      <c r="A19" s="4" t="s">
        <v>606</v>
      </c>
      <c r="B19" s="4" t="s">
        <v>607</v>
      </c>
    </row>
    <row r="20" spans="1:7">
      <c r="A20" s="4" t="s">
        <v>608</v>
      </c>
      <c r="C20" s="4" t="s">
        <v>609</v>
      </c>
    </row>
    <row r="21" spans="1:7">
      <c r="A21" s="4" t="s">
        <v>610</v>
      </c>
    </row>
    <row r="22" spans="1:7">
      <c r="A22" s="3" t="s">
        <v>590</v>
      </c>
    </row>
    <row r="23" spans="1:7">
      <c r="A23" s="4" t="s">
        <v>611</v>
      </c>
      <c r="B23" s="4" t="s">
        <v>612</v>
      </c>
    </row>
    <row r="24" spans="1:7">
      <c r="A24" s="4" t="s">
        <v>613</v>
      </c>
    </row>
    <row r="25" spans="1:7">
      <c r="A25" s="3" t="s">
        <v>590</v>
      </c>
    </row>
    <row r="26" spans="1:7">
      <c r="A26" s="4" t="s">
        <v>601</v>
      </c>
      <c r="B26" s="5" t="n">
        <v>2000000</v>
      </c>
    </row>
    <row r="27" spans="1:7">
      <c r="A27" s="4" t="s">
        <v>614</v>
      </c>
    </row>
    <row r="28" spans="1:7">
      <c r="A28" s="3" t="s">
        <v>590</v>
      </c>
    </row>
    <row r="29" spans="1:7">
      <c r="A29" s="4" t="s">
        <v>601</v>
      </c>
      <c r="C29" s="5" t="n">
        <v>15000000</v>
      </c>
    </row>
    <row r="30" spans="1:7">
      <c r="A30" s="4" t="s">
        <v>615</v>
      </c>
      <c r="C30" s="5" t="n">
        <v>100000</v>
      </c>
    </row>
    <row r="31" spans="1:7">
      <c r="A31" s="4" t="s">
        <v>616</v>
      </c>
      <c r="C31" s="4" t="s">
        <v>617</v>
      </c>
    </row>
    <row r="32" spans="1:7">
      <c r="A32" s="4" t="s">
        <v>618</v>
      </c>
    </row>
    <row r="33" spans="1:7">
      <c r="A33" s="3" t="s">
        <v>590</v>
      </c>
    </row>
    <row r="34" spans="1:7">
      <c r="A34" s="4" t="s">
        <v>611</v>
      </c>
      <c r="C34" s="4" t="s">
        <v>619</v>
      </c>
    </row>
    <row r="35" spans="1:7">
      <c r="A35" s="4" t="s">
        <v>620</v>
      </c>
    </row>
    <row r="36" spans="1:7">
      <c r="A36" s="3" t="s">
        <v>590</v>
      </c>
    </row>
    <row r="37" spans="1:7">
      <c r="A37" s="4" t="s">
        <v>616</v>
      </c>
      <c r="C37" s="4" t="s">
        <v>619</v>
      </c>
    </row>
    <row r="38" spans="1:7">
      <c r="A38" s="4" t="s">
        <v>621</v>
      </c>
    </row>
    <row r="39" spans="1:7">
      <c r="A39" s="3" t="s">
        <v>590</v>
      </c>
    </row>
    <row r="40" spans="1:7">
      <c r="A40" s="4" t="s">
        <v>592</v>
      </c>
      <c r="D40" s="5" t="n">
        <v>44000</v>
      </c>
    </row>
    <row r="41" spans="1:7">
      <c r="A41" s="4" t="s">
        <v>593</v>
      </c>
      <c r="D41" s="4" t="s">
        <v>622</v>
      </c>
    </row>
    <row r="42" spans="1:7">
      <c r="A42" s="4" t="s">
        <v>595</v>
      </c>
      <c r="C42" s="4" t="s">
        <v>623</v>
      </c>
    </row>
    <row r="43" spans="1:7">
      <c r="A43" s="4" t="s">
        <v>624</v>
      </c>
    </row>
    <row r="44" spans="1:7">
      <c r="A44" s="3" t="s">
        <v>590</v>
      </c>
    </row>
    <row r="45" spans="1:7">
      <c r="A45" s="4" t="s">
        <v>592</v>
      </c>
      <c r="D45" s="5" t="n">
        <v>30000</v>
      </c>
    </row>
    <row r="46" spans="1:7">
      <c r="A46" s="4" t="s">
        <v>593</v>
      </c>
      <c r="D46" s="4" t="s">
        <v>625</v>
      </c>
    </row>
    <row r="47" spans="1:7">
      <c r="A47" s="4" t="s">
        <v>595</v>
      </c>
      <c r="C47" s="4" t="s">
        <v>623</v>
      </c>
    </row>
    <row r="48" spans="1:7">
      <c r="A48" s="4" t="s">
        <v>626</v>
      </c>
    </row>
    <row r="49" spans="1:7">
      <c r="A49" s="3" t="s">
        <v>590</v>
      </c>
    </row>
    <row r="50" spans="1:7">
      <c r="A50" s="4" t="s">
        <v>593</v>
      </c>
      <c r="G50" s="4" t="s">
        <v>627</v>
      </c>
    </row>
    <row r="51" spans="1:7">
      <c r="A51" s="4" t="s">
        <v>628</v>
      </c>
      <c r="G51" s="5" t="n">
        <v>400000</v>
      </c>
    </row>
    <row r="52" spans="1:7">
      <c r="A52" s="4" t="s">
        <v>629</v>
      </c>
      <c r="G52" s="6" t="n">
        <v>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0</v>
      </c>
      <c r="B1" s="2" t="s">
        <v>2</v>
      </c>
      <c r="C1" s="2" t="s">
        <v>39</v>
      </c>
    </row>
    <row r="2" spans="1:3">
      <c r="A2" s="3" t="s">
        <v>205</v>
      </c>
    </row>
    <row r="3" spans="1:3">
      <c r="A3" s="4" t="s">
        <v>534</v>
      </c>
      <c r="B3" s="5" t="n">
        <v>96</v>
      </c>
    </row>
    <row r="4" spans="1:3">
      <c r="A4" s="4" t="s">
        <v>535</v>
      </c>
      <c r="B4" s="6" t="n">
        <v>9238</v>
      </c>
    </row>
    <row r="5" spans="1:3">
      <c r="A5" s="4" t="s">
        <v>536</v>
      </c>
      <c r="B5" s="6" t="n">
        <v>15</v>
      </c>
    </row>
    <row r="6" spans="1:3">
      <c r="A6" s="4" t="s">
        <v>537</v>
      </c>
      <c r="B6" s="6" t="n">
        <v>16</v>
      </c>
    </row>
    <row r="7" spans="1:3">
      <c r="A7" s="4" t="s">
        <v>538</v>
      </c>
      <c r="B7" s="6" t="n">
        <v>14</v>
      </c>
    </row>
    <row r="8" spans="1:3">
      <c r="A8" s="4" t="s">
        <v>581</v>
      </c>
      <c r="B8" s="5" t="n">
        <v>9379</v>
      </c>
      <c r="C8" s="5" t="n">
        <v>40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9</v>
      </c>
      <c r="D2" s="2" t="s">
        <v>40</v>
      </c>
    </row>
    <row r="3" spans="1:4">
      <c r="A3" s="3" t="s">
        <v>208</v>
      </c>
    </row>
    <row r="4" spans="1:4">
      <c r="A4" s="4" t="s">
        <v>632</v>
      </c>
      <c r="B4" s="5" t="n">
        <v>-5</v>
      </c>
      <c r="C4" s="5" t="n">
        <v>4</v>
      </c>
      <c r="D4" s="5" t="n">
        <v>-261</v>
      </c>
    </row>
    <row r="5" spans="1:4">
      <c r="A5" s="4" t="s">
        <v>633</v>
      </c>
      <c r="B5" s="6" t="n">
        <v>19</v>
      </c>
      <c r="C5" s="6" t="n">
        <v>-19</v>
      </c>
      <c r="D5" s="6" t="n">
        <v>0</v>
      </c>
    </row>
    <row r="6" spans="1:4">
      <c r="A6" s="4" t="s">
        <v>634</v>
      </c>
      <c r="B6" s="6" t="n">
        <v>14</v>
      </c>
      <c r="C6" s="6" t="n">
        <v>-15</v>
      </c>
      <c r="D6" s="6" t="n">
        <v>-261</v>
      </c>
    </row>
    <row r="7" spans="1:4">
      <c r="A7" s="4" t="s">
        <v>635</v>
      </c>
      <c r="B7" s="6" t="n">
        <v>3</v>
      </c>
      <c r="C7" s="6" t="n">
        <v>-28</v>
      </c>
      <c r="D7" s="6" t="n">
        <v>-283</v>
      </c>
    </row>
    <row r="8" spans="1:4">
      <c r="A8" s="4" t="s">
        <v>636</v>
      </c>
      <c r="B8" s="5" t="n">
        <v>11</v>
      </c>
      <c r="C8" s="5" t="n">
        <v>13</v>
      </c>
      <c r="D8" s="5" t="n">
        <v>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37</v>
      </c>
      <c r="B1" s="2" t="s">
        <v>1</v>
      </c>
    </row>
    <row r="2" spans="1:4">
      <c r="B2" s="2" t="s">
        <v>2</v>
      </c>
      <c r="C2" s="2" t="s">
        <v>39</v>
      </c>
      <c r="D2" s="2" t="s">
        <v>40</v>
      </c>
    </row>
    <row r="3" spans="1:4">
      <c r="A3" s="3" t="s">
        <v>208</v>
      </c>
    </row>
    <row r="4" spans="1:4">
      <c r="A4" s="4" t="s">
        <v>638</v>
      </c>
      <c r="B4" s="4" t="s">
        <v>639</v>
      </c>
      <c r="C4" s="4" t="s">
        <v>640</v>
      </c>
      <c r="D4" s="4" t="s">
        <v>641</v>
      </c>
    </row>
    <row r="5" spans="1:4">
      <c r="A5" s="4" t="s">
        <v>642</v>
      </c>
      <c r="B5" s="4" t="s">
        <v>643</v>
      </c>
      <c r="C5" s="4" t="s">
        <v>644</v>
      </c>
      <c r="D5" s="4" t="s">
        <v>645</v>
      </c>
    </row>
    <row r="6" spans="1:4">
      <c r="A6" s="4" t="s">
        <v>646</v>
      </c>
      <c r="B6" s="4" t="s">
        <v>647</v>
      </c>
      <c r="C6" s="4" t="s">
        <v>647</v>
      </c>
      <c r="D6" s="4" t="s">
        <v>648</v>
      </c>
    </row>
    <row r="7" spans="1:4">
      <c r="A7" s="4" t="s">
        <v>649</v>
      </c>
      <c r="B7" s="4" t="s">
        <v>650</v>
      </c>
      <c r="C7" s="4" t="s">
        <v>651</v>
      </c>
      <c r="D7" s="4" t="s">
        <v>652</v>
      </c>
    </row>
    <row r="8" spans="1:4">
      <c r="A8" s="4" t="s">
        <v>653</v>
      </c>
      <c r="B8" s="4" t="s">
        <v>654</v>
      </c>
      <c r="C8" s="4" t="s">
        <v>655</v>
      </c>
      <c r="D8" s="4" t="s">
        <v>656</v>
      </c>
    </row>
    <row r="9" spans="1:4">
      <c r="A9" s="4" t="s">
        <v>657</v>
      </c>
      <c r="B9" s="4" t="s">
        <v>658</v>
      </c>
      <c r="C9" s="4" t="s">
        <v>659</v>
      </c>
      <c r="D9" s="4" t="s">
        <v>660</v>
      </c>
    </row>
    <row r="10" spans="1:4">
      <c r="A10" s="4" t="s">
        <v>661</v>
      </c>
      <c r="B10" s="4" t="s">
        <v>662</v>
      </c>
      <c r="C10" s="4" t="s">
        <v>662</v>
      </c>
      <c r="D10" s="4" t="s">
        <v>663</v>
      </c>
    </row>
    <row r="11" spans="1:4">
      <c r="A11" s="4" t="s">
        <v>664</v>
      </c>
      <c r="B11" s="4" t="s">
        <v>658</v>
      </c>
      <c r="C11" s="4" t="s">
        <v>665</v>
      </c>
      <c r="D11" s="4" t="s">
        <v>658</v>
      </c>
    </row>
    <row r="12" spans="1:4">
      <c r="A12" s="4" t="s">
        <v>666</v>
      </c>
      <c r="B12" s="4" t="s">
        <v>667</v>
      </c>
      <c r="C12" s="4" t="s">
        <v>668</v>
      </c>
      <c r="D12" s="4" t="s">
        <v>658</v>
      </c>
    </row>
    <row r="13" spans="1:4">
      <c r="A13" s="4" t="s">
        <v>669</v>
      </c>
      <c r="B13" s="4" t="s">
        <v>658</v>
      </c>
      <c r="C13" s="4" t="s">
        <v>670</v>
      </c>
      <c r="D13" s="4" t="s">
        <v>658</v>
      </c>
    </row>
    <row r="14" spans="1:4">
      <c r="A14" s="4" t="s">
        <v>671</v>
      </c>
      <c r="B14" s="4" t="s">
        <v>672</v>
      </c>
      <c r="C14" s="4" t="s">
        <v>673</v>
      </c>
      <c r="D14" s="4" t="s">
        <v>662</v>
      </c>
    </row>
    <row r="15" spans="1:4">
      <c r="A15" s="4" t="s">
        <v>674</v>
      </c>
      <c r="B15" s="4" t="s">
        <v>675</v>
      </c>
      <c r="C15" s="4" t="s">
        <v>676</v>
      </c>
      <c r="D15" s="4" t="s">
        <v>6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9</v>
      </c>
    </row>
    <row r="2" spans="1:3">
      <c r="A2" s="3" t="s">
        <v>208</v>
      </c>
    </row>
    <row r="3" spans="1:3">
      <c r="A3" s="4" t="s">
        <v>679</v>
      </c>
      <c r="B3" s="5" t="n">
        <v>1118</v>
      </c>
      <c r="C3" s="5" t="n">
        <v>1316</v>
      </c>
    </row>
    <row r="4" spans="1:3">
      <c r="A4" s="4" t="s">
        <v>680</v>
      </c>
      <c r="B4" s="6" t="n">
        <v>127</v>
      </c>
      <c r="C4" s="6" t="n">
        <v>0</v>
      </c>
    </row>
    <row r="5" spans="1:3">
      <c r="A5" s="4" t="s">
        <v>681</v>
      </c>
      <c r="B5" s="6" t="n">
        <v>22909</v>
      </c>
      <c r="C5" s="6" t="n">
        <v>21333</v>
      </c>
    </row>
    <row r="6" spans="1:3">
      <c r="A6" s="4" t="s">
        <v>682</v>
      </c>
      <c r="B6" s="6" t="n">
        <v>1921</v>
      </c>
      <c r="C6" s="6" t="n">
        <v>1939</v>
      </c>
    </row>
    <row r="7" spans="1:3">
      <c r="A7" s="4" t="s">
        <v>683</v>
      </c>
      <c r="B7" s="6" t="n">
        <v>288</v>
      </c>
      <c r="C7" s="6" t="n">
        <v>402</v>
      </c>
    </row>
    <row r="8" spans="1:3">
      <c r="A8" s="4" t="s">
        <v>684</v>
      </c>
      <c r="B8" s="6" t="n">
        <v>-90</v>
      </c>
      <c r="C8" s="6" t="n">
        <v>-81</v>
      </c>
    </row>
    <row r="9" spans="1:3">
      <c r="A9" s="4" t="s">
        <v>685</v>
      </c>
      <c r="B9" s="6" t="n">
        <v>-781</v>
      </c>
      <c r="C9" s="6" t="n">
        <v>-878</v>
      </c>
    </row>
    <row r="10" spans="1:3">
      <c r="A10" s="4" t="s">
        <v>686</v>
      </c>
      <c r="B10" s="6" t="n">
        <v>-300</v>
      </c>
      <c r="C10" s="6" t="n">
        <v>-363</v>
      </c>
    </row>
    <row r="11" spans="1:3">
      <c r="A11" s="4" t="s">
        <v>145</v>
      </c>
      <c r="B11" s="6" t="n">
        <v>194</v>
      </c>
      <c r="C11" s="6" t="n">
        <v>154</v>
      </c>
    </row>
    <row r="12" spans="1:3">
      <c r="A12" s="4" t="s">
        <v>687</v>
      </c>
      <c r="B12" s="6" t="n">
        <v>-25386</v>
      </c>
      <c r="C12" s="6" t="n">
        <v>-23803</v>
      </c>
    </row>
    <row r="13" spans="1:3">
      <c r="A13" s="4" t="s">
        <v>688</v>
      </c>
      <c r="B13" s="5" t="n">
        <v>0</v>
      </c>
      <c r="C13" s="5" t="n">
        <v>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89</v>
      </c>
      <c r="B1" s="2" t="s">
        <v>1</v>
      </c>
    </row>
    <row r="2" spans="1:5">
      <c r="B2" s="2" t="s">
        <v>2</v>
      </c>
      <c r="C2" s="2" t="s">
        <v>39</v>
      </c>
      <c r="D2" s="2" t="s">
        <v>40</v>
      </c>
      <c r="E2" s="2" t="s">
        <v>41</v>
      </c>
    </row>
    <row r="3" spans="1:5">
      <c r="A3" s="3" t="s">
        <v>690</v>
      </c>
    </row>
    <row r="4" spans="1:5">
      <c r="A4" s="4" t="s">
        <v>691</v>
      </c>
      <c r="C4" s="5" t="n">
        <v>9900</v>
      </c>
    </row>
    <row r="5" spans="1:5">
      <c r="A5" s="4" t="s">
        <v>638</v>
      </c>
      <c r="B5" s="4" t="s">
        <v>639</v>
      </c>
      <c r="C5" s="4" t="s">
        <v>640</v>
      </c>
      <c r="D5" s="4" t="s">
        <v>641</v>
      </c>
    </row>
    <row r="6" spans="1:5">
      <c r="A6" s="4" t="s">
        <v>692</v>
      </c>
      <c r="B6" s="5" t="n">
        <v>500</v>
      </c>
    </row>
    <row r="7" spans="1:5">
      <c r="A7" s="4" t="s">
        <v>693</v>
      </c>
      <c r="B7" s="4" t="s">
        <v>694</v>
      </c>
    </row>
    <row r="8" spans="1:5">
      <c r="A8" s="4" t="s">
        <v>687</v>
      </c>
      <c r="B8" s="5" t="n">
        <v>25386</v>
      </c>
      <c r="C8" s="5" t="n">
        <v>23803</v>
      </c>
    </row>
    <row r="9" spans="1:5">
      <c r="A9" s="4" t="s">
        <v>695</v>
      </c>
      <c r="B9" s="6" t="n">
        <v>1600</v>
      </c>
      <c r="C9" s="6" t="n">
        <v>-6800</v>
      </c>
    </row>
    <row r="10" spans="1:5">
      <c r="A10" s="4" t="s">
        <v>696</v>
      </c>
      <c r="B10" s="6" t="n">
        <v>130</v>
      </c>
      <c r="C10" s="5" t="n">
        <v>129</v>
      </c>
      <c r="D10" s="5" t="n">
        <v>113</v>
      </c>
      <c r="E10" s="5" t="n">
        <v>227</v>
      </c>
    </row>
    <row r="11" spans="1:5">
      <c r="A11" s="4" t="s">
        <v>447</v>
      </c>
    </row>
    <row r="12" spans="1:5">
      <c r="A12" s="3" t="s">
        <v>690</v>
      </c>
    </row>
    <row r="13" spans="1:5">
      <c r="A13" s="4" t="s">
        <v>697</v>
      </c>
      <c r="C13" s="4" t="s">
        <v>497</v>
      </c>
    </row>
    <row r="14" spans="1:5">
      <c r="A14" s="4" t="s">
        <v>451</v>
      </c>
    </row>
    <row r="15" spans="1:5">
      <c r="A15" s="3" t="s">
        <v>690</v>
      </c>
    </row>
    <row r="16" spans="1:5">
      <c r="A16" s="4" t="s">
        <v>697</v>
      </c>
      <c r="C16" s="4" t="s">
        <v>516</v>
      </c>
    </row>
    <row r="17" spans="1:5">
      <c r="A17" s="4" t="s">
        <v>698</v>
      </c>
    </row>
    <row r="18" spans="1:5">
      <c r="A18" s="3" t="s">
        <v>690</v>
      </c>
    </row>
    <row r="19" spans="1:5">
      <c r="A19" s="4" t="s">
        <v>699</v>
      </c>
      <c r="B19" s="6" t="n">
        <v>155100</v>
      </c>
    </row>
    <row r="20" spans="1:5">
      <c r="A20" s="4" t="s">
        <v>700</v>
      </c>
    </row>
    <row r="21" spans="1:5">
      <c r="A21" s="3" t="s">
        <v>690</v>
      </c>
    </row>
    <row r="22" spans="1:5">
      <c r="A22" s="4" t="s">
        <v>699</v>
      </c>
      <c r="B22" s="5" t="n">
        <v>7100</v>
      </c>
    </row>
    <row r="23" spans="1:5">
      <c r="A23" s="4" t="s">
        <v>701</v>
      </c>
      <c r="B23" s="4" t="s">
        <v>702</v>
      </c>
    </row>
    <row r="24" spans="1:5">
      <c r="A24" s="4" t="s">
        <v>703</v>
      </c>
    </row>
    <row r="25" spans="1:5">
      <c r="A25" s="3" t="s">
        <v>690</v>
      </c>
    </row>
    <row r="26" spans="1:5">
      <c r="A26" s="4" t="s">
        <v>699</v>
      </c>
      <c r="B26" s="5" t="n">
        <v>88100</v>
      </c>
    </row>
    <row r="27" spans="1:5">
      <c r="A27" s="4" t="s">
        <v>704</v>
      </c>
      <c r="B27" s="6" t="n">
        <v>1300</v>
      </c>
    </row>
    <row r="28" spans="1:5">
      <c r="A28" s="4" t="s">
        <v>705</v>
      </c>
    </row>
    <row r="29" spans="1:5">
      <c r="A29" s="3" t="s">
        <v>690</v>
      </c>
    </row>
    <row r="30" spans="1:5">
      <c r="A30" s="4" t="s">
        <v>699</v>
      </c>
      <c r="B30" s="6" t="n">
        <v>74100</v>
      </c>
    </row>
    <row r="31" spans="1:5">
      <c r="A31" s="4" t="s">
        <v>704</v>
      </c>
      <c r="B31" s="5" t="n">
        <v>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9</v>
      </c>
      <c r="D2" s="2" t="s">
        <v>40</v>
      </c>
    </row>
    <row r="3" spans="1:4">
      <c r="A3" s="3" t="s">
        <v>707</v>
      </c>
    </row>
    <row r="4" spans="1:4">
      <c r="A4" s="4" t="s">
        <v>708</v>
      </c>
      <c r="B4" s="5" t="n">
        <v>129</v>
      </c>
      <c r="C4" s="5" t="n">
        <v>113</v>
      </c>
      <c r="D4" s="5" t="n">
        <v>227</v>
      </c>
    </row>
    <row r="5" spans="1:4">
      <c r="A5" s="4" t="s">
        <v>709</v>
      </c>
      <c r="B5" s="6" t="n">
        <v>1</v>
      </c>
      <c r="C5" s="6" t="n">
        <v>2</v>
      </c>
      <c r="D5" s="6" t="n">
        <v>2</v>
      </c>
    </row>
    <row r="6" spans="1:4">
      <c r="A6" s="4" t="s">
        <v>710</v>
      </c>
      <c r="B6" s="6" t="n">
        <v>0</v>
      </c>
      <c r="D6" s="6" t="n">
        <v>-116</v>
      </c>
    </row>
    <row r="7" spans="1:4">
      <c r="A7" s="4" t="s">
        <v>711</v>
      </c>
      <c r="C7" s="6" t="n">
        <v>14</v>
      </c>
    </row>
    <row r="8" spans="1:4">
      <c r="A8" s="4" t="s">
        <v>712</v>
      </c>
      <c r="B8" s="5" t="n">
        <v>130</v>
      </c>
      <c r="C8" s="5" t="n">
        <v>129</v>
      </c>
      <c r="D8" s="5" t="n">
        <v>1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3"/>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s>
  <sheetData>
    <row r="1" spans="1:9">
      <c r="A1" s="1" t="s">
        <v>713</v>
      </c>
      <c r="B1" s="2" t="s">
        <v>356</v>
      </c>
      <c r="C1" s="2" t="s">
        <v>714</v>
      </c>
      <c r="D1" s="2" t="s">
        <v>715</v>
      </c>
      <c r="E1" s="2" t="s">
        <v>532</v>
      </c>
      <c r="F1" s="2" t="s">
        <v>587</v>
      </c>
      <c r="G1" s="2" t="s">
        <v>356</v>
      </c>
      <c r="H1" s="2" t="s">
        <v>716</v>
      </c>
      <c r="I1" s="2" t="s">
        <v>717</v>
      </c>
    </row>
    <row r="2" spans="1:9">
      <c r="A2" s="3" t="s">
        <v>718</v>
      </c>
    </row>
    <row r="3" spans="1:9">
      <c r="A3" s="4" t="s">
        <v>719</v>
      </c>
      <c r="E3" s="5" t="n">
        <v>700000</v>
      </c>
      <c r="F3" s="5" t="n">
        <v>900000</v>
      </c>
      <c r="G3" s="5" t="n">
        <v>900000</v>
      </c>
    </row>
    <row r="4" spans="1:9">
      <c r="A4" s="4" t="s">
        <v>720</v>
      </c>
      <c r="I4" s="4" t="s">
        <v>497</v>
      </c>
    </row>
    <row r="5" spans="1:9">
      <c r="A5" s="4" t="s">
        <v>721</v>
      </c>
      <c r="H5" s="5" t="n">
        <v>400000</v>
      </c>
      <c r="I5" s="5" t="n">
        <v>100000</v>
      </c>
    </row>
    <row r="6" spans="1:9">
      <c r="A6" s="4" t="s">
        <v>722</v>
      </c>
      <c r="E6" s="6" t="n">
        <v>9000</v>
      </c>
      <c r="F6" s="5" t="n">
        <v>9000</v>
      </c>
      <c r="G6" s="5" t="n">
        <v>9000</v>
      </c>
    </row>
    <row r="7" spans="1:9">
      <c r="A7" s="4" t="s">
        <v>723</v>
      </c>
    </row>
    <row r="8" spans="1:9">
      <c r="A8" s="3" t="s">
        <v>718</v>
      </c>
    </row>
    <row r="9" spans="1:9">
      <c r="A9" s="4" t="s">
        <v>724</v>
      </c>
      <c r="E9" s="6" t="n">
        <v>500000</v>
      </c>
    </row>
    <row r="10" spans="1:9">
      <c r="A10" s="4" t="s">
        <v>148</v>
      </c>
    </row>
    <row r="11" spans="1:9">
      <c r="A11" s="3" t="s">
        <v>718</v>
      </c>
    </row>
    <row r="12" spans="1:9">
      <c r="A12" s="4" t="s">
        <v>725</v>
      </c>
      <c r="E12" s="5" t="n">
        <v>13600000</v>
      </c>
    </row>
    <row r="13" spans="1:9">
      <c r="A13" s="4" t="s">
        <v>726</v>
      </c>
    </row>
    <row r="14" spans="1:9">
      <c r="A14" s="3" t="s">
        <v>718</v>
      </c>
    </row>
    <row r="15" spans="1:9">
      <c r="A15" s="4" t="s">
        <v>727</v>
      </c>
      <c r="D15" s="5" t="n">
        <v>2600000</v>
      </c>
    </row>
    <row r="16" spans="1:9">
      <c r="A16" s="4" t="s">
        <v>728</v>
      </c>
      <c r="C16" s="6" t="n">
        <v>197000</v>
      </c>
    </row>
    <row r="17" spans="1:9">
      <c r="A17" s="4" t="s">
        <v>729</v>
      </c>
      <c r="C17" s="4" t="s">
        <v>497</v>
      </c>
    </row>
    <row r="18" spans="1:9">
      <c r="A18" s="4" t="s">
        <v>730</v>
      </c>
      <c r="C18" s="5" t="n">
        <v>2</v>
      </c>
    </row>
    <row r="19" spans="1:9">
      <c r="A19" s="4" t="s">
        <v>731</v>
      </c>
      <c r="B19" s="5" t="n">
        <v>33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532</v>
      </c>
    </row>
    <row r="2" spans="1:2">
      <c r="A2" s="3" t="s">
        <v>211</v>
      </c>
    </row>
    <row r="3" spans="1:2">
      <c r="A3" s="4" t="s">
        <v>534</v>
      </c>
      <c r="B3" s="5" t="n">
        <v>506</v>
      </c>
    </row>
    <row r="4" spans="1:2">
      <c r="A4" s="4" t="s">
        <v>535</v>
      </c>
      <c r="B4" s="6" t="n">
        <v>323</v>
      </c>
    </row>
    <row r="5" spans="1:2">
      <c r="A5" s="4" t="s">
        <v>733</v>
      </c>
      <c r="B5" s="5" t="n">
        <v>8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734</v>
      </c>
      <c r="B1" s="2" t="s">
        <v>388</v>
      </c>
      <c r="C1" s="2" t="s">
        <v>1</v>
      </c>
      <c r="D1" s="2" t="s">
        <v>735</v>
      </c>
    </row>
    <row r="2" spans="1:10">
      <c r="B2" s="2" t="s">
        <v>391</v>
      </c>
      <c r="C2" s="2" t="s">
        <v>39</v>
      </c>
      <c r="D2" s="2" t="s">
        <v>2</v>
      </c>
      <c r="E2" s="2" t="s">
        <v>40</v>
      </c>
      <c r="F2" s="2" t="s">
        <v>736</v>
      </c>
      <c r="G2" s="2" t="s">
        <v>737</v>
      </c>
      <c r="H2" s="2" t="s">
        <v>738</v>
      </c>
      <c r="I2" s="2" t="s">
        <v>739</v>
      </c>
      <c r="J2" s="2" t="s">
        <v>740</v>
      </c>
    </row>
    <row r="3" spans="1:10">
      <c r="A3" s="3" t="s">
        <v>741</v>
      </c>
    </row>
    <row r="4" spans="1:10">
      <c r="A4" s="4" t="s">
        <v>742</v>
      </c>
      <c r="B4" s="6" t="n">
        <v>1230</v>
      </c>
    </row>
    <row r="5" spans="1:10">
      <c r="A5" s="4" t="s">
        <v>743</v>
      </c>
      <c r="C5" s="5" t="n">
        <v>0</v>
      </c>
      <c r="E5" s="5" t="n">
        <v>4000</v>
      </c>
    </row>
    <row r="6" spans="1:10">
      <c r="A6" s="4" t="s">
        <v>744</v>
      </c>
      <c r="J6" s="6" t="n">
        <v>1</v>
      </c>
    </row>
    <row r="7" spans="1:10">
      <c r="A7" s="4" t="s">
        <v>745</v>
      </c>
      <c r="J7" s="5" t="n">
        <v>7</v>
      </c>
    </row>
    <row r="8" spans="1:10">
      <c r="A8" s="4" t="s">
        <v>746</v>
      </c>
      <c r="C8" s="4" t="s">
        <v>747</v>
      </c>
    </row>
    <row r="9" spans="1:10">
      <c r="A9" s="4" t="s">
        <v>748</v>
      </c>
      <c r="C9" s="4" t="s">
        <v>749</v>
      </c>
    </row>
    <row r="10" spans="1:10">
      <c r="A10" s="4" t="s">
        <v>750</v>
      </c>
      <c r="C10" s="4" t="s">
        <v>383</v>
      </c>
    </row>
    <row r="11" spans="1:10">
      <c r="A11" s="4" t="s">
        <v>751</v>
      </c>
      <c r="J11" s="8" t="n">
        <v>0.001</v>
      </c>
    </row>
    <row r="12" spans="1:10">
      <c r="A12" s="4" t="s">
        <v>752</v>
      </c>
      <c r="I12" s="6" t="n">
        <v>2500000</v>
      </c>
    </row>
    <row r="13" spans="1:10">
      <c r="A13" s="4" t="s">
        <v>753</v>
      </c>
      <c r="I13" s="5" t="n">
        <v>20000</v>
      </c>
    </row>
    <row r="14" spans="1:10">
      <c r="A14" s="4" t="s">
        <v>754</v>
      </c>
      <c r="I14" s="4" t="s">
        <v>386</v>
      </c>
    </row>
    <row r="15" spans="1:10">
      <c r="A15" s="4" t="s">
        <v>755</v>
      </c>
    </row>
    <row r="16" spans="1:10">
      <c r="A16" s="3" t="s">
        <v>741</v>
      </c>
    </row>
    <row r="17" spans="1:10">
      <c r="A17" s="4" t="s">
        <v>756</v>
      </c>
      <c r="F17" s="5" t="n">
        <v>7500000</v>
      </c>
      <c r="G17" s="5" t="n">
        <v>2500000</v>
      </c>
      <c r="H17" s="5" t="n">
        <v>1000000</v>
      </c>
    </row>
    <row r="18" spans="1:10">
      <c r="A18" s="4" t="s">
        <v>742</v>
      </c>
      <c r="D18" s="6" t="n">
        <v>3022349</v>
      </c>
    </row>
    <row r="19" spans="1:10">
      <c r="A19" s="4" t="s">
        <v>757</v>
      </c>
      <c r="D19" s="5" t="n">
        <v>68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8</v>
      </c>
      <c r="B1" s="2" t="s">
        <v>388</v>
      </c>
      <c r="J1" s="2" t="s">
        <v>1</v>
      </c>
    </row>
    <row r="2" spans="1:11">
      <c r="B2" s="2" t="s">
        <v>2</v>
      </c>
      <c r="C2" s="2" t="s">
        <v>389</v>
      </c>
      <c r="D2" s="2" t="s">
        <v>4</v>
      </c>
      <c r="E2" s="2" t="s">
        <v>390</v>
      </c>
      <c r="F2" s="2" t="s">
        <v>39</v>
      </c>
      <c r="G2" s="2" t="s">
        <v>391</v>
      </c>
      <c r="H2" s="2" t="s">
        <v>392</v>
      </c>
      <c r="I2" s="2" t="s">
        <v>393</v>
      </c>
      <c r="J2" s="2" t="s">
        <v>2</v>
      </c>
      <c r="K2" s="2" t="s">
        <v>39</v>
      </c>
    </row>
    <row r="3" spans="1:11">
      <c r="A3" s="3" t="s">
        <v>759</v>
      </c>
    </row>
    <row r="4" spans="1:11">
      <c r="A4" s="4" t="s">
        <v>760</v>
      </c>
      <c r="B4" s="6" t="n">
        <v>1581</v>
      </c>
      <c r="C4" s="6" t="n">
        <v>1708</v>
      </c>
      <c r="D4" s="6" t="n">
        <v>938</v>
      </c>
      <c r="E4" s="6" t="n">
        <v>415</v>
      </c>
      <c r="F4" s="6" t="n">
        <v>1780</v>
      </c>
      <c r="G4" s="6" t="n">
        <v>3446</v>
      </c>
      <c r="H4" s="6" t="n">
        <v>2681</v>
      </c>
      <c r="I4" s="6" t="n">
        <v>2150</v>
      </c>
      <c r="J4" s="6" t="n">
        <v>4642</v>
      </c>
      <c r="K4" s="6" t="n">
        <v>10057</v>
      </c>
    </row>
    <row r="5" spans="1:11">
      <c r="A5" s="4" t="s">
        <v>761</v>
      </c>
      <c r="B5" s="7" t="n">
        <v>0.89</v>
      </c>
      <c r="C5" s="7" t="n">
        <v>0.57</v>
      </c>
      <c r="D5" s="7" t="n">
        <v>0.96</v>
      </c>
      <c r="E5" s="7" t="n">
        <v>1.1</v>
      </c>
      <c r="F5" s="7" t="n">
        <v>0.85</v>
      </c>
      <c r="G5" s="7" t="n">
        <v>0.88</v>
      </c>
      <c r="H5" s="7" t="n">
        <v>1.12</v>
      </c>
      <c r="I5" s="7" t="n">
        <v>1.28</v>
      </c>
    </row>
    <row r="6" spans="1:11">
      <c r="A6" s="4" t="s">
        <v>762</v>
      </c>
      <c r="B6" s="6" t="n">
        <v>0</v>
      </c>
      <c r="C6" s="6" t="n">
        <v>0</v>
      </c>
      <c r="D6" s="6" t="n">
        <v>0</v>
      </c>
      <c r="E6" s="6" t="n">
        <v>0</v>
      </c>
      <c r="F6" s="6" t="n">
        <v>0</v>
      </c>
      <c r="G6" s="6" t="n">
        <v>0</v>
      </c>
      <c r="H6" s="6" t="n">
        <v>0</v>
      </c>
      <c r="I6" s="6" t="n">
        <v>0</v>
      </c>
      <c r="J6" s="6" t="n">
        <v>0</v>
      </c>
      <c r="K6" s="6" t="n">
        <v>0</v>
      </c>
    </row>
    <row r="7" spans="1:11">
      <c r="A7" s="4" t="s">
        <v>763</v>
      </c>
      <c r="B7" s="5" t="n">
        <v>0</v>
      </c>
      <c r="C7" s="5" t="n">
        <v>0</v>
      </c>
      <c r="D7" s="5" t="n">
        <v>0</v>
      </c>
      <c r="E7" s="5" t="n">
        <v>0</v>
      </c>
      <c r="F7" s="5" t="n">
        <v>0</v>
      </c>
      <c r="G7" s="5" t="n">
        <v>0</v>
      </c>
      <c r="H7" s="5" t="n">
        <v>0</v>
      </c>
      <c r="I7" s="5" t="n">
        <v>0</v>
      </c>
      <c r="J7" s="5" t="n">
        <v>0</v>
      </c>
      <c r="K7" s="5" t="n">
        <v>0</v>
      </c>
    </row>
    <row r="8" spans="1:11">
      <c r="A8" s="4" t="s">
        <v>764</v>
      </c>
      <c r="B8" s="5" t="n">
        <v>0</v>
      </c>
      <c r="C8" s="5" t="n">
        <v>0</v>
      </c>
      <c r="D8" s="5" t="n">
        <v>0</v>
      </c>
      <c r="E8" s="5" t="n">
        <v>0</v>
      </c>
      <c r="F8" s="5" t="n">
        <v>0</v>
      </c>
      <c r="G8" s="5" t="n">
        <v>0</v>
      </c>
      <c r="H8" s="5" t="n">
        <v>0</v>
      </c>
      <c r="I8" s="5" t="n">
        <v>4000</v>
      </c>
      <c r="J8" s="5" t="n">
        <v>0</v>
      </c>
      <c r="K8" s="5" t="n">
        <v>4000</v>
      </c>
    </row>
    <row r="9" spans="1:11">
      <c r="A9" s="4" t="s">
        <v>447</v>
      </c>
    </row>
    <row r="10" spans="1:11">
      <c r="A10" s="3" t="s">
        <v>759</v>
      </c>
    </row>
    <row r="11" spans="1:11">
      <c r="A11" s="4" t="s">
        <v>761</v>
      </c>
      <c r="J11" s="7" t="n">
        <v>0.57</v>
      </c>
      <c r="K11" s="7" t="n">
        <v>0.85</v>
      </c>
    </row>
    <row r="12" spans="1:11">
      <c r="A12" s="4" t="s">
        <v>451</v>
      </c>
    </row>
    <row r="13" spans="1:11">
      <c r="A13" s="3" t="s">
        <v>759</v>
      </c>
    </row>
    <row r="14" spans="1:11">
      <c r="A14" s="4" t="s">
        <v>761</v>
      </c>
      <c r="J14" s="7" t="n">
        <v>1.1</v>
      </c>
      <c r="K14" s="7" t="n">
        <v>1.28</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9"/>
    <col customWidth="1" max="2" min="2" width="28"/>
    <col customWidth="1" max="3" min="3" width="20"/>
    <col customWidth="1" max="4" min="4" width="37"/>
    <col customWidth="1" max="5" min="5" width="37"/>
    <col customWidth="1" max="6" min="6" width="37"/>
    <col customWidth="1" max="7" min="7" width="20"/>
  </cols>
  <sheetData>
    <row r="1" spans="1:7">
      <c r="A1" s="1" t="s">
        <v>765</v>
      </c>
      <c r="B1" s="2" t="s">
        <v>766</v>
      </c>
      <c r="C1" s="2" t="s">
        <v>767</v>
      </c>
      <c r="D1" s="2" t="s">
        <v>768</v>
      </c>
      <c r="E1" s="2" t="s">
        <v>769</v>
      </c>
      <c r="F1" s="2" t="s">
        <v>770</v>
      </c>
      <c r="G1" s="2" t="s">
        <v>771</v>
      </c>
    </row>
    <row r="2" spans="1:7">
      <c r="A2" s="3" t="s">
        <v>772</v>
      </c>
    </row>
    <row r="3" spans="1:7">
      <c r="A3" s="4" t="s">
        <v>773</v>
      </c>
      <c r="G3" s="6" t="n">
        <v>1750000</v>
      </c>
    </row>
    <row r="4" spans="1:7">
      <c r="A4" s="4" t="s">
        <v>774</v>
      </c>
      <c r="D4" s="6" t="n">
        <v>107860</v>
      </c>
    </row>
    <row r="5" spans="1:7">
      <c r="A5" s="4" t="s">
        <v>775</v>
      </c>
      <c r="D5" s="7" t="n">
        <v>0.89</v>
      </c>
    </row>
    <row r="6" spans="1:7">
      <c r="A6" s="4" t="s">
        <v>776</v>
      </c>
      <c r="D6" s="5" t="n">
        <v>825000</v>
      </c>
      <c r="E6" s="5" t="n">
        <v>1102000</v>
      </c>
      <c r="F6" s="5" t="n">
        <v>1605000</v>
      </c>
    </row>
    <row r="7" spans="1:7">
      <c r="A7" s="4" t="s">
        <v>777</v>
      </c>
    </row>
    <row r="8" spans="1:7">
      <c r="A8" s="3" t="s">
        <v>772</v>
      </c>
    </row>
    <row r="9" spans="1:7">
      <c r="A9" s="4" t="s">
        <v>778</v>
      </c>
      <c r="C9" s="6" t="n">
        <v>57065</v>
      </c>
    </row>
    <row r="10" spans="1:7">
      <c r="A10" s="4" t="s">
        <v>779</v>
      </c>
    </row>
    <row r="11" spans="1:7">
      <c r="A11" s="3" t="s">
        <v>772</v>
      </c>
    </row>
    <row r="12" spans="1:7">
      <c r="A12" s="4" t="s">
        <v>778</v>
      </c>
      <c r="B12" s="6" t="n">
        <v>63381</v>
      </c>
    </row>
    <row r="13" spans="1:7">
      <c r="A13" s="4" t="s">
        <v>780</v>
      </c>
      <c r="B13" s="6" t="n">
        <v>3</v>
      </c>
    </row>
    <row r="14" spans="1:7">
      <c r="A14" s="4" t="s">
        <v>578</v>
      </c>
    </row>
    <row r="15" spans="1:7">
      <c r="A15" s="3" t="s">
        <v>772</v>
      </c>
    </row>
    <row r="16" spans="1:7">
      <c r="A16" s="4" t="s">
        <v>781</v>
      </c>
      <c r="D16" s="6" t="n">
        <v>529000</v>
      </c>
      <c r="E16" s="6" t="n">
        <v>730410</v>
      </c>
      <c r="F16" s="6" t="n">
        <v>1132392</v>
      </c>
    </row>
    <row r="17" spans="1:7">
      <c r="A17" s="4" t="s">
        <v>776</v>
      </c>
      <c r="D17" s="5" t="n">
        <v>800000</v>
      </c>
    </row>
    <row r="18" spans="1:7">
      <c r="A18" s="4" t="s">
        <v>782</v>
      </c>
      <c r="D18" s="7" t="n">
        <v>0.84</v>
      </c>
    </row>
    <row r="19" spans="1:7">
      <c r="A19" s="4" t="s">
        <v>783</v>
      </c>
    </row>
    <row r="20" spans="1:7">
      <c r="A20" s="3" t="s">
        <v>772</v>
      </c>
    </row>
    <row r="21" spans="1:7">
      <c r="A21" s="4" t="s">
        <v>784</v>
      </c>
      <c r="D21" s="9" t="n">
        <v>0.84</v>
      </c>
      <c r="E21" s="7" t="n">
        <v>0.88</v>
      </c>
      <c r="F21" s="7" t="n">
        <v>1.35</v>
      </c>
    </row>
    <row r="22" spans="1:7">
      <c r="A22" s="4" t="s">
        <v>782</v>
      </c>
      <c r="D22" s="9" t="n">
        <v>0.84</v>
      </c>
    </row>
    <row r="23" spans="1:7">
      <c r="A23" s="4" t="s">
        <v>785</v>
      </c>
    </row>
    <row r="24" spans="1:7">
      <c r="A24" s="3" t="s">
        <v>772</v>
      </c>
    </row>
    <row r="25" spans="1:7">
      <c r="A25" s="4" t="s">
        <v>784</v>
      </c>
      <c r="D25" s="6" t="n">
        <v>1</v>
      </c>
      <c r="E25" s="7" t="n">
        <v>1.95</v>
      </c>
      <c r="F25" s="7" t="n">
        <v>2.22</v>
      </c>
    </row>
    <row r="26" spans="1:7">
      <c r="A26" s="4" t="s">
        <v>782</v>
      </c>
      <c r="D26" s="5" t="n">
        <v>1</v>
      </c>
    </row>
    <row r="27" spans="1:7">
      <c r="A27" s="4" t="s">
        <v>786</v>
      </c>
    </row>
    <row r="28" spans="1:7">
      <c r="A28" s="3" t="s">
        <v>772</v>
      </c>
    </row>
    <row r="29" spans="1:7">
      <c r="A29" s="4" t="s">
        <v>787</v>
      </c>
      <c r="E29" s="6" t="n">
        <v>24747</v>
      </c>
      <c r="F29" s="6" t="n">
        <v>53501</v>
      </c>
    </row>
    <row r="30" spans="1:7">
      <c r="A30" s="4" t="s">
        <v>788</v>
      </c>
    </row>
    <row r="31" spans="1:7">
      <c r="A31" s="3" t="s">
        <v>772</v>
      </c>
    </row>
    <row r="32" spans="1:7">
      <c r="A32" s="4" t="s">
        <v>775</v>
      </c>
      <c r="E32" s="7" t="n">
        <v>0.8</v>
      </c>
      <c r="F32" s="7" t="n">
        <v>1.38</v>
      </c>
    </row>
    <row r="33" spans="1:7">
      <c r="A33" s="4" t="s">
        <v>789</v>
      </c>
    </row>
    <row r="34" spans="1:7">
      <c r="A34" s="3" t="s">
        <v>772</v>
      </c>
    </row>
    <row r="35" spans="1:7">
      <c r="A35" s="4" t="s">
        <v>775</v>
      </c>
      <c r="E35" s="7" t="n">
        <v>1.28</v>
      </c>
      <c r="F35" s="7" t="n">
        <v>1.85</v>
      </c>
    </row>
    <row r="36" spans="1:7">
      <c r="A36" s="4" t="s">
        <v>577</v>
      </c>
    </row>
    <row r="37" spans="1:7">
      <c r="A37" s="3" t="s">
        <v>772</v>
      </c>
    </row>
    <row r="38" spans="1:7">
      <c r="A38" s="4" t="s">
        <v>776</v>
      </c>
      <c r="D38" s="5" t="n">
        <v>53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9</v>
      </c>
      <c r="D2" s="2" t="s">
        <v>40</v>
      </c>
    </row>
    <row r="3" spans="1:4">
      <c r="A3" s="3" t="s">
        <v>125</v>
      </c>
    </row>
    <row r="4" spans="1:4">
      <c r="A4" s="4" t="s">
        <v>791</v>
      </c>
      <c r="B4" s="5" t="n">
        <v>825</v>
      </c>
      <c r="C4" s="5" t="n">
        <v>1102</v>
      </c>
      <c r="D4" s="5" t="n">
        <v>1605</v>
      </c>
    </row>
    <row r="5" spans="1:4">
      <c r="A5" s="4" t="s">
        <v>541</v>
      </c>
    </row>
    <row r="6" spans="1:4">
      <c r="A6" s="3" t="s">
        <v>125</v>
      </c>
    </row>
    <row r="7" spans="1:4">
      <c r="A7" s="4" t="s">
        <v>791</v>
      </c>
      <c r="B7" s="6" t="n">
        <v>2</v>
      </c>
      <c r="C7" s="6" t="n">
        <v>12</v>
      </c>
      <c r="D7" s="6" t="n">
        <v>30</v>
      </c>
    </row>
    <row r="8" spans="1:4">
      <c r="A8" s="4" t="s">
        <v>792</v>
      </c>
    </row>
    <row r="9" spans="1:4">
      <c r="A9" s="3" t="s">
        <v>125</v>
      </c>
    </row>
    <row r="10" spans="1:4">
      <c r="A10" s="4" t="s">
        <v>791</v>
      </c>
      <c r="B10" s="6" t="n">
        <v>3</v>
      </c>
    </row>
    <row r="11" spans="1:4">
      <c r="A11" s="4" t="s">
        <v>91</v>
      </c>
    </row>
    <row r="12" spans="1:4">
      <c r="A12" s="3" t="s">
        <v>125</v>
      </c>
    </row>
    <row r="13" spans="1:4">
      <c r="A13" s="4" t="s">
        <v>791</v>
      </c>
      <c r="B13" s="6" t="n">
        <v>764</v>
      </c>
      <c r="C13" s="6" t="n">
        <v>929</v>
      </c>
      <c r="D13" s="6" t="n">
        <v>1337</v>
      </c>
    </row>
    <row r="14" spans="1:4">
      <c r="A14" s="4" t="s">
        <v>93</v>
      </c>
    </row>
    <row r="15" spans="1:4">
      <c r="A15" s="3" t="s">
        <v>125</v>
      </c>
    </row>
    <row r="16" spans="1:4">
      <c r="A16" s="4" t="s">
        <v>791</v>
      </c>
      <c r="B16" s="6" t="n">
        <v>54</v>
      </c>
      <c r="C16" s="6" t="n">
        <v>155</v>
      </c>
      <c r="D16" s="6" t="n">
        <v>139</v>
      </c>
    </row>
    <row r="17" spans="1:4">
      <c r="A17" s="4" t="s">
        <v>94</v>
      </c>
    </row>
    <row r="18" spans="1:4">
      <c r="A18" s="3" t="s">
        <v>125</v>
      </c>
    </row>
    <row r="19" spans="1:4">
      <c r="A19" s="4" t="s">
        <v>791</v>
      </c>
      <c r="B19" s="5" t="n">
        <v>2</v>
      </c>
      <c r="C19" s="5" t="n">
        <v>6</v>
      </c>
      <c r="D19" s="5" t="n">
        <v>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9</v>
      </c>
      <c r="D2" s="2" t="s">
        <v>40</v>
      </c>
    </row>
    <row r="3" spans="1:4">
      <c r="A3" s="3" t="s">
        <v>794</v>
      </c>
    </row>
    <row r="4" spans="1:4">
      <c r="A4" s="4" t="s">
        <v>795</v>
      </c>
      <c r="B4" s="6" t="n">
        <v>629667</v>
      </c>
      <c r="C4" s="6" t="n">
        <v>1520953</v>
      </c>
      <c r="D4" s="6" t="n">
        <v>2017046</v>
      </c>
    </row>
    <row r="5" spans="1:4">
      <c r="A5" s="4" t="s">
        <v>796</v>
      </c>
      <c r="B5" s="6" t="n">
        <v>0</v>
      </c>
      <c r="C5" s="6" t="n">
        <v>0</v>
      </c>
      <c r="D5" s="6" t="n">
        <v>0</v>
      </c>
    </row>
    <row r="6" spans="1:4">
      <c r="A6" s="4" t="s">
        <v>797</v>
      </c>
      <c r="B6" s="6" t="n">
        <v>0</v>
      </c>
      <c r="C6" s="6" t="n">
        <v>0</v>
      </c>
      <c r="D6" s="6" t="n">
        <v>-80000</v>
      </c>
    </row>
    <row r="7" spans="1:4">
      <c r="A7" s="4" t="s">
        <v>798</v>
      </c>
      <c r="B7" s="6" t="n">
        <v>-161831</v>
      </c>
      <c r="C7" s="6" t="n">
        <v>-891286</v>
      </c>
      <c r="D7" s="6" t="n">
        <v>-416093</v>
      </c>
    </row>
    <row r="8" spans="1:4">
      <c r="A8" s="4" t="s">
        <v>799</v>
      </c>
      <c r="B8" s="6" t="n">
        <v>467836</v>
      </c>
      <c r="C8" s="6" t="n">
        <v>629667</v>
      </c>
      <c r="D8" s="6" t="n">
        <v>1520953</v>
      </c>
    </row>
    <row r="9" spans="1:4">
      <c r="A9" s="4" t="s">
        <v>800</v>
      </c>
      <c r="B9" s="6" t="n">
        <v>463836</v>
      </c>
    </row>
    <row r="10" spans="1:4">
      <c r="A10" s="3" t="s">
        <v>801</v>
      </c>
    </row>
    <row r="11" spans="1:4">
      <c r="A11" s="4" t="s">
        <v>802</v>
      </c>
      <c r="B11" s="7" t="n">
        <v>3.14</v>
      </c>
      <c r="C11" s="7" t="n">
        <v>3.36</v>
      </c>
      <c r="D11" s="7" t="n">
        <v>3.32</v>
      </c>
    </row>
    <row r="12" spans="1:4">
      <c r="A12" s="4" t="s">
        <v>803</v>
      </c>
      <c r="B12" s="6" t="n">
        <v>0</v>
      </c>
      <c r="C12" s="6" t="n">
        <v>0</v>
      </c>
      <c r="D12" s="6" t="n">
        <v>0</v>
      </c>
    </row>
    <row r="13" spans="1:4">
      <c r="A13" s="4" t="s">
        <v>804</v>
      </c>
      <c r="B13" s="6" t="n">
        <v>0</v>
      </c>
      <c r="C13" s="6" t="n">
        <v>0</v>
      </c>
      <c r="D13" s="9" t="n">
        <v>2.2</v>
      </c>
    </row>
    <row r="14" spans="1:4">
      <c r="A14" s="4" t="s">
        <v>805</v>
      </c>
      <c r="B14" s="9" t="n">
        <v>3.61</v>
      </c>
      <c r="C14" s="9" t="n">
        <v>3.51</v>
      </c>
      <c r="D14" s="9" t="n">
        <v>3.41</v>
      </c>
    </row>
    <row r="15" spans="1:4">
      <c r="A15" s="4" t="s">
        <v>806</v>
      </c>
      <c r="B15" s="7" t="n">
        <v>2.98</v>
      </c>
      <c r="C15" s="7" t="n">
        <v>3.14</v>
      </c>
      <c r="D15" s="7" t="n">
        <v>3.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07</v>
      </c>
      <c r="B1" s="2" t="s">
        <v>1</v>
      </c>
    </row>
    <row r="2" spans="1:5">
      <c r="B2" s="2" t="s">
        <v>2</v>
      </c>
      <c r="C2" s="2" t="s">
        <v>39</v>
      </c>
      <c r="D2" s="2" t="s">
        <v>40</v>
      </c>
      <c r="E2" s="2" t="s">
        <v>41</v>
      </c>
    </row>
    <row r="3" spans="1:5">
      <c r="A3" s="3" t="s">
        <v>808</v>
      </c>
    </row>
    <row r="4" spans="1:5">
      <c r="A4" s="4" t="s">
        <v>809</v>
      </c>
      <c r="B4" s="6" t="n">
        <v>467836</v>
      </c>
      <c r="C4" s="6" t="n">
        <v>629667</v>
      </c>
      <c r="D4" s="6" t="n">
        <v>1520953</v>
      </c>
      <c r="E4" s="6" t="n">
        <v>2017046</v>
      </c>
    </row>
    <row r="5" spans="1:5">
      <c r="A5" s="4" t="s">
        <v>810</v>
      </c>
      <c r="B5" s="4" t="s">
        <v>811</v>
      </c>
    </row>
    <row r="6" spans="1:5">
      <c r="A6" s="4" t="s">
        <v>812</v>
      </c>
      <c r="B6" s="7" t="n">
        <v>2.98</v>
      </c>
      <c r="C6" s="7" t="n">
        <v>3.14</v>
      </c>
      <c r="D6" s="7" t="n">
        <v>3.36</v>
      </c>
      <c r="E6" s="7" t="n">
        <v>3.32</v>
      </c>
    </row>
    <row r="7" spans="1:5">
      <c r="A7" s="4" t="s">
        <v>813</v>
      </c>
      <c r="B7" s="6" t="n">
        <v>463836</v>
      </c>
    </row>
    <row r="8" spans="1:5">
      <c r="A8" s="4" t="s">
        <v>812</v>
      </c>
      <c r="B8" s="7" t="n">
        <v>2.97</v>
      </c>
    </row>
    <row r="9" spans="1:5">
      <c r="A9" s="4" t="s">
        <v>814</v>
      </c>
    </row>
    <row r="10" spans="1:5">
      <c r="A10" s="3" t="s">
        <v>808</v>
      </c>
    </row>
    <row r="11" spans="1:5">
      <c r="A11" s="4" t="s">
        <v>815</v>
      </c>
      <c r="B11" s="9" t="n">
        <v>1.62</v>
      </c>
    </row>
    <row r="12" spans="1:5">
      <c r="A12" s="4" t="s">
        <v>816</v>
      </c>
      <c r="B12" s="7" t="n">
        <v>2.2</v>
      </c>
    </row>
    <row r="13" spans="1:5">
      <c r="A13" s="4" t="s">
        <v>809</v>
      </c>
      <c r="B13" s="6" t="n">
        <v>143292</v>
      </c>
    </row>
    <row r="14" spans="1:5">
      <c r="A14" s="4" t="s">
        <v>810</v>
      </c>
      <c r="B14" s="4" t="s">
        <v>817</v>
      </c>
    </row>
    <row r="15" spans="1:5">
      <c r="A15" s="4" t="s">
        <v>812</v>
      </c>
      <c r="B15" s="7" t="n">
        <v>1.9</v>
      </c>
    </row>
    <row r="16" spans="1:5">
      <c r="A16" s="4" t="s">
        <v>813</v>
      </c>
      <c r="B16" s="6" t="n">
        <v>143292</v>
      </c>
    </row>
    <row r="17" spans="1:5">
      <c r="A17" s="4" t="s">
        <v>812</v>
      </c>
      <c r="B17" s="7" t="n">
        <v>1.9</v>
      </c>
    </row>
    <row r="18" spans="1:5">
      <c r="A18" s="4" t="s">
        <v>818</v>
      </c>
    </row>
    <row r="19" spans="1:5">
      <c r="A19" s="3" t="s">
        <v>808</v>
      </c>
    </row>
    <row r="20" spans="1:5">
      <c r="A20" s="4" t="s">
        <v>815</v>
      </c>
      <c r="B20" s="9" t="n">
        <v>2.41</v>
      </c>
    </row>
    <row r="21" spans="1:5">
      <c r="A21" s="4" t="s">
        <v>816</v>
      </c>
      <c r="B21" s="7" t="n">
        <v>2.75</v>
      </c>
    </row>
    <row r="22" spans="1:5">
      <c r="A22" s="4" t="s">
        <v>809</v>
      </c>
      <c r="B22" s="6" t="n">
        <v>100936</v>
      </c>
    </row>
    <row r="23" spans="1:5">
      <c r="A23" s="4" t="s">
        <v>810</v>
      </c>
      <c r="B23" s="4" t="s">
        <v>819</v>
      </c>
    </row>
    <row r="24" spans="1:5">
      <c r="A24" s="4" t="s">
        <v>812</v>
      </c>
      <c r="B24" s="7" t="n">
        <v>2.48</v>
      </c>
    </row>
    <row r="25" spans="1:5">
      <c r="A25" s="4" t="s">
        <v>813</v>
      </c>
      <c r="B25" s="6" t="n">
        <v>100936</v>
      </c>
    </row>
    <row r="26" spans="1:5">
      <c r="A26" s="4" t="s">
        <v>812</v>
      </c>
      <c r="B26" s="7" t="n">
        <v>2.48</v>
      </c>
    </row>
    <row r="27" spans="1:5">
      <c r="A27" s="4" t="s">
        <v>820</v>
      </c>
    </row>
    <row r="28" spans="1:5">
      <c r="A28" s="3" t="s">
        <v>808</v>
      </c>
    </row>
    <row r="29" spans="1:5">
      <c r="A29" s="4" t="s">
        <v>815</v>
      </c>
      <c r="B29" s="9" t="n">
        <v>2.86</v>
      </c>
    </row>
    <row r="30" spans="1:5">
      <c r="A30" s="4" t="s">
        <v>816</v>
      </c>
      <c r="B30" s="7" t="n">
        <v>4.28</v>
      </c>
    </row>
    <row r="31" spans="1:5">
      <c r="A31" s="4" t="s">
        <v>809</v>
      </c>
      <c r="B31" s="6" t="n">
        <v>194308</v>
      </c>
    </row>
    <row r="32" spans="1:5">
      <c r="A32" s="4" t="s">
        <v>810</v>
      </c>
      <c r="B32" s="4" t="s">
        <v>821</v>
      </c>
    </row>
    <row r="33" spans="1:5">
      <c r="A33" s="4" t="s">
        <v>812</v>
      </c>
      <c r="B33" s="7" t="n">
        <v>3.68</v>
      </c>
    </row>
    <row r="34" spans="1:5">
      <c r="A34" s="4" t="s">
        <v>813</v>
      </c>
      <c r="B34" s="6" t="n">
        <v>190308</v>
      </c>
    </row>
    <row r="35" spans="1:5">
      <c r="A35" s="4" t="s">
        <v>812</v>
      </c>
      <c r="B35" s="7" t="n">
        <v>3.68</v>
      </c>
    </row>
    <row r="36" spans="1:5">
      <c r="A36" s="4" t="s">
        <v>822</v>
      </c>
    </row>
    <row r="37" spans="1:5">
      <c r="A37" s="3" t="s">
        <v>808</v>
      </c>
    </row>
    <row r="38" spans="1:5">
      <c r="A38" s="4" t="s">
        <v>815</v>
      </c>
      <c r="B38" s="9" t="n">
        <v>4.49</v>
      </c>
    </row>
    <row r="39" spans="1:5">
      <c r="A39" s="4" t="s">
        <v>816</v>
      </c>
      <c r="B39" s="7" t="n">
        <v>4.76</v>
      </c>
    </row>
    <row r="40" spans="1:5">
      <c r="A40" s="4" t="s">
        <v>809</v>
      </c>
      <c r="B40" s="6" t="n">
        <v>5000</v>
      </c>
    </row>
    <row r="41" spans="1:5">
      <c r="A41" s="4" t="s">
        <v>810</v>
      </c>
      <c r="B41" s="4" t="s">
        <v>823</v>
      </c>
    </row>
    <row r="42" spans="1:5">
      <c r="A42" s="4" t="s">
        <v>812</v>
      </c>
      <c r="B42" s="7" t="n">
        <v>4.7</v>
      </c>
    </row>
    <row r="43" spans="1:5">
      <c r="A43" s="4" t="s">
        <v>813</v>
      </c>
      <c r="B43" s="6" t="n">
        <v>5000</v>
      </c>
    </row>
    <row r="44" spans="1:5">
      <c r="A44" s="4" t="s">
        <v>812</v>
      </c>
      <c r="B44" s="7" t="n">
        <v>4.7</v>
      </c>
    </row>
    <row r="45" spans="1:5">
      <c r="A45" s="4" t="s">
        <v>824</v>
      </c>
    </row>
    <row r="46" spans="1:5">
      <c r="A46" s="3" t="s">
        <v>808</v>
      </c>
    </row>
    <row r="47" spans="1:5">
      <c r="A47" s="4" t="s">
        <v>815</v>
      </c>
      <c r="B47" s="9" t="n">
        <v>5.35</v>
      </c>
    </row>
    <row r="48" spans="1:5">
      <c r="A48" s="4" t="s">
        <v>816</v>
      </c>
      <c r="B48" s="7" t="n">
        <v>5.44</v>
      </c>
    </row>
    <row r="49" spans="1:5">
      <c r="A49" s="4" t="s">
        <v>809</v>
      </c>
      <c r="B49" s="6" t="n">
        <v>24300</v>
      </c>
    </row>
    <row r="50" spans="1:5">
      <c r="A50" s="4" t="s">
        <v>810</v>
      </c>
      <c r="B50" s="4" t="s">
        <v>825</v>
      </c>
    </row>
    <row r="51" spans="1:5">
      <c r="A51" s="4" t="s">
        <v>812</v>
      </c>
      <c r="B51" s="7" t="n">
        <v>5.44</v>
      </c>
    </row>
    <row r="52" spans="1:5">
      <c r="A52" s="4" t="s">
        <v>813</v>
      </c>
      <c r="B52" s="6" t="n">
        <v>24300</v>
      </c>
    </row>
    <row r="53" spans="1:5">
      <c r="A53" s="4" t="s">
        <v>812</v>
      </c>
      <c r="B53" s="7" t="n">
        <v>5.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26</v>
      </c>
      <c r="B1" s="2" t="s">
        <v>1</v>
      </c>
    </row>
    <row r="2" spans="1:2">
      <c r="B2" s="2" t="s">
        <v>827</v>
      </c>
    </row>
    <row r="3" spans="1:2">
      <c r="A3" s="3" t="s">
        <v>828</v>
      </c>
    </row>
    <row r="4" spans="1:2">
      <c r="A4" s="4" t="s">
        <v>829</v>
      </c>
      <c r="B4" s="6" t="n">
        <v>1485799</v>
      </c>
    </row>
    <row r="5" spans="1:2">
      <c r="A5" s="4" t="s">
        <v>830</v>
      </c>
      <c r="B5" s="6" t="n">
        <v>529000</v>
      </c>
    </row>
    <row r="6" spans="1:2">
      <c r="A6" s="4" t="s">
        <v>831</v>
      </c>
      <c r="B6" s="6" t="n">
        <v>-653394</v>
      </c>
    </row>
    <row r="7" spans="1:2">
      <c r="A7" s="4" t="s">
        <v>832</v>
      </c>
      <c r="B7" s="6" t="n">
        <v>-48812</v>
      </c>
    </row>
    <row r="8" spans="1:2">
      <c r="A8" s="4" t="s">
        <v>833</v>
      </c>
      <c r="B8" s="6" t="n">
        <v>1312593</v>
      </c>
    </row>
    <row r="9" spans="1:2">
      <c r="A9" s="4" t="s">
        <v>834</v>
      </c>
      <c r="B9" s="7" t="n">
        <v>0.84</v>
      </c>
    </row>
    <row r="10" spans="1:2">
      <c r="A10" s="4" t="s">
        <v>447</v>
      </c>
    </row>
    <row r="11" spans="1:2">
      <c r="A11" s="3" t="s">
        <v>828</v>
      </c>
    </row>
    <row r="12" spans="1:2">
      <c r="A12" s="4" t="s">
        <v>834</v>
      </c>
      <c r="B12" s="9" t="n">
        <v>0.84</v>
      </c>
    </row>
    <row r="13" spans="1:2">
      <c r="A13" s="4" t="s">
        <v>451</v>
      </c>
    </row>
    <row r="14" spans="1:2">
      <c r="A14" s="3" t="s">
        <v>828</v>
      </c>
    </row>
    <row r="15" spans="1:2">
      <c r="A15" s="4" t="s">
        <v>834</v>
      </c>
      <c r="B15"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835</v>
      </c>
      <c r="B1" s="2" t="s">
        <v>1</v>
      </c>
    </row>
    <row r="2" spans="1:2">
      <c r="B2" s="2" t="s">
        <v>532</v>
      </c>
    </row>
    <row r="3" spans="1:2">
      <c r="A3" s="3" t="s">
        <v>217</v>
      </c>
    </row>
    <row r="4" spans="1:2">
      <c r="A4" s="4" t="s">
        <v>534</v>
      </c>
      <c r="B4" s="5" t="n">
        <v>535</v>
      </c>
    </row>
    <row r="5" spans="1:2">
      <c r="A5" s="4" t="s">
        <v>535</v>
      </c>
      <c r="B5" s="6" t="n">
        <v>239</v>
      </c>
    </row>
    <row r="6" spans="1:2">
      <c r="A6" s="4" t="s">
        <v>536</v>
      </c>
      <c r="B6" s="6" t="n">
        <v>40</v>
      </c>
    </row>
    <row r="7" spans="1:2">
      <c r="A7" s="4" t="s">
        <v>537</v>
      </c>
      <c r="B7" s="6" t="n">
        <v>2</v>
      </c>
    </row>
    <row r="8" spans="1:2">
      <c r="A8" s="4" t="s">
        <v>538</v>
      </c>
      <c r="B8" s="6" t="n">
        <v>0</v>
      </c>
    </row>
    <row r="9" spans="1:2">
      <c r="A9" s="4" t="s">
        <v>539</v>
      </c>
      <c r="B9" s="6" t="n">
        <v>0</v>
      </c>
    </row>
    <row r="10" spans="1:2">
      <c r="A10" s="4" t="s">
        <v>836</v>
      </c>
      <c r="B10" s="5" t="n">
        <v>816</v>
      </c>
    </row>
    <row r="11" spans="1:2">
      <c r="A11" s="4" t="s">
        <v>837</v>
      </c>
      <c r="B11" s="4" t="s">
        <v>8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388</v>
      </c>
      <c r="J1" s="2" t="s">
        <v>1</v>
      </c>
    </row>
    <row r="2" spans="1:12">
      <c r="B2" s="2" t="s">
        <v>2</v>
      </c>
      <c r="C2" s="2" t="s">
        <v>389</v>
      </c>
      <c r="D2" s="2" t="s">
        <v>4</v>
      </c>
      <c r="E2" s="2" t="s">
        <v>390</v>
      </c>
      <c r="F2" s="2" t="s">
        <v>39</v>
      </c>
      <c r="G2" s="2" t="s">
        <v>391</v>
      </c>
      <c r="H2" s="2" t="s">
        <v>392</v>
      </c>
      <c r="I2" s="2" t="s">
        <v>393</v>
      </c>
      <c r="J2" s="2" t="s">
        <v>2</v>
      </c>
      <c r="K2" s="2" t="s">
        <v>39</v>
      </c>
      <c r="L2" s="2" t="s">
        <v>40</v>
      </c>
    </row>
    <row r="3" spans="1:12">
      <c r="A3" s="3" t="s">
        <v>840</v>
      </c>
    </row>
    <row r="4" spans="1:12">
      <c r="A4" s="4" t="s">
        <v>841</v>
      </c>
      <c r="J4" s="5" t="n">
        <v>1783</v>
      </c>
      <c r="K4" s="5" t="n">
        <v>2011</v>
      </c>
      <c r="L4" s="5" t="n">
        <v>2332</v>
      </c>
    </row>
    <row r="5" spans="1:12">
      <c r="A5" s="4" t="s">
        <v>842</v>
      </c>
      <c r="J5" s="6" t="n">
        <v>455</v>
      </c>
      <c r="K5" s="6" t="n">
        <v>512</v>
      </c>
      <c r="L5" s="6" t="n">
        <v>660</v>
      </c>
    </row>
    <row r="6" spans="1:12">
      <c r="A6" s="4" t="s">
        <v>87</v>
      </c>
      <c r="B6" s="5" t="n">
        <v>22443</v>
      </c>
      <c r="C6" s="5" t="n">
        <v>16291</v>
      </c>
      <c r="D6" s="5" t="n">
        <v>13198</v>
      </c>
      <c r="E6" s="5" t="n">
        <v>13822</v>
      </c>
      <c r="F6" s="5" t="n">
        <v>15057</v>
      </c>
      <c r="G6" s="5" t="n">
        <v>17263</v>
      </c>
      <c r="H6" s="5" t="n">
        <v>15422</v>
      </c>
      <c r="I6" s="5" t="n">
        <v>12558</v>
      </c>
      <c r="J6" s="6" t="n">
        <v>65754</v>
      </c>
      <c r="K6" s="6" t="n">
        <v>60300</v>
      </c>
      <c r="L6" s="6" t="n">
        <v>70211</v>
      </c>
    </row>
    <row r="7" spans="1:12">
      <c r="A7" s="4" t="s">
        <v>843</v>
      </c>
      <c r="J7" s="6" t="n">
        <v>-6157</v>
      </c>
      <c r="K7" s="6" t="n">
        <v>-12981</v>
      </c>
      <c r="L7" s="6" t="n">
        <v>-12527</v>
      </c>
    </row>
    <row r="8" spans="1:12">
      <c r="A8" s="4" t="s">
        <v>844</v>
      </c>
    </row>
    <row r="9" spans="1:12">
      <c r="A9" s="3" t="s">
        <v>840</v>
      </c>
    </row>
    <row r="10" spans="1:12">
      <c r="A10" s="4" t="s">
        <v>841</v>
      </c>
      <c r="J10" s="6" t="n">
        <v>233</v>
      </c>
      <c r="K10" s="6" t="n">
        <v>267</v>
      </c>
      <c r="L10" s="6" t="n">
        <v>359</v>
      </c>
    </row>
    <row r="11" spans="1:12">
      <c r="A11" s="4" t="s">
        <v>842</v>
      </c>
      <c r="J11" s="6" t="n">
        <v>31</v>
      </c>
      <c r="K11" s="6" t="n">
        <v>73</v>
      </c>
      <c r="L11" s="6" t="n">
        <v>150</v>
      </c>
    </row>
    <row r="12" spans="1:12">
      <c r="A12" s="4" t="s">
        <v>87</v>
      </c>
      <c r="J12" s="6" t="n">
        <v>10656</v>
      </c>
      <c r="K12" s="6" t="n">
        <v>8567</v>
      </c>
      <c r="L12" s="6" t="n">
        <v>17852</v>
      </c>
    </row>
    <row r="13" spans="1:12">
      <c r="A13" s="4" t="s">
        <v>843</v>
      </c>
      <c r="J13" s="6" t="n">
        <v>1132</v>
      </c>
      <c r="K13" s="6" t="n">
        <v>-3123</v>
      </c>
      <c r="L13" s="6" t="n">
        <v>-1357</v>
      </c>
    </row>
    <row r="14" spans="1:12">
      <c r="A14" s="4" t="s">
        <v>845</v>
      </c>
    </row>
    <row r="15" spans="1:12">
      <c r="A15" s="3" t="s">
        <v>840</v>
      </c>
    </row>
    <row r="16" spans="1:12">
      <c r="A16" s="4" t="s">
        <v>841</v>
      </c>
      <c r="J16" s="6" t="n">
        <v>774</v>
      </c>
      <c r="K16" s="6" t="n">
        <v>988</v>
      </c>
      <c r="L16" s="6" t="n">
        <v>1249</v>
      </c>
    </row>
    <row r="17" spans="1:12">
      <c r="A17" s="4" t="s">
        <v>842</v>
      </c>
      <c r="J17" s="6" t="n">
        <v>165</v>
      </c>
      <c r="K17" s="6" t="n">
        <v>151</v>
      </c>
      <c r="L17" s="6" t="n">
        <v>224</v>
      </c>
    </row>
    <row r="18" spans="1:12">
      <c r="A18" s="4" t="s">
        <v>87</v>
      </c>
      <c r="J18" s="6" t="n">
        <v>30925</v>
      </c>
      <c r="K18" s="6" t="n">
        <v>23827</v>
      </c>
      <c r="L18" s="6" t="n">
        <v>29501</v>
      </c>
    </row>
    <row r="19" spans="1:12">
      <c r="A19" s="4" t="s">
        <v>843</v>
      </c>
      <c r="J19" s="6" t="n">
        <v>-1237</v>
      </c>
      <c r="K19" s="6" t="n">
        <v>-3792</v>
      </c>
      <c r="L19" s="6" t="n">
        <v>-3647</v>
      </c>
    </row>
    <row r="20" spans="1:12">
      <c r="A20" s="4" t="s">
        <v>846</v>
      </c>
    </row>
    <row r="21" spans="1:12">
      <c r="A21" s="3" t="s">
        <v>840</v>
      </c>
    </row>
    <row r="22" spans="1:12">
      <c r="A22" s="4" t="s">
        <v>841</v>
      </c>
      <c r="J22" s="6" t="n">
        <v>485</v>
      </c>
      <c r="K22" s="6" t="n">
        <v>275</v>
      </c>
      <c r="L22" s="6" t="n">
        <v>148</v>
      </c>
    </row>
    <row r="23" spans="1:12">
      <c r="A23" s="4" t="s">
        <v>842</v>
      </c>
      <c r="J23" s="6" t="n">
        <v>44</v>
      </c>
      <c r="K23" s="6" t="n">
        <v>217</v>
      </c>
      <c r="L23" s="6" t="n">
        <v>184</v>
      </c>
    </row>
    <row r="24" spans="1:12">
      <c r="A24" s="4" t="s">
        <v>87</v>
      </c>
      <c r="J24" s="6" t="n">
        <v>24173</v>
      </c>
      <c r="K24" s="6" t="n">
        <v>27906</v>
      </c>
      <c r="L24" s="6" t="n">
        <v>22858</v>
      </c>
    </row>
    <row r="25" spans="1:12">
      <c r="A25" s="4" t="s">
        <v>843</v>
      </c>
      <c r="J25" s="6" t="n">
        <v>-1742</v>
      </c>
      <c r="K25" s="6" t="n">
        <v>-325</v>
      </c>
      <c r="L25" s="6" t="n">
        <v>-927</v>
      </c>
    </row>
    <row r="26" spans="1:12">
      <c r="A26" s="4" t="s">
        <v>840</v>
      </c>
    </row>
    <row r="27" spans="1:12">
      <c r="A27" s="3" t="s">
        <v>840</v>
      </c>
    </row>
    <row r="28" spans="1:12">
      <c r="A28" s="4" t="s">
        <v>841</v>
      </c>
      <c r="J28" s="6" t="n">
        <v>291</v>
      </c>
      <c r="K28" s="6" t="n">
        <v>481</v>
      </c>
      <c r="L28" s="6" t="n">
        <v>576</v>
      </c>
    </row>
    <row r="29" spans="1:12">
      <c r="A29" s="4" t="s">
        <v>842</v>
      </c>
      <c r="J29" s="6" t="n">
        <v>215</v>
      </c>
      <c r="K29" s="6" t="n">
        <v>71</v>
      </c>
      <c r="L29" s="6" t="n">
        <v>102</v>
      </c>
    </row>
    <row r="30" spans="1:12">
      <c r="A30" s="4" t="s">
        <v>843</v>
      </c>
      <c r="J30" s="5" t="n">
        <v>-4310</v>
      </c>
      <c r="K30" s="5" t="n">
        <v>-5741</v>
      </c>
      <c r="L30" s="5" t="n">
        <v>-659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9</v>
      </c>
    </row>
    <row r="2" spans="1:3">
      <c r="A2" s="3" t="s">
        <v>840</v>
      </c>
    </row>
    <row r="3" spans="1:3">
      <c r="A3" s="4" t="s">
        <v>848</v>
      </c>
      <c r="B3" s="5" t="n">
        <v>56021</v>
      </c>
      <c r="C3" s="5" t="n">
        <v>45325</v>
      </c>
    </row>
    <row r="4" spans="1:3">
      <c r="A4" s="4" t="s">
        <v>844</v>
      </c>
    </row>
    <row r="5" spans="1:3">
      <c r="A5" s="3" t="s">
        <v>840</v>
      </c>
    </row>
    <row r="6" spans="1:3">
      <c r="A6" s="4" t="s">
        <v>848</v>
      </c>
      <c r="B6" s="6" t="n">
        <v>4578</v>
      </c>
      <c r="C6" s="6" t="n">
        <v>3354</v>
      </c>
    </row>
    <row r="7" spans="1:3">
      <c r="A7" s="4" t="s">
        <v>845</v>
      </c>
    </row>
    <row r="8" spans="1:3">
      <c r="A8" s="3" t="s">
        <v>840</v>
      </c>
    </row>
    <row r="9" spans="1:3">
      <c r="A9" s="4" t="s">
        <v>848</v>
      </c>
      <c r="B9" s="6" t="n">
        <v>28486</v>
      </c>
      <c r="C9" s="6" t="n">
        <v>13570</v>
      </c>
    </row>
    <row r="10" spans="1:3">
      <c r="A10" s="4" t="s">
        <v>846</v>
      </c>
    </row>
    <row r="11" spans="1:3">
      <c r="A11" s="3" t="s">
        <v>840</v>
      </c>
    </row>
    <row r="12" spans="1:3">
      <c r="A12" s="4" t="s">
        <v>848</v>
      </c>
      <c r="B12" s="6" t="n">
        <v>5704</v>
      </c>
      <c r="C12" s="6" t="n">
        <v>9315</v>
      </c>
    </row>
    <row r="13" spans="1:3">
      <c r="A13" s="4" t="s">
        <v>840</v>
      </c>
    </row>
    <row r="14" spans="1:3">
      <c r="A14" s="3" t="s">
        <v>840</v>
      </c>
    </row>
    <row r="15" spans="1:3">
      <c r="A15" s="4" t="s">
        <v>848</v>
      </c>
      <c r="B15" s="5" t="n">
        <v>17253</v>
      </c>
      <c r="C15" s="5" t="n">
        <v>190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49</v>
      </c>
      <c r="B1" s="2" t="s">
        <v>1</v>
      </c>
    </row>
    <row r="2" spans="1:3">
      <c r="B2" s="2" t="s">
        <v>2</v>
      </c>
      <c r="C2" s="2" t="s">
        <v>39</v>
      </c>
    </row>
    <row r="3" spans="1:3">
      <c r="A3" s="3" t="s">
        <v>850</v>
      </c>
    </row>
    <row r="4" spans="1:3">
      <c r="A4" s="4" t="s">
        <v>851</v>
      </c>
      <c r="B4" s="5" t="n">
        <v>43</v>
      </c>
      <c r="C4" s="5" t="n">
        <v>2146</v>
      </c>
    </row>
    <row r="5" spans="1:3">
      <c r="A5" s="4" t="s">
        <v>852</v>
      </c>
      <c r="B5" s="6" t="n">
        <v>26</v>
      </c>
      <c r="C5" s="5" t="n">
        <v>1800</v>
      </c>
    </row>
    <row r="6" spans="1:3">
      <c r="A6" s="4" t="s">
        <v>853</v>
      </c>
    </row>
    <row r="7" spans="1:3">
      <c r="A7" s="3" t="s">
        <v>850</v>
      </c>
    </row>
    <row r="8" spans="1:3">
      <c r="A8" s="4" t="s">
        <v>854</v>
      </c>
      <c r="B8" s="6" t="n">
        <v>100</v>
      </c>
    </row>
    <row r="9" spans="1:3">
      <c r="A9" s="4" t="s">
        <v>855</v>
      </c>
    </row>
    <row r="10" spans="1:3">
      <c r="A10" s="3" t="s">
        <v>850</v>
      </c>
    </row>
    <row r="11" spans="1:3">
      <c r="A11" s="4" t="s">
        <v>851</v>
      </c>
      <c r="B11"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9</v>
      </c>
    </row>
    <row r="3" spans="1:3">
      <c r="A3" s="3" t="s">
        <v>850</v>
      </c>
    </row>
    <row r="4" spans="1:3">
      <c r="A4" s="4" t="s">
        <v>851</v>
      </c>
      <c r="B4" s="5" t="n">
        <v>43</v>
      </c>
      <c r="C4" s="5" t="n">
        <v>2146</v>
      </c>
    </row>
    <row r="5" spans="1:3">
      <c r="A5" s="4" t="s">
        <v>541</v>
      </c>
    </row>
    <row r="6" spans="1:3">
      <c r="A6" s="3" t="s">
        <v>850</v>
      </c>
    </row>
    <row r="7" spans="1:3">
      <c r="A7" s="4" t="s">
        <v>851</v>
      </c>
      <c r="C7" s="6" t="n">
        <v>34</v>
      </c>
    </row>
    <row r="8" spans="1:3">
      <c r="A8" s="4" t="s">
        <v>91</v>
      </c>
    </row>
    <row r="9" spans="1:3">
      <c r="A9" s="3" t="s">
        <v>850</v>
      </c>
    </row>
    <row r="10" spans="1:3">
      <c r="A10" s="4" t="s">
        <v>851</v>
      </c>
      <c r="B10" s="6" t="n">
        <v>26</v>
      </c>
      <c r="C10" s="6" t="n">
        <v>1822</v>
      </c>
    </row>
    <row r="11" spans="1:3">
      <c r="A11" s="4" t="s">
        <v>93</v>
      </c>
    </row>
    <row r="12" spans="1:3">
      <c r="A12" s="3" t="s">
        <v>850</v>
      </c>
    </row>
    <row r="13" spans="1:3">
      <c r="A13" s="4" t="s">
        <v>851</v>
      </c>
      <c r="B13" s="5" t="n">
        <v>17</v>
      </c>
      <c r="C13" s="6" t="n">
        <v>211</v>
      </c>
    </row>
    <row r="14" spans="1:3">
      <c r="A14" s="4" t="s">
        <v>94</v>
      </c>
    </row>
    <row r="15" spans="1:3">
      <c r="A15" s="3" t="s">
        <v>850</v>
      </c>
    </row>
    <row r="16" spans="1:3">
      <c r="A16" s="4" t="s">
        <v>851</v>
      </c>
      <c r="C16" s="5" t="n">
        <v>7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9</v>
      </c>
    </row>
    <row r="3" spans="1:3">
      <c r="A3" s="3" t="s">
        <v>850</v>
      </c>
    </row>
    <row r="4" spans="1:3">
      <c r="A4" s="4" t="s">
        <v>851</v>
      </c>
      <c r="B4" s="5" t="n">
        <v>43</v>
      </c>
      <c r="C4" s="5" t="n">
        <v>2146</v>
      </c>
    </row>
    <row r="5" spans="1:3">
      <c r="A5" s="4" t="s">
        <v>858</v>
      </c>
    </row>
    <row r="6" spans="1:3">
      <c r="A6" s="3" t="s">
        <v>850</v>
      </c>
    </row>
    <row r="7" spans="1:3">
      <c r="A7" s="4" t="s">
        <v>851</v>
      </c>
      <c r="B7" s="6" t="n">
        <v>12</v>
      </c>
      <c r="C7" s="6" t="n">
        <v>117</v>
      </c>
    </row>
    <row r="8" spans="1:3">
      <c r="A8" s="4" t="s">
        <v>840</v>
      </c>
    </row>
    <row r="9" spans="1:3">
      <c r="A9" s="3" t="s">
        <v>850</v>
      </c>
    </row>
    <row r="10" spans="1:3">
      <c r="A10" s="4" t="s">
        <v>851</v>
      </c>
      <c r="B10" s="5" t="n">
        <v>31</v>
      </c>
      <c r="C10" s="5" t="n">
        <v>202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59</v>
      </c>
      <c r="B1" s="2" t="s">
        <v>860</v>
      </c>
    </row>
    <row r="2" spans="1:2">
      <c r="A2" s="4" t="s">
        <v>861</v>
      </c>
    </row>
    <row r="3" spans="1:2">
      <c r="A3" s="3" t="s">
        <v>862</v>
      </c>
    </row>
    <row r="4" spans="1:2">
      <c r="A4" s="4" t="s">
        <v>601</v>
      </c>
      <c r="B4" s="5" t="n">
        <v>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388</v>
      </c>
      <c r="J1" s="2" t="s">
        <v>1</v>
      </c>
    </row>
    <row r="2" spans="1:12">
      <c r="B2" s="2" t="s">
        <v>2</v>
      </c>
      <c r="C2" s="2" t="s">
        <v>389</v>
      </c>
      <c r="D2" s="2" t="s">
        <v>4</v>
      </c>
      <c r="E2" s="2" t="s">
        <v>390</v>
      </c>
      <c r="F2" s="2" t="s">
        <v>39</v>
      </c>
      <c r="G2" s="2" t="s">
        <v>391</v>
      </c>
      <c r="H2" s="2" t="s">
        <v>392</v>
      </c>
      <c r="I2" s="2" t="s">
        <v>393</v>
      </c>
      <c r="J2" s="2" t="s">
        <v>2</v>
      </c>
      <c r="K2" s="2" t="s">
        <v>39</v>
      </c>
      <c r="L2" s="2" t="s">
        <v>40</v>
      </c>
    </row>
    <row r="3" spans="1:12">
      <c r="A3" s="3" t="s">
        <v>864</v>
      </c>
    </row>
    <row r="4" spans="1:12">
      <c r="A4" s="4" t="s">
        <v>396</v>
      </c>
      <c r="B4" s="5" t="n">
        <v>22443</v>
      </c>
      <c r="C4" s="5" t="n">
        <v>16291</v>
      </c>
      <c r="D4" s="5" t="n">
        <v>13198</v>
      </c>
      <c r="E4" s="5" t="n">
        <v>13822</v>
      </c>
      <c r="F4" s="5" t="n">
        <v>15057</v>
      </c>
      <c r="G4" s="5" t="n">
        <v>17263</v>
      </c>
      <c r="H4" s="5" t="n">
        <v>15422</v>
      </c>
      <c r="I4" s="5" t="n">
        <v>12558</v>
      </c>
      <c r="J4" s="5" t="n">
        <v>65754</v>
      </c>
      <c r="K4" s="5" t="n">
        <v>60300</v>
      </c>
      <c r="L4" s="5" t="n">
        <v>70211</v>
      </c>
    </row>
    <row r="5" spans="1:12">
      <c r="A5" s="4" t="s">
        <v>89</v>
      </c>
      <c r="B5" s="6" t="n">
        <v>4384</v>
      </c>
      <c r="C5" s="6" t="n">
        <v>4170</v>
      </c>
      <c r="D5" s="6" t="n">
        <v>2542</v>
      </c>
      <c r="E5" s="6" t="n">
        <v>3456</v>
      </c>
      <c r="F5" s="6" t="n">
        <v>3225</v>
      </c>
      <c r="G5" s="6" t="n">
        <v>5116</v>
      </c>
      <c r="H5" s="6" t="n">
        <v>3620</v>
      </c>
      <c r="I5" s="6" t="n">
        <v>2711</v>
      </c>
      <c r="J5" s="6" t="n">
        <v>14552</v>
      </c>
      <c r="K5" s="6" t="n">
        <v>14672</v>
      </c>
      <c r="L5" s="6" t="n">
        <v>17337</v>
      </c>
    </row>
    <row r="6" spans="1:12">
      <c r="A6" s="4" t="s">
        <v>105</v>
      </c>
      <c r="B6" s="5" t="n">
        <v>-882</v>
      </c>
      <c r="C6" s="5" t="n">
        <v>-662</v>
      </c>
      <c r="D6" s="5" t="n">
        <v>-2438</v>
      </c>
      <c r="E6" s="5" t="n">
        <v>-2692</v>
      </c>
      <c r="F6" s="5" t="n">
        <v>-1462</v>
      </c>
      <c r="G6" s="5" t="n">
        <v>-1433</v>
      </c>
      <c r="H6" s="5" t="n">
        <v>-3669</v>
      </c>
      <c r="I6" s="5" t="n">
        <v>-6564</v>
      </c>
      <c r="J6" s="5" t="n">
        <v>-6674</v>
      </c>
      <c r="K6" s="5" t="n">
        <v>-13128</v>
      </c>
      <c r="L6" s="5" t="n">
        <v>-12288</v>
      </c>
    </row>
    <row r="7" spans="1:12">
      <c r="A7" s="4" t="s">
        <v>573</v>
      </c>
      <c r="B7" s="7" t="n">
        <v>-0.03</v>
      </c>
      <c r="C7" s="7" t="n">
        <v>-0.02</v>
      </c>
      <c r="D7" s="7" t="n">
        <v>-0.08</v>
      </c>
      <c r="E7" s="7" t="n">
        <v>-0.09</v>
      </c>
      <c r="F7" s="7" t="n">
        <v>-0.05</v>
      </c>
      <c r="G7" s="7" t="n">
        <v>-0.05</v>
      </c>
      <c r="H7" s="7" t="n">
        <v>-0.13</v>
      </c>
      <c r="I7" s="7" t="n">
        <v>-0.23</v>
      </c>
      <c r="J7" s="7" t="n">
        <v>-0.23</v>
      </c>
      <c r="K7" s="7" t="n">
        <v>-0.46</v>
      </c>
      <c r="L7" s="7" t="n">
        <v>-0.44</v>
      </c>
    </row>
    <row r="8" spans="1:12">
      <c r="A8" s="4" t="s">
        <v>865</v>
      </c>
      <c r="B8" s="6" t="n">
        <v>29590000</v>
      </c>
      <c r="C8" s="6" t="n">
        <v>29569000</v>
      </c>
      <c r="D8" s="6" t="n">
        <v>29488000</v>
      </c>
      <c r="E8" s="6" t="n">
        <v>29070000</v>
      </c>
      <c r="F8" s="6" t="n">
        <v>28935000</v>
      </c>
      <c r="G8" s="6" t="n">
        <v>28910000</v>
      </c>
      <c r="H8" s="6" t="n">
        <v>28835000</v>
      </c>
      <c r="I8" s="6" t="n">
        <v>28455000</v>
      </c>
      <c r="J8" s="6" t="n">
        <v>29429540</v>
      </c>
      <c r="K8" s="6" t="n">
        <v>28783830</v>
      </c>
      <c r="L8" s="6" t="n">
        <v>28156382</v>
      </c>
    </row>
    <row r="9" spans="1:12">
      <c r="A9" s="4" t="s">
        <v>574</v>
      </c>
      <c r="B9" s="7" t="n">
        <v>-0.03</v>
      </c>
      <c r="C9" s="7" t="n">
        <v>-0.02</v>
      </c>
      <c r="D9" s="7" t="n">
        <v>-0.08</v>
      </c>
      <c r="E9" s="7" t="n">
        <v>-0.09</v>
      </c>
      <c r="F9" s="7" t="n">
        <v>-0.05</v>
      </c>
      <c r="G9" s="7" t="n">
        <v>-0.05</v>
      </c>
      <c r="H9" s="7" t="n">
        <v>-0.13</v>
      </c>
      <c r="I9" s="7" t="n">
        <v>-0.23</v>
      </c>
      <c r="J9" s="7" t="n">
        <v>-0.23</v>
      </c>
      <c r="K9" s="7" t="n">
        <v>-0.46</v>
      </c>
      <c r="L9" s="7" t="n">
        <v>-0.44</v>
      </c>
    </row>
    <row r="10" spans="1:12">
      <c r="A10" s="4" t="s">
        <v>866</v>
      </c>
      <c r="B10" s="6" t="n">
        <v>29590000</v>
      </c>
      <c r="C10" s="6" t="n">
        <v>29569000</v>
      </c>
      <c r="D10" s="6" t="n">
        <v>29488000</v>
      </c>
      <c r="E10" s="6" t="n">
        <v>29070000</v>
      </c>
      <c r="F10" s="6" t="n">
        <v>28935000</v>
      </c>
      <c r="G10" s="6" t="n">
        <v>28910000</v>
      </c>
      <c r="H10" s="6" t="n">
        <v>28835000</v>
      </c>
      <c r="I10" s="6" t="n">
        <v>28455000</v>
      </c>
      <c r="J10" s="6" t="n">
        <v>29429540</v>
      </c>
      <c r="K10" s="6" t="n">
        <v>28783830</v>
      </c>
      <c r="L10" s="6" t="n">
        <v>2815638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9</v>
      </c>
      <c r="D2" s="2" t="s">
        <v>40</v>
      </c>
    </row>
    <row r="3" spans="1:4">
      <c r="A3" s="3" t="s">
        <v>864</v>
      </c>
    </row>
    <row r="4" spans="1:4">
      <c r="A4" s="4" t="s">
        <v>868</v>
      </c>
      <c r="B4" s="5" t="n">
        <v>43</v>
      </c>
      <c r="C4" s="5" t="n">
        <v>2146</v>
      </c>
    </row>
    <row r="5" spans="1:4">
      <c r="A5" s="4" t="s">
        <v>869</v>
      </c>
      <c r="C5" s="6" t="n">
        <v>1400</v>
      </c>
    </row>
    <row r="6" spans="1:4">
      <c r="A6" s="4" t="s">
        <v>92</v>
      </c>
      <c r="C6" s="5" t="n">
        <v>710</v>
      </c>
      <c r="D6" s="5" t="n">
        <v>2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4T18:58:14Z</dcterms:created>
  <dcterms:modified xmlns:dcterms="http://purl.org/dc/terms/" xmlns:xsi="http://www.w3.org/2001/XMLSchema-instance" xsi:type="dcterms:W3CDTF">2019-06-04T18:58:14Z</dcterms:modified>
</cp:coreProperties>
</file>